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Its Sign" sheetId="9" state="visible" r:id="rId9"/>
    <sheet xmlns:r="http://schemas.openxmlformats.org/officeDocument/2006/relationships" name="Investment Securities" sheetId="10" state="visible" r:id="rId10"/>
    <sheet xmlns:r="http://schemas.openxmlformats.org/officeDocument/2006/relationships" name="Loans, Allowance for Credit Los" sheetId="11" state="visible" r:id="rId11"/>
    <sheet xmlns:r="http://schemas.openxmlformats.org/officeDocument/2006/relationships" name="Credit Facilities" sheetId="12" state="visible" r:id="rId12"/>
    <sheet xmlns:r="http://schemas.openxmlformats.org/officeDocument/2006/relationships" name="Lease Commitments" sheetId="13" state="visible" r:id="rId13"/>
    <sheet xmlns:r="http://schemas.openxmlformats.org/officeDocument/2006/relationships" name="Stock Option Plans" sheetId="14" state="visible" r:id="rId14"/>
    <sheet xmlns:r="http://schemas.openxmlformats.org/officeDocument/2006/relationships" name="Restricted Stock Plan" sheetId="15" state="visible" r:id="rId15"/>
    <sheet xmlns:r="http://schemas.openxmlformats.org/officeDocument/2006/relationships" name="Earnings Per Share" sheetId="16" state="visible" r:id="rId16"/>
    <sheet xmlns:r="http://schemas.openxmlformats.org/officeDocument/2006/relationships" name="Regulatory Capital Requirements" sheetId="17" state="visible" r:id="rId17"/>
    <sheet xmlns:r="http://schemas.openxmlformats.org/officeDocument/2006/relationships" name="Fair Values of Financial Instru" sheetId="18" state="visible" r:id="rId18"/>
    <sheet xmlns:r="http://schemas.openxmlformats.org/officeDocument/2006/relationships" name="Fair Value Measurements" sheetId="19" state="visible" r:id="rId19"/>
    <sheet xmlns:r="http://schemas.openxmlformats.org/officeDocument/2006/relationships" name="Goodwill and Intangible Assets" sheetId="20" state="visible" r:id="rId20"/>
    <sheet xmlns:r="http://schemas.openxmlformats.org/officeDocument/2006/relationships" name="Liberty Bell Transaction" sheetId="21" state="visible" r:id="rId21"/>
    <sheet xmlns:r="http://schemas.openxmlformats.org/officeDocument/2006/relationships" name="Bank Acquisition" sheetId="22" state="visible" r:id="rId22"/>
    <sheet xmlns:r="http://schemas.openxmlformats.org/officeDocument/2006/relationships" name="Recent Accounting Pronouncement" sheetId="23" state="visible" r:id="rId23"/>
    <sheet xmlns:r="http://schemas.openxmlformats.org/officeDocument/2006/relationships" name="Nature of Business and Its Si_2" sheetId="24" state="visible" r:id="rId24"/>
    <sheet xmlns:r="http://schemas.openxmlformats.org/officeDocument/2006/relationships" name="Investment Securities (Tables)" sheetId="25" state="visible" r:id="rId25"/>
    <sheet xmlns:r="http://schemas.openxmlformats.org/officeDocument/2006/relationships" name="Loans, Allowance for Credit L_2" sheetId="26" state="visible" r:id="rId26"/>
    <sheet xmlns:r="http://schemas.openxmlformats.org/officeDocument/2006/relationships" name="Credit Facilities (Tables)" sheetId="27" state="visible" r:id="rId27"/>
    <sheet xmlns:r="http://schemas.openxmlformats.org/officeDocument/2006/relationships" name="Lease Commitment (Tables)" sheetId="28" state="visible" r:id="rId28"/>
    <sheet xmlns:r="http://schemas.openxmlformats.org/officeDocument/2006/relationships" name="Stock Option Plans (Tables)" sheetId="29" state="visible" r:id="rId29"/>
    <sheet xmlns:r="http://schemas.openxmlformats.org/officeDocument/2006/relationships" name="Restricted Stock Plan (Tables)" sheetId="30" state="visible" r:id="rId30"/>
    <sheet xmlns:r="http://schemas.openxmlformats.org/officeDocument/2006/relationships" name="Earnings Per Share (Tables)" sheetId="31" state="visible" r:id="rId31"/>
    <sheet xmlns:r="http://schemas.openxmlformats.org/officeDocument/2006/relationships" name="Regulatory Capital Requiremen_2" sheetId="32" state="visible" r:id="rId32"/>
    <sheet xmlns:r="http://schemas.openxmlformats.org/officeDocument/2006/relationships" name="Fair Values of Financial Inst_2" sheetId="33" state="visible" r:id="rId33"/>
    <sheet xmlns:r="http://schemas.openxmlformats.org/officeDocument/2006/relationships" name="Fair Value Measurements (Tables" sheetId="34" state="visible" r:id="rId34"/>
    <sheet xmlns:r="http://schemas.openxmlformats.org/officeDocument/2006/relationships" name="Goodwill and Intangible Assets " sheetId="35" state="visible" r:id="rId35"/>
    <sheet xmlns:r="http://schemas.openxmlformats.org/officeDocument/2006/relationships" name="Liberty Bell Transaction (Table" sheetId="36" state="visible" r:id="rId36"/>
    <sheet xmlns:r="http://schemas.openxmlformats.org/officeDocument/2006/relationships" name="Nature of Business and Its Si_3" sheetId="37" state="visible" r:id="rId37"/>
    <sheet xmlns:r="http://schemas.openxmlformats.org/officeDocument/2006/relationships" name="Nature of Business and Its Si_4" sheetId="38" state="visible" r:id="rId38"/>
    <sheet xmlns:r="http://schemas.openxmlformats.org/officeDocument/2006/relationships" name="Nature of Business and Its Si_5" sheetId="39" state="visible" r:id="rId39"/>
    <sheet xmlns:r="http://schemas.openxmlformats.org/officeDocument/2006/relationships" name="Investment Securities - Availab" sheetId="40" state="visible" r:id="rId40"/>
    <sheet xmlns:r="http://schemas.openxmlformats.org/officeDocument/2006/relationships" name="Investment Securities - Unreali" sheetId="41" state="visible" r:id="rId41"/>
    <sheet xmlns:r="http://schemas.openxmlformats.org/officeDocument/2006/relationships" name="Investment Securities - Maturit" sheetId="42" state="visible" r:id="rId42"/>
    <sheet xmlns:r="http://schemas.openxmlformats.org/officeDocument/2006/relationships" name="Loans, Allowance for Credit L_3" sheetId="43" state="visible" r:id="rId43"/>
    <sheet xmlns:r="http://schemas.openxmlformats.org/officeDocument/2006/relationships" name="Loans, Allowance for Credit L_4" sheetId="44" state="visible" r:id="rId44"/>
    <sheet xmlns:r="http://schemas.openxmlformats.org/officeDocument/2006/relationships" name="Loans, Allowance for Credit L_5" sheetId="45" state="visible" r:id="rId45"/>
    <sheet xmlns:r="http://schemas.openxmlformats.org/officeDocument/2006/relationships" name="Loans, Allowance for Credit L_6" sheetId="46" state="visible" r:id="rId46"/>
    <sheet xmlns:r="http://schemas.openxmlformats.org/officeDocument/2006/relationships" name="Loans, Allowance for Credit L_7" sheetId="47" state="visible" r:id="rId47"/>
    <sheet xmlns:r="http://schemas.openxmlformats.org/officeDocument/2006/relationships" name="Loans, Allowance for Credit L_8" sheetId="48" state="visible" r:id="rId48"/>
    <sheet xmlns:r="http://schemas.openxmlformats.org/officeDocument/2006/relationships" name="Loans, Allowance for Credit L_9" sheetId="49" state="visible" r:id="rId49"/>
    <sheet xmlns:r="http://schemas.openxmlformats.org/officeDocument/2006/relationships" name="Credit Facilities - Federal Hom" sheetId="50" state="visible" r:id="rId50"/>
    <sheet xmlns:r="http://schemas.openxmlformats.org/officeDocument/2006/relationships" name="Credit Facilities - Subordinate" sheetId="51" state="visible" r:id="rId51"/>
    <sheet xmlns:r="http://schemas.openxmlformats.org/officeDocument/2006/relationships" name="Credit Facilities - Secured Cre" sheetId="52" state="visible" r:id="rId52"/>
    <sheet xmlns:r="http://schemas.openxmlformats.org/officeDocument/2006/relationships" name="Credit Facilities - Maturities " sheetId="53" state="visible" r:id="rId53"/>
    <sheet xmlns:r="http://schemas.openxmlformats.org/officeDocument/2006/relationships" name="Lease Commitments - Lease Infor" sheetId="54" state="visible" r:id="rId54"/>
    <sheet xmlns:r="http://schemas.openxmlformats.org/officeDocument/2006/relationships" name="Lease Commitments - Supplementa" sheetId="55" state="visible" r:id="rId55"/>
    <sheet xmlns:r="http://schemas.openxmlformats.org/officeDocument/2006/relationships" name="Lease Commitments - Maturities " sheetId="56" state="visible" r:id="rId56"/>
    <sheet xmlns:r="http://schemas.openxmlformats.org/officeDocument/2006/relationships" name="Stock Option Plans - Delmar Ban" sheetId="57" state="visible" r:id="rId57"/>
    <sheet xmlns:r="http://schemas.openxmlformats.org/officeDocument/2006/relationships" name="Stock Option Plans - Assumption" sheetId="58" state="visible" r:id="rId58"/>
    <sheet xmlns:r="http://schemas.openxmlformats.org/officeDocument/2006/relationships" name="Stock Option Plans - Liberty St" sheetId="59" state="visible" r:id="rId59"/>
    <sheet xmlns:r="http://schemas.openxmlformats.org/officeDocument/2006/relationships" name="Restricted Stock Plan (Details)" sheetId="60" state="visible" r:id="rId60"/>
    <sheet xmlns:r="http://schemas.openxmlformats.org/officeDocument/2006/relationships" name="Earnings Per Share - Diluted Ea" sheetId="61" state="visible" r:id="rId61"/>
    <sheet xmlns:r="http://schemas.openxmlformats.org/officeDocument/2006/relationships" name="Regulatory Capital Requiremen_3" sheetId="62" state="visible" r:id="rId62"/>
    <sheet xmlns:r="http://schemas.openxmlformats.org/officeDocument/2006/relationships" name="Regulatory Capital Requiremen_4" sheetId="63" state="visible" r:id="rId63"/>
    <sheet xmlns:r="http://schemas.openxmlformats.org/officeDocument/2006/relationships" name="Fair Values of Financial Inst_3" sheetId="64" state="visible" r:id="rId64"/>
    <sheet xmlns:r="http://schemas.openxmlformats.org/officeDocument/2006/relationships" name="Fair Values of Financial Inst_4" sheetId="65" state="visible" r:id="rId65"/>
    <sheet xmlns:r="http://schemas.openxmlformats.org/officeDocument/2006/relationships" name="Fair Value Measurements - Recur" sheetId="66" state="visible" r:id="rId66"/>
    <sheet xmlns:r="http://schemas.openxmlformats.org/officeDocument/2006/relationships" name="Fair Value Measurements - Non-r"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Liberty Bell Transaction - Cons" sheetId="71" state="visible" r:id="rId71"/>
    <sheet xmlns:r="http://schemas.openxmlformats.org/officeDocument/2006/relationships" name="Liberty Bell Transaction - Fair" sheetId="72" state="visible" r:id="rId72"/>
    <sheet xmlns:r="http://schemas.openxmlformats.org/officeDocument/2006/relationships" name="Liberty Bell Transaction - Cred" sheetId="73" state="visible" r:id="rId73"/>
    <sheet xmlns:r="http://schemas.openxmlformats.org/officeDocument/2006/relationships" name="Liberty Bell Transaction - Core" sheetId="74" state="visible" r:id="rId74"/>
    <sheet xmlns:r="http://schemas.openxmlformats.org/officeDocument/2006/relationships" name="Bank Acquisition (Details)" sheetId="75" state="visible" r:id="rId75"/>
    <sheet xmlns:r="http://schemas.openxmlformats.org/officeDocument/2006/relationships" name="Recent Accounting Pronounceme_2" sheetId="76" state="visible" r:id="rId76"/>
  </sheets>
  <definedNames/>
  <calcPr calcId="124519" fullCalcOnLoad="1"/>
</workbook>
</file>

<file path=xl/sharedStrings.xml><?xml version="1.0" encoding="utf-8"?>
<sst xmlns="http://schemas.openxmlformats.org/spreadsheetml/2006/main" uniqueCount="792">
  <si>
    <t>Document and Entity Information - shares</t>
  </si>
  <si>
    <t>6 Months Ended</t>
  </si>
  <si>
    <t>Jun. 30, 2019</t>
  </si>
  <si>
    <t>Aug. 09, 2019</t>
  </si>
  <si>
    <t>Document and Entity Information</t>
  </si>
  <si>
    <t>Document Type</t>
  </si>
  <si>
    <t>10-Q</t>
  </si>
  <si>
    <t>Document Period End Date</t>
  </si>
  <si>
    <t>Jun. 30,
		2019</t>
  </si>
  <si>
    <t>Entity Registrant Name</t>
  </si>
  <si>
    <t>Delmar Bancorp</t>
  </si>
  <si>
    <t>Entity Current Reporting Status</t>
  </si>
  <si>
    <t>No</t>
  </si>
  <si>
    <t>Entity Interactive Data Current</t>
  </si>
  <si>
    <t>Yes</t>
  </si>
  <si>
    <t>Entity Filer Category</t>
  </si>
  <si>
    <t>Non-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2</t>
  </si>
  <si>
    <t>Entity Central Index Key</t>
  </si>
  <si>
    <t>0000832090</t>
  </si>
  <si>
    <t>Amendment Flag</t>
  </si>
  <si>
    <t>CONSOLIDATED BALANCE SHEETS - USD ($) $ in Thousands</t>
  </si>
  <si>
    <t>Dec. 31, 2018</t>
  </si>
  <si>
    <t>ASSETS</t>
  </si>
  <si>
    <t>Cash and due from banks</t>
  </si>
  <si>
    <t>Interest bearing deposits in other financial institutions</t>
  </si>
  <si>
    <t>Federal funds sold</t>
  </si>
  <si>
    <t>Cash and cash equivalents</t>
  </si>
  <si>
    <t>Securities available for sale, at fair value</t>
  </si>
  <si>
    <t>Loans, less allowance for credit losses of $7,066 at June 30, 2019 and $7,063 at December 31, 2018</t>
  </si>
  <si>
    <t>Accrued interest receivable on loans and investment securities</t>
  </si>
  <si>
    <t>Premises and equipment, at cost, less accumulated depreciation</t>
  </si>
  <si>
    <t>Federal Home Loan Bank stock, at cost</t>
  </si>
  <si>
    <t>Atlantic Central Bankers Bank stock, at cost</t>
  </si>
  <si>
    <t>Other investments</t>
  </si>
  <si>
    <t>Deferred tax asset</t>
  </si>
  <si>
    <t>Other real estate owned</t>
  </si>
  <si>
    <t>Core deposit intangible</t>
  </si>
  <si>
    <t>Goodwill</t>
  </si>
  <si>
    <t>Other assets</t>
  </si>
  <si>
    <t>Total assets</t>
  </si>
  <si>
    <t>Deposits:</t>
  </si>
  <si>
    <t>Non interest bearing demand</t>
  </si>
  <si>
    <t>NOW</t>
  </si>
  <si>
    <t>Savings and money market</t>
  </si>
  <si>
    <t>Time, $100,000 or more</t>
  </si>
  <si>
    <t>Other time</t>
  </si>
  <si>
    <t>Deposits, Total</t>
  </si>
  <si>
    <t>Accrued interest payable on deposits</t>
  </si>
  <si>
    <t>Short-term borrowings</t>
  </si>
  <si>
    <t>Long-term borrowings</t>
  </si>
  <si>
    <t>Notes payable</t>
  </si>
  <si>
    <t>Other liabilities</t>
  </si>
  <si>
    <t>Total liabilities</t>
  </si>
  <si>
    <t>COMMITMENTS, CONTINGENCIES &amp; SUBSEQUENT EVENT</t>
  </si>
  <si>
    <t xml:space="preserve"> </t>
  </si>
  <si>
    <t>STOCKHOLDERS’ EQUITY</t>
  </si>
  <si>
    <t>Common stock, par value $.01, authorized 20,000,000 shares, issued and outstanding 9,985,321 as of June 30, 2019 and December 31, 2018</t>
  </si>
  <si>
    <t>Surplus</t>
  </si>
  <si>
    <t>Retained earnings</t>
  </si>
  <si>
    <t>Accumulated other comprehensive income (loss), net of tax</t>
  </si>
  <si>
    <t>Total stockholders’ equity</t>
  </si>
  <si>
    <t>Total liabilities and stockholders’ equity</t>
  </si>
  <si>
    <t>CONSOLIDATED BALANCE SHEETS (Parenthetical) - USD ($) $ in Thousands</t>
  </si>
  <si>
    <t>CONSOLIDATED BALANCE SHEETS</t>
  </si>
  <si>
    <t>Allowance for credit losses</t>
  </si>
  <si>
    <t>Common stock, par value (in dollars per share)</t>
  </si>
  <si>
    <t>Common stock, shares authorized</t>
  </si>
  <si>
    <t>Common stock, shares issued</t>
  </si>
  <si>
    <t>Common stock, shares outstanding</t>
  </si>
  <si>
    <t>CONSOLIDATED STATEMENTS OF INCOME - USD ($) $ in Thousands</t>
  </si>
  <si>
    <t>3 Months Ended</t>
  </si>
  <si>
    <t>Jun. 30, 2018</t>
  </si>
  <si>
    <t>INTEREST INCOME ON:</t>
  </si>
  <si>
    <t>Loans, including fees</t>
  </si>
  <si>
    <t>Investment securities:</t>
  </si>
  <si>
    <t>Taxable</t>
  </si>
  <si>
    <t>Exempt from Federal income tax</t>
  </si>
  <si>
    <t>Other interest income</t>
  </si>
  <si>
    <t>TOTAL INTEREST INCOME</t>
  </si>
  <si>
    <t>INTEREST EXPENSE ON:</t>
  </si>
  <si>
    <t>Deposits</t>
  </si>
  <si>
    <t>Borrowings</t>
  </si>
  <si>
    <t>TOTAL INTEREST EXPENSE</t>
  </si>
  <si>
    <t>NET INTEREST INCOME</t>
  </si>
  <si>
    <t>Provision for credit losses</t>
  </si>
  <si>
    <t>NET INTEREST INCOME AFTER PROVISION FOR CREDIT LOSSES</t>
  </si>
  <si>
    <t>OTHER INCOME:</t>
  </si>
  <si>
    <t>Service charges on deposit accounts</t>
  </si>
  <si>
    <t>Gains on disposal of other assets</t>
  </si>
  <si>
    <t>Other income</t>
  </si>
  <si>
    <t>TOTAL OTHER INCOME</t>
  </si>
  <si>
    <t>OTHER EXPENSES:</t>
  </si>
  <si>
    <t>Salaries and employee benefits</t>
  </si>
  <si>
    <t>Premises and equipment</t>
  </si>
  <si>
    <t>Amortization of core deposit intangible</t>
  </si>
  <si>
    <t>(Gains) losses on other real estate owned</t>
  </si>
  <si>
    <t>Other expenses</t>
  </si>
  <si>
    <t>TOTAL OTHER EXPENSES</t>
  </si>
  <si>
    <t>INCOME BEFORE TAXES ON INCOME</t>
  </si>
  <si>
    <t>Federal and state income taxes</t>
  </si>
  <si>
    <t>NET INCOME</t>
  </si>
  <si>
    <t>Earnings per common share</t>
  </si>
  <si>
    <t>Basic</t>
  </si>
  <si>
    <t>CONSOLIDATED STATEMENTS OF COMPREHENSIVE INCOME - USD ($) $ in Thousands</t>
  </si>
  <si>
    <t>CONDENSED CONSOLIDATED STATEMENTS OF COMPREHENSIVE INCOME (LOSS)</t>
  </si>
  <si>
    <t>OTHER COMPREHENSIVE (LOSS) INCOME, NET OF TAX:</t>
  </si>
  <si>
    <t>Unrealized holding gains (losses) on securities available for sale arising during the period</t>
  </si>
  <si>
    <t>Deferred income tax (liabilities) benefits</t>
  </si>
  <si>
    <t>Other comprehensive income (loss), net of tax</t>
  </si>
  <si>
    <t>TOTAL OTHER COMPREHENSIVE (LOSS) INCOME</t>
  </si>
  <si>
    <t>COMPREHENSIVE INCOME</t>
  </si>
  <si>
    <t>CONSOLIDATED STATEMENTS OF STOCKHOLDERS' EQUITY - USD ($) $ in Thousands</t>
  </si>
  <si>
    <t>Common Stock</t>
  </si>
  <si>
    <t>Retained Earnings</t>
  </si>
  <si>
    <t>Accumulated Other Comprehensive Income (Loss)</t>
  </si>
  <si>
    <t>Total</t>
  </si>
  <si>
    <t>Balances at Dec. 31, 2017</t>
  </si>
  <si>
    <t>Net income</t>
  </si>
  <si>
    <t>Other comprehensive loss, net of tax:</t>
  </si>
  <si>
    <t>Other comprehensive income, net of tax</t>
  </si>
  <si>
    <t>TOTAL COMPREHENSIVE INCOME</t>
  </si>
  <si>
    <t>Cash dividends</t>
  </si>
  <si>
    <t>Issuance of common stock upon exercise of stock options</t>
  </si>
  <si>
    <t>Common stock issued to shareholders of Liberty Bell Bank</t>
  </si>
  <si>
    <t>Stock-based compensation expense recognized in earnings, net of employee tax obligation</t>
  </si>
  <si>
    <t>Balances at Jun. 30, 2018</t>
  </si>
  <si>
    <t>Balances at Mar. 31, 2018</t>
  </si>
  <si>
    <t>Balances at Dec. 31, 2018</t>
  </si>
  <si>
    <t>Balances at Jun. 30, 2019</t>
  </si>
  <si>
    <t>Balances at Mar. 31, 2019</t>
  </si>
  <si>
    <t>CONSOLIDATED STATEMENTS OF STOCKHOLDERS' EQUITY (Parenthetical) - $ / shares</t>
  </si>
  <si>
    <t>12 Months Ended</t>
  </si>
  <si>
    <t>CONSOLIDATED STATEMENTS OF STOCKHOLDERS' EQUITY</t>
  </si>
  <si>
    <t>Cash dividends per share</t>
  </si>
  <si>
    <t>CONSOLIDATED STATEMENTS OF CASH FLOWS - USD ($) $ in Thousands</t>
  </si>
  <si>
    <t>CASH FLOWS FROM OPERATING ACTIVITIES:</t>
  </si>
  <si>
    <t>Adjustments to reconcile net income to net cash provided by operating activities:</t>
  </si>
  <si>
    <t>Provision for credit losses and unfunded commitments</t>
  </si>
  <si>
    <t>Depreciation</t>
  </si>
  <si>
    <t>Amortization and accretion</t>
  </si>
  <si>
    <t>Net gains on sales of assets</t>
  </si>
  <si>
    <t>Net losses on other real estate owned, including write-downs</t>
  </si>
  <si>
    <t>Deferred income tax expenses</t>
  </si>
  <si>
    <t>Stock-based compensation expense, net of employee tax obligation</t>
  </si>
  <si>
    <t>Changes in assets and liabilities:</t>
  </si>
  <si>
    <t>(Increase) decrease in accrued interest receivable</t>
  </si>
  <si>
    <t>(Increase) decrease in other assets</t>
  </si>
  <si>
    <t>Increase in accrued interest payable</t>
  </si>
  <si>
    <t>Increase (decrease) in other liabilities</t>
  </si>
  <si>
    <t>Net cash provided by operating activities</t>
  </si>
  <si>
    <t>CASH FLOWS FROM INVESTING ACTIVITIES:</t>
  </si>
  <si>
    <t>Purchases of securities available for sale</t>
  </si>
  <si>
    <t>Proceeds from maturities and paydowns of securities available for sale</t>
  </si>
  <si>
    <t>Proceeds from sales of securities available for sale</t>
  </si>
  <si>
    <t>Net increase in loans</t>
  </si>
  <si>
    <t>Proceeds from sale of assets</t>
  </si>
  <si>
    <t>Cash received in the purchase of Liberty Bell Bank</t>
  </si>
  <si>
    <t>Purchases of premises and equipment</t>
  </si>
  <si>
    <t>Cash paid to shareholders of Liberty Bell Bank</t>
  </si>
  <si>
    <t>Proceeds from the sales of foreclosed assets</t>
  </si>
  <si>
    <t>Proceeds from sales of Federal Home Loan Bank stock</t>
  </si>
  <si>
    <t>Purchase of Federal Home Loan Bank stock</t>
  </si>
  <si>
    <t>Net cash used by investing activities</t>
  </si>
  <si>
    <t>CASH FLOWS FROM FINANCING ACTIVITIES:</t>
  </si>
  <si>
    <t>Increase in demand, NOW, money market, and savings deposits, net</t>
  </si>
  <si>
    <t>Cash received for the exercise of stock options</t>
  </si>
  <si>
    <t>Increase in time deposits, net</t>
  </si>
  <si>
    <t>Proceeds from borrowings to fund acquisition of Liberty Bell Bank, net of loan costs</t>
  </si>
  <si>
    <t>Decrease in borrowings, net</t>
  </si>
  <si>
    <t>Dividends paid</t>
  </si>
  <si>
    <t>Net cash provided by financing activities</t>
  </si>
  <si>
    <t>Net increase in cash and cash equivalents</t>
  </si>
  <si>
    <t>Cash and cash equivalents, beginning</t>
  </si>
  <si>
    <t>Cash and cash equivalents, ending</t>
  </si>
  <si>
    <t>Supplementary cash flow information:</t>
  </si>
  <si>
    <t>Interest paid</t>
  </si>
  <si>
    <t>Income taxes paid</t>
  </si>
  <si>
    <t>Total appreciation (depreciation) on securities available for sale</t>
  </si>
  <si>
    <t>SUPPLEMENTARY NON-CASH INVESTING ACTIVITIES</t>
  </si>
  <si>
    <t>Fair value of assets acquired, net of cash and cash equivalents</t>
  </si>
  <si>
    <t>Fair value of liabilities assumed, net of cash and cash equivalents</t>
  </si>
  <si>
    <t>Value of shares provided to Liberty Bell Bank stockholders</t>
  </si>
  <si>
    <t>Loans converted to other real estate owned</t>
  </si>
  <si>
    <t>Nature of Business and Its Significant Accounting Policies</t>
  </si>
  <si>
    <t>DELMAR BANCORP
NOTES TO UNAUDITED CONSOLIDATED FINANCIAL STATEMENTS
Note 1. Nature of Business and Its Significant Accounting Policies
Delmar Bancorp is a bank holding company which owns all the outstanding shares of capital stock of The Bank of Delmarva, a commercial bank operating in Wicomico and Worcester counties in Maryland, Sussex County in Delaware, and Camden and Burlington counties in New Jersey. The Bank provides financial services to individual and corporate customers, and is subject to competition from other financial institutions. The Bank is also subject to the regulations of certain Federal and state agencies and undergoes periodic examinations by those regulatory authorities. The accounting policies of the Bank conform to generally accepted accounting principles and practices within the banking industry.
Significant accounting policies not disclosed elsewhere in the consolidated financial statements are as follows:
Principles of Consolidation:
The consolidated financial statements include the accounts of Delmar Bancorp, a bank holding company (the Company); its wholly owned subsidiary — The Bank of Delmarva (the “Bank”), a commercial bank engaged in general commercial banking operations in Maryland, Delaware and New Jersey; Delmarva Real Estate Holdings, LLC., a wholly owned subsidiary of The Bank of Delmarva, which is a real estate holding company; Davie Circle, LLC, a wholly owned subsidiary of The Bank of Delmarva, which is a real estate holding company; Delmarva BK Holdings, LLC, a wholly owned subsidiary of The Bank of Delmarva, which is a real estate holding company; DHB Development, LLC, of which the Bank holds a 40.55% interest, and is a real estate holding company; West Nithsdale Enterprises, LLC, of which the Bank holds a 10% interest, and is a real estate holding company; and FBW, LLC, of which the Bank holds 50% interest, and is also a real estate holding company. All significant intercompany accounts and transactions have been eliminated.
Financial Statement Presentation
The unaudited interim consolidated financial statements do not include all information and notes necessary for a complete presentation of financial position, results of operations, changes in stockholder's equity, and cash flows in conformity with accounting principles generally accepted in the United States of America. In the opinion of management, the unaudited consolidated financial statements contain all adjustments (consisting of only normal recurring adjustments) necessary to present fairly the consolidated financial position at June 30, 2019 and December 31, 2018, the results of its operations and its cash flows for the six month periods ended June 30, 2019 and 2018 in conformity with accounting principles generally accepted in the United States of America.
Operating results for the three and six month periods ended June 30, 2019 are not necessarily indicative of the results that may be expected for the year ending December 31, 2019, or for any other period.
Use of Estimates:
The preparation of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doption of New Accounting Standard:
On January 1, 2019, the Company adopted ASU No. 2016-02, "Leases", utilizing the effective date method under the modified retrospective approach. The Company currently leases seven of its office leases under operating leases and one under a finance lease. The Company's present value of future lease payments, measured on a discounted basis, as of January 1, 2019 was $3.6 million, which was recorded as a right-of-use asset included in other assets with an offsetting liability included in other liabilities on the consolidated balance sheet. Additional disclosures related to lease commitments are provided in Note 5.
Securities Available for Sale:
Marketable debt and equity securities not classified as held to maturity are classified as available for sale. Securities available for sale are acquired as part of the Bank'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
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Bank'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n historical loss experience, and consideration of current economic trends, all of which may be susceptible to significant change. Loan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allowance includes a component that explicitly accounts for the inherent imprecision in loan loss migration models. The historical losses used in the migration analysis may not be representative of actual unrealized losses inherent in the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
the borrower has filed bankruptcy and the loss becomes evident owing to a lack of assets
Acquired Loans
Loans acquired in connections with business combinations are recorded at their acquisition‑date fair value with no carry 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 that and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e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Other Real Estate Owned (OREO):
OREO comprises properties acquired in partial or total satisfaction of problem loans. The properties are recorded at the lower of cost or fair value at the date acquired.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income. At June 30, 2019 there were seven properties with a combined estimated value of $3. 7 million included in other real estate owned, and at December 31, 2018 there were nine properties with a combined estimated value of $3.7 million.
Intangible Assets and Amortization:
During the first quarter of 2018 the Bank acquired Liberty Bell Bank. ASC 350, Intangibles‑Goodwill and Other (ASC 350), prescribes accounting for intangible assets subsequent to initial recognition. Acquired intangible assets (such as core deposit intangibles) are separately recognized if the benefit of the assets can be sold, transferred, licensed, rented, or exchanged, and amortized over their useful lives. Intangible assets related to the acquisition are amortized (see Note 12).
Accounting for Stock Based Compensation:
The Company follows ASC 718‑10, Compensation — Stock Compensation for accounting and reporting for stock‑based compensation plans. ASC 718‑10 defines a fair value at grant date to be used for measuring compensation expense for stock‑based compensation plans to be recognized in the statement of income.
Earnings Per Share
Basic earnings per common share are determined by dividing net income adjusted for preferred stock dividends declared and/or accumulated and accretion of warrants by the weighted average number of shares outstanding for each year, giving retroactive effect to stock splits and dividends. Calculations of diluted earnings per common share include the average dilutive common stock equivalents outstanding during the year, unless they are anti‑dilutive. Dilutive common equivalent shares consist of stock options calculated using the treasury stock method and restricted stock awards (See Note 8).</t>
  </si>
  <si>
    <t>Investment Securities</t>
  </si>
  <si>
    <t>Note 2. Investment Securities
Securities available for sale are as follows:
June 30, 2019
Dollars in Thousands
Gross
Gross
Amortized
Unrealized
Unrealized
Fair
Cost
Gains
Losses
Value
Obligations of U.S. Government agencies and corporations
$
9,399
$
248
$
21
$
9,626
Obligations of States and political subdivisions
21,706
522
40
22,188
Mortgage-backed securities
17,702
75
103
17,674
Equity securities
1,500
—
71
1,429
$
50,307
$
845
$
235
$
50,917
December 31, 2018
Dollars in Thousands
Gross
Gross
Amortized
Unrealized
Unrealized
Fair
Cost
Gains
Losses
Value
Obligations of U.S. Government agencies and corporations
$
9,469
$
47
$
96
$
9,420
Obligations of States and political subdivisions
21,383
139
426
21,096
Mortgage-backed securities
19,942
15
553
19,404
Equity securities
1,500
—
120
1,380
$
52,294
$
201
$
1,195
$
51,300
Gross unrealized losses and fair values, aggregated by investment category and length of time that individual securities have been in a continuous unrealized loss position, at June 30, 2019 and December 31, 2018, are as follows:
June 30, 2019
Dollars in Thousands
Less than 12 months
12 months or more
Total
Fair
Unrealized
Fair
Unrealized
Fair
Unrealized
Value
Loss
Value
Loss
Value
Loss
Obligations of U.S. Government agencies and corporations
$
4,640
$
—
$
4,986
$
21
$
9,626
$
21
Mortgage-backed securities
7,463
—
10,211
103
17,674
103
Obligations of States and political subdivisions
14,707
3
7,481
37
22,188
40
Equity Securities
—
—
1,429
71
1,429
71
Total securities with unrealized losses
$
26,810
$
3
$
24,107
$
232
$
50,917
$
235
December 31, 2018
Dollars in Thousands
Less than 12 months
12 months or more
Total
Fair
Unrealized
Fair
Unrealized
Fair
Unrealized
Value
Loss
Value
Loss
Value
Loss
Obligations of U.S. Government agencies and corporations
$
3,973
$
18
$
5,927
$
78
$
9,900
$
96
Mortgage-backed securities
5,485
111
13,440
442
18,924
553
Obligations of States and political subdivisions
9,119
81
11,977
345
21,096
426
Equity Securities
—
—
1,380
120
1,380
120
Total securities with unrealized losses
$
18,577
$
209
$
32,724
$
985
$
51,300
$
1,195
For individual securities classified as either available for sale or held to maturity, the Bank must determine whether a decline in fair value below the amortized cost basis is other than temporary. In estimating other‑than‑temporary impairment losses, management considers, among other things, (i) the length of time and the extent to which the fair value has been less than cost, (ii) the financial condition and near‑term prospects of the issuer, and (iii) the intent and ability of the Bank to retain its investment in the issuer for a period of time sufficient to allow for any anticipated recovery in fair value. If the decline in fair value is considered to be other than temporary, the cost basis of the individual security shall be written down to the fair value as a new cost basis and the amount of the write‑down shall be included in earnings (that is, accounted for as a realized loss).
Contractual maturities of investment securities at June 30, 2019 are shown below. Actual maturities may differ from contractual maturities because debtors may have the right to call or prepay obligations with or without call or prepayment penalties. Mortgage‑backed securities have no stated maturity and primarily reflect investments in various Pass‑through and Participation Certificates issued by the Federal National Mortgage Association and the Government National Mortgage Association. Repayment of mortgage‑backed securities is affected by the contractual repayment terms of the underlying mortgages collateralizing these obligations and the current level of interest rates.
The following is a summary of maturities, calls, or repricing of securities available for sale:
June 30, 2019
Securities
Available for Sale
Dollars in Thousands
Amortized
Fair
Cost
Value
Due in one year or less
$
4,777
$
4,766
Due after one year through five years
2,563
2,558
Due after five years through ten years
12,463
12,892
Due after ten years or more
12,802
13,028
Mortgage-backed, due in monthly installments
17,702
17,673
$
50,307
$
50,917</t>
  </si>
  <si>
    <t>Loans, Allowance for Credit Losses and Impaired Loans</t>
  </si>
  <si>
    <t>Note 3. Loans, Allowance for Credit Losses and Impaired Loans
Major categories of loans as of June 30, 2019 and December 31, 2018 are as follows:
(Dollars in thousands)
At June 30, 2019
At December 31, 2018
Originated Loans
Other real estate secured
$
373,082
$
356,141
1 - 4 Family residential secured
119,036
116,771
Other
52,612
48,960
544,730
521,872
Acquired Loans
Other real estate secured
$
63,310
$
70,080
1 - 4 Family residential secured
27,493
29,532
Other
12,075
12,420
102,878
112,032
Total Loans
Other real estate secured
$
436,392
$
426,221
1 - 4 Family residential secured
146,529
146,303
Other
64,687
61,379
647,608
633,903
Less: Unamortized discounts on acquired loans
(893)
(1,327)
Less: Allowance for loan losses
(7,066)
(7,063)
$
639,649
$
625,513
Allowance for Loan Losses
Management has an established methodology to determine the adequacy of the allowance for loan losses that assesses the risks and losses inherent in the loan portfolio. For purposes of determining the allowance for loan losses, the Bank has segmented the loan portfolio into the following classifications:
·
Other Real Estate Secured
o
Commercial Real Estate
o
Construction and Land Development
o
Farmland
o
Multifamily
·
1 – 4 Family Residential Secured
·
Other
o
Commercial and Industrial
o
Consumer Loans
o
Other Loans
Each of these segments are reviewed and analyzed quarterly using the weighted average historical charge‑offs over a current three year period for their respective segments as well as the following qualitative factors:
·
Changes in the levels and trends in delinquencies, non‑accruals, classified assets and troubled debt restructurings
·
Changes in the nature and volume of the portfolio
·
Effects of any changes in lending policies, procedures, including underwriting standards and collections, charge off and recovery practices
·
Changes in the experience, depth and ability of management
·
Changes in the national and local economic conditions and developments, including the condition of various market segments
·
Changes in the concentration of credits within each pool
·
Changes in the quality of the Bank's loan review system and the degree of oversight by the Board
·
Changes in external factors such as competition and the legal environment.
The above factors result in a FAS 5, as codified in FASB ASC 450‑10‑ 20, calculated reserve for environmental factors.
All credit exposures graded at a rating of “5”, “6”, “7” or “8” with outstanding balances less than or equal to $250,000 and credit exposures graded at a rating of “1”, “2”, “3” or “4” are reviewed and analyzed quarterly using the weighted average historical charge‑offs over a current three year period as a percentage of total charge‑offs for the same period for their respective segments as well as the qualitative factors discussed above. The weighted average historical percentage is further adjusted based on delinquency risk trend assessments and concentration risk assessments.
All credit exposures graded at a rating of “5”, “6”, “7” or “8” with outstanding balances greater than $250,000 are to be reviewed no less than quarterly for the purpose of determining if a specific allocation is needed for that credit. The determination for a specific reserve is measured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loan is less than the recorded investment in the loan (net of previous charge‑offs, deferred loan fees or costs and unamortized premium or discount), impairment is recognized through an allowance estimate or a charge‑off to the allowance.
The establishment of a specific reserve does not necessarily mean that the credit with the specific reserve will definitely incur loss at the reserve level. It is only an estimation of potential loss based upon anticipated events. A specific reserve will not be established unless loss elements can be determined and quantified based on known facts. The total allowance reflects management's estimate of loan losses inherent in the loan portfolio as of June 30, 2019 and December 31, 2018.
The following tables include impairment information relating to loans and the allowance for credit losses as of June 30, 2019 and and December 31, 2018:
Other
1 - 4 Family
Real Estate
Residential
Dollars in Thousands
Secured
Secured
Other
Unallocated
Total
June 30, 2019
Individually evaluated for impairment:
Balance in allowance
$
164
$
265
$
169
$
—
$
598
Related loan balance
13,851
4,574
431
—
18,856
Collectively evaluated for impairment:
Balance in allowance
$
4,195
$
1,078
$
465
$
730
$
6,468
Related loan balance
422,082
141,703
64,074
—
627,859
Note: The balances above include unamortized discounts on acquired loans of $893,000.
Other
1 - 4 Family
Real Estate
Residential
Dollars in Thousands
Secured
Secured
Other
Unallocated
Total
December 31, 2018
Individually evaluated for impairment:
Balance in allowance
$
278
$
586
$
178
$
—
$
1,042
Related loan balance
14,947
8,775
1,732
—
25,454
Collectively evaluated for impairment:
Balance in allowance
$
3,998
$
1,057
$
476
$
490
$
6,021
Related loan balance
410,527
137,192
59,403
—
607,122
Note: The balances above include unamortized discounts on acquired loans of $1.3 million.
The following tables provide a summary of the activity in the allowance for credit losses allocated by loan class for the three and six months ended June 30, 2019 and 2018. Allocation of a portion of the allowance to one loan class does not preclude its availability to absorb losses in other loan classes.
June 30, 2019
Other
1 - 4 Family
Real Estate
Residential
Dollars in Thousands
Secured
Secured
Other
Unallocated
Total
Quarter Ended:
Beginning Balance
$
4,295
$
1,644
$
667
$
457
$
7,063
Charge-offs
(220)
(193)
(43)
—
(456)
Recoveries
8
139
12
—
159
Provision
276
(247)
(2)
273
300
Ending Balance
4,359
1,343
634
730
7,066
Six Months Ended:
Beginning Balance
4,276
1,643
654
490
7,063
Charge-offs
(421)
(198)
(178)
—
(797)
Recoveries
13
141
46
—
200
Provision
491
(243)
112
240
600
Ending Balance
4,359
1,343
634
730
7,066
June 30, 2018
Other
1 - 4 Family
Real Estate
Residential
Dollars in Thousands
Secured
Secured
Other
Unallocated
Total
Quarter Ended:
Beginning Balance
$
4,249
$
1,802
$
514
$
459
$
7,024
Charge-offs
(204)
(8)
(71)
—
(283)
Recoveries
3
55
22
—
80
Provision
386
38
(21)
(128)
275
Ending Balance
4,434
1,887
444
331
7,096
Six Months Ended:
Beginning Balance
3,858
1,744
536
565
6,703
Charge-offs
(204)
(52)
(118)
—
(374)
Recoveries
68
124
50
—
242
Provision
712
71
(24)
(234)
525
Ending Balance
4,434
1,887
444
331
7,096
The Bank had an unallocated amount (overage) of approximately $730,000 in the allowance that is reflected in the above table as of June 30, 2019. The Bank had an unallocated amount (overage) of approximately $331,000 in the allowance that is reflected in the above table as of June 30, 2018. Management is comfortable with this amount as they feel it is adequate to absorb additional inherent but as yet unidentified losses in the loan portfolio.
Credit Quality Information
The following table represents credit exposures by creditworthiness category at June 30, 2019 and December 31, 2018. The use of creditworthiness categories to grade loans permits management to estimate a portion of credit risk. The Bank's internal creditworthiness is based on experience with similarly graded credits. Loans that trend upward toward higher credit grades typically have less credit risk and loans that migrate downward typically have more credit risk.
The Bank's internal risk ratings are as follows:
1
Excellent — minimal risk. Normally supported by pledged deposits, United States government securities, etc.
2
Superior — low risk. All of the risks associated with this credit based on each of the bank's creditworthiness criteria are minimal.
3
Good — moderately low risk. Most of the risks associated with this credit based on each of the bank's creditworthiness criteria are minimal.
4
Fair/Watch — moderate risk. The weighted overall risk associated with this credit based on each of the bank's creditworthiness criteria is acceptable.
5
Marginal — moderately high risk. (possesses deficiencies which corrective action by the bank would remedy; potential watch list)
6
Substandard — The bank is inadequately protected and there exists the distinct possibility of sustaining some loss if not corrected.
7
Doubtful — Weaknesses make collection or liquidation in full, based on currently existing facts, improbable.
8
Loss — Of little value; not warranted as a bankable asset.
Non‑accruals
In general, a loan will be placed on non‑accrual status at the end of the reporting month in which the interest or principal is past due more than 90 days. Exceptions to the policy are those loans that are in the process of collection and are well-secured. A well‑secured loan is secured by collateral with sufficient market value to repay principal and all accrued interest.
A summary of loans by risk rating is as follows:
1 - 4 Family
Other Real
Residential
June 30, 2019
Estate Secured
Secured
Other
Total
Dollars in Thousands
Excellent
$
1,114
$
—
$
11,187
$
12,301
Superior
3,844
255
1,923
6,022
Good
418,145
139,073
48,436
605,654
Fair
5,381
3,503
1,206
10,090
Marginal
—
117
—
117
Substandard
7,449
3,329
1,753
12,531
TOTAL
$
435,933
$
146,277
$
64,505
$
646,715
Non-Accrual
$
2,713
$
2,100
$
169
$
4,982
Troubled debt restructures
$
7,460
$
2,468
$
1,194
$
11,122
Breakdown of TDRs
TDRs on Non-accrual
$
1,123
$
932
$
169
$
2,224
TDRs Past Due 30-89
—
404
—
404
Performing TDRs
6,337
1,132
1,025
8,494
TOTAL
$
7,460
$
2,468
$
1,194
$
11,122
Total Non-performing TDR accounts
$
1,123
$
1,336
$
169
$
2,628
1 - 4 Family
Other Real
Residential
December 31, 2018
Estate Secured
Secured
Other
Total
Dollars in Thousands
Excellent
$
1,143
$
—
$
9,756
$
10,899
Superior
7,523
267
2,015
9,805
Good
402,092
133,401
45,802
581,295
Fair
8,084
4,598
2,106
14,788
Marginal
407
112
268
787
Substandard
7,071
7,589
343
15,003
TOTAL
$
426,319
$
145,967
$
60,290
$
632,576
Non-Accrual
$
4,423
$
4,547
$
178
$
9,148
Troubled debt restructures
$
10,341
$
7,269
$
206
$
17,816
Breakdown of TDRs
TDRs on Non-accrual
$
2,546
$
3,290
$
175
$
6,012
TDRs Past Due 30-89
640
—
31
671
Performing TDRs
7,155
3,979
—
11,134
TOTAL
$
10,341
$
7,269
$
206
$
17,816
Total Non-performing TDR accounts
$
3,186
$
3,290
$
206
$
6,682
The following table includes an aging analysis of the recorded investment of past due financing receivables as of June 30, 2019 and December 31, 2018:
Recorded
Investment
Greater than
Total
&gt;90 Days
30 - 59 Days
60 - 89 Days
90 Days
Total
Current
Financing
Past Due
At June 30, 2019
Past Due*
Past Due
Past Due**
Past Due
Balance
Receivables
and Accruing
Dollars in Thousands
Other Real Estate Secured
$
777
$
1,195
$
1,718
$
3,690
$
432,702
$
436,392
$
—
1 - 4 Family Residential
1,708
517
1,006
3,231
143,298
146,529
156
Other
105
485
—
590
64,097
64,687
—
TOTAL
$
2,590
$
2,197
$
2,724
$
7,511
$
640,097
$
647,608
$
156
* Includes $817,000 of non‑accrual loans.
** Includes $2.5 million of non-accrual loans.
Total financing receivable balances do not include unamortized discounts of $893,000.
Recorded
Investment
Greater than
Total
&gt;90 Days
30 - 59 Days
60 - 89 Days
90 Days
Total
Current
Financing
Past Due
At December 31, 2018
Past Due
Past Due
Past Due*
Past Due
Balance
Receivables
and Accruing
Dollars in Thousands
Other Real Estate Secured
$
876
$
1,742
$
3,129
$
5,747
$
420,474
$
426,221
$
338
1 - 4 Family Residential
1,292
383
1,722
3,397
142,906
146,303
—
Other
1,035
33
268
1,336
60,043
61,379
268
TOTAL
$
3,203
$
2,158
$
5,119
$
10,480
$
623,423
$
633,903
$
606
* Includes $4.5 million of non‑accrual loans.
Total financing receivable balances do not include unamortized discounts of $1.3 million.
Impaired Loans
Impaired loans are defined as non‑accrual loans, troubled debt restructurings, purchase credit impaired loans (“PCI”) and loans risk rated a “6” or above. When management identifies a loan as impaired, the impairment is measured for potential loss based on the present value of expected future cash flows, discounted at the loan's effective interest rate, except when the sole (remaining) source of repayment for the loan is the operation or liquidation of the collateral. In these cases management used the current fair value of the collateral, less selling cost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following table includes the recorded investment and unpaid principal balances for impaired financing receivables with the associated allowance amount, if applicable. Management determined the specific reserve in the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Also presented are the average recorded investments in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Unpaid
Interest
Average
Recorded
Principal
Income
Specific
Recorded
June 30, 2019
Investment
Balance
Recognized
Reserve
Investment
Dollars in Thousands
Impaired loans with specific reserves:
Other Real Estate Secured
$
2,528
$
2,528
$
118
$
164
$
2,902
1 - 4 Family Residential Secured
749
749
—
265
2,348
Other
169
169
—
169
107
Total impaired loans with specific reserves
$
3,446
$
3,446
$
118
$
598
$
5,357
Impaired loans with no specific reserve:
Other Real Estate Secured
$
12,121
$
12,605
$
493
$
—
$
12,485
1 - 4 Family Residential Secured
4,209
5,443
113
—
4,985
Other
1,583
1,583
59
—
1,694
Total impaired loans with no specific reserve
$
17,913
$
19,631
$
665
—
—
$
19,164
TOTAL
$
21,359
$
23,077
$
783
$
598
$
24,521
Total impaired loans of $21. 4 million at June 30, 2019 include PCI loan balances of $1.0 million, which are net of a discount of $379,000 . Total impaired loans also included $1.4 million of loans which did not meet the criteria whereby an individual evaluation for impairment was required. These loans were pooled with all other loans not requiring an evaluation for individual impairment and reviewed and analyzed using the weighted average historical charge‑offs over a current three year period for their respective segments along with the qualitative factors stated previously in this disclosure, to result in a ASC 450‑10‑20 (FAS 5) calculated reserve.
Unpaid
Interest
Average
Recorded
Principal
Income
Specific
Recorded
December 31, 2018
Investment
Balance
Recognized
Reserve
Investment
Dollars in Thousands
Impaired loans with specific reserves:
Other Real Estate Secured
$
3,276
$
3,276
$
246
$
412
$
3,690
1 - 4 Family Residential Secured
3,947
4,075
174
586
4,989
Other
44
44
2
44
22
Total impaired loans with specific reserves
$
7,267
$
7,395
$
422
$
1,042
$
8,701
Impaired loans with no specific reserve:
Other Real Estate Secured
$
12,849
$
13,905
$
1,016
$
—
$
10,691
1 - 4 Family Residential Secured
5,761
7,011
256
—
3,902
Other
1,805
1,805
112
—
1,080
Total impaired loans with no specific reserve
$
20,415
$
22,721
$
1,384
$
—
$
15,672
TOTAL
$
27,682
$
30,116
$
1,806
$
1,042
$
24,374
All acquired loans were initially recorded at fair value at the acquisition date. The outstanding balance and the carrying amount of acquired loans included in the consolidated balance sheet are as follows:
Dollars in Thousands
June 30, 2019
December 31, 2018
Accountable for under ASC 310-30 (PCI loans)
Outstanding balance
$
1,424
$
1,692
Carrying amount
1,045
1,110
Accountable for under ASC 310-20 (non-PCI loans)
Outstanding balance
$
101,454
$
110,340
Carrying amount
100,940
109,595
Total acquired loans
Outstanding balance
$
102,878
$
112,032
Carrying amount
101,985
110,705
The following table provides changes in accretable yield for all acquired loans accounted for under ASC 310‑20:
Dollars in Thousands
June 30, 2019
December 31, 2018
Balance at beginning of period
$
745
$
—
Acquisitions
—
1,703
Accretion
(231)
(958)
Balance at end of period
$
514
$
745
During the three months and six months ended June 30, 2019, the Company recorded $28,000 and $56,000, respectively in accretion on acquired loans accounted for under ASC 310-30. During the three months and six months ended June 30, 2018, the Company recorded $32,000 in accretion on acquired loans accounted for under ASC 310-30.
Non‑accretable yield on purchased credit impaired loans was $323,000 and $463,000 at June 30, 2019 and December 31, 2018, respectively.
Concentration of Risk:
The Bank makes loans to customers located primarily within Wicomico and Worcester Counties, Maryland, Sussex County, Delaware and Camden and Burlington Counties, New Jersey. A substantial portion of its loan portfolio consists of residential and commercial real estate mortgages.
The Bank had no commitments to loan additional funds to the borrowers of restructured, impaired, or non‑accrual loans as of June 30, 2019 and December 31, 2018.</t>
  </si>
  <si>
    <t>Credit Facilities</t>
  </si>
  <si>
    <t>Note 4. Credit Facilities
The Bank owns capital stock of the Federal Home Loan Bank of Atlanta (FHLB) as a condition for a $189.8 million convertible advance credit facility from the FHLB. As of June 30, 2019 the Bank had remaining credit availability of $140.6 million under this facility.
The following table details the long-term advances the Company had outstanding with the FHLB at June 30, 2019 and December 31, 2018:
June 30, 2019
Dollars in Thousands
Outstanding Balance
Interest Rate
Maturity Date
Interest Payment
Fixed rate hybrid
15,000
2.09
%
June 2020
Fixed, paid monthl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607
1.62
%
March 2023
Fixed, paid quarterly
Principal reducing credit
1,553
1.99
%
March 2026
Fixed, paid quarterly
Total long-term advances
49,160
December 31, 2018
Dollars in Thousands
Outstanding Balance
Interest Rate
Maturity Date
Interest Payment
Fixed rate hybrid
15,000
1.51
%
June 2019
Fixed, paid monthly
Fixed rate hybrid
5,000
3.04
%
November 2020
Fixed, paid monthly
Fixed rate hybrid
5,000
2.91
%
November 2020
Fixed, paid quarterly
Convertible*
10,000
2.68
%
May 2021
Fixed, paid quarterly
Fixed rate hybrid
5,000
3.15
%
October 2022
Fixed, paid quarterly
Principal reducing credit
1,821
1.62
%
March 2023
Fixed, paid quarterly
Principal reducing credit
1,668
1.99
%
March 2026
Fixed, paid quarterly
Total long-term advances
43,489
* The FHLB has the option of converting the rate on this long-term borrowing to a three month LIBOR-based floating rate in May 2020.
Average short‑term borrowing under FHLB approximated $4.9 million and $1.4 million for the six months ended June 30, 2019 and the year ended December 31, 2018, respectively.
The Bank has pledged a portion of its residential and commercial mortgage loan portfolio as collateral for these credit facilities. Principal balances outstanding on these pledged loans totaled approximately $156. 8 million and $135.3 million at June 30, 2019 and December 31, 2018, respectively.
In addition to the FHLB credit facility, in October 2015, the Company entered into a subordinated loan agreement for an aggregate principal amount of $2.0 million. Interest‑only payments are due quarterly at 6.71% per annum, and the outstanding principal balance matures in October 2025. In January 2018, the Company entered into a subordinated loan agreement for an aggregate principal amount of $4.5 million to fund the acquisition of Liberty Bell Bank, net of loan costs. Interest‑only payments are due quarterly at 6.875% per annum, and the outstanding principal balance matures in April 2028.
The proceeds of these long‑term borrowings were generally used to purchase higher yielding investment securities, fund additional loans, redeem preferred stock, or fund acquisitions. Additionally, the Bank has secured credit availability of $5.0 million with a correspondent bank and an unsecured credit availability of $5.0 million with a correspondent bank for short‑term liquidity needs, if necessary. The secured facility must be collateralized by specific securities at the time of any usage. At June 30, 2019 and December 31, 2018, there were no borrowings outstanding under these credit agreements.
Maturities on long‑term debt over the next five years are as follows (dollars in thousands):
2019
$
329
2020
25,659
2021
16,659
2022
5,659
2023
337</t>
  </si>
  <si>
    <t>Lease Commitments</t>
  </si>
  <si>
    <t>Note 5. Lease Commitments
The Bank adopted ASU 2016-02, Leases (Topic 842), on January 1, 2019, using a modified-retrospective approach, whereby comparative periods were not restated. No cumulative effect adjustment to the opening balance of retained earnings was required. The Bank also elected the package of practical expedients permitted under the transition guidance within the new standard, which among other things allowed the Bank to carry forward the historical lease classifications. Additionally, the Bank elected the hindsight practical expedient to determine the lease term for existing leases.
The Bank leases eight locations for administrative offices and branch locations. Seven leases were classified as operating leases and one as a finance lease. Leases with an initial term of 12 months or less as well as leases with a discounted present value of future cash flows below $25,000 are not recorded on the balance sheet and the related lease expense is recognized over the lease term. The Bank elected to use the practical expedient to not recognize short-term leases on the consolidated balance sheet and instead account for them as executory contracts.
Certain leases include options to renew, with renewal terms that can extend the lease term, typically for five years. Lease assets and liabilities include related options that are reasonably certain of being exercised. The Bank has determined that it will place a limit on exercises of available lease renewal options that would extend the lease term up to a maximum of fifteen years, including the initial term. The depreciable life of leased assets are limited by the expected lease term.
Adoption of this standard resulted in the Company recognizing a right of use asset and a corresponding lease liability of $3.6 million on January 1, 2019.
Supplemental lease information at or for the six months ended June 30, 2019 is as follows:
Balance Sheet
Dollars in Thousands
Right-of-use asset classified as premises and equipment
$
3,385
Lease liability classified as other liabilities
3,413
Income Statement
Operating lease cost classified as premises and equipment
$
243
Weighted average lease term, in years
7.80
Weighted average discount rate (1)
3.27
%
Operating cash flows
$
250
(1)
The discount rate was developed by using the fixed rate credit advance borrowing rate at the Federal Home Loan Bank of Atlanta for a term correlating to the remaining life of each lease. Management believes this rate closely mirrors its incremental borrowing rate for similar terms.
A maturity analysis of the Company's lease liabilities at June 30, 2019 was as follows:
Dollars in Thousands
One year or less
$
—
One to three years
120
Three to five years
—
Over 5 years
3,777
Total lease payments
3,897
Less: Interest
(484)
Present value of lease liabilities
$
3,413</t>
  </si>
  <si>
    <t>Stock Option Plans</t>
  </si>
  <si>
    <t>Note 6. Stock Option Plans
Delmar Bancorp Stock Option Plan
The Bank had employee and director stock option plans and had reserved shares of stock for issuance thereunder. Options granted under these plans had a ten‑year life with a four‑year vesting period that began one year after date of grant, and were exercisable at a price equal to the fair value of the Company's stock on the date of the grant. Each award from all plans was evidenced by an award agreement that specifies the option price, the duration of the option, the number of shares to which the option pertains, and such other provisions as the grantor determines. The plan term ended in 2014, therefore no new options can be granted.
No stock options were exercised during the first six months of 2019. All remaining stock options expired during the second quarter of 2019.
Liberty Bell Bank Stock Option Plans
In 2004 Liberty Bell Bank adopted the 2004 Incentive Stock Option Plan and the 2004 Non‑Qualified Stock Option Plan, which were stock‑based incentive compensation plans (the Plans). In February 2014 the Plans expired pursuant to their terms. Options under these plans had a 10 year life and vested over 5 years. Remaining options under these plans became fully vested with the approval by the board of directors of Liberty signing the Agreement of Merger with Delmar Bancorp in July 2017. In accordance with the terms of the Agreement of Merger between Delmar and Liberty, the Plan was assumed by Delmar, and the options were converted into and became an option to purchase an adjusted number of shares of the common stock of Delmar at an adjusted exercise price per share. The number of shares was determined by multiplying the number of shares of Liberty common stock for which the option was exercisable by the number of shares of Delmar common stock into which shares of Liberty common stock were convertible in the Merger, which was 0.2857 (the “Conversion Ratio”), rounded to the next lower whole share. The exercise price was determined by dividing the exercise price per share of Liberty common stock by the Conversion Ratio, rounded up to the nearest cent. At the effective time of the merger there were 48,225 options outstanding at an exercise price of $1.18. These shares were converted to 13,771 options outstanding at an exercise price of $4.14.
Remaining options for 8,709 shares were outstanding as follows:
Employees
Directors
Average
Average
Shares
Price
Amount
Shares
Price
Amount
June 30, 2019
2,355
$
4.14
$
9,750
6,354
$
4.14
$
26,306
As stated in Note 1, the Company follows ASC Topic 718‑10 which requires that stock‑based compensation to employees and directors be recognized as compensation cost in the income statement based on their fair values on the measurement date, which, for the Company, is the date of the grant. All stock option expenses had been fully recognized prior to 2018. No stock options were exercised or forfeited during the first six months of 2019. All remaining stock options expire during the first quarter of 2023.</t>
  </si>
  <si>
    <t>Restricted Stock Plan</t>
  </si>
  <si>
    <t>Note 7. Restricted Stock Plan
The Bank had an employee and director restricted stock plan and reserved 405,805 shares of stock for issuance thereunder. The Company adopted the Plan, pursuant to which employee and directors of the Company could acquire shares of common stock. The Plan was adopted by the Company's Board of Directors in April 2014, and was subject to the right of the Board of Directors to terminate the Plan at any time, terminated on June 30, 2018. The termination of the Plan, either at the scheduled termination date or before such date, did not affect any award issued prior to termination.
As of June 30, 2019 non‑vested restricted stock awards totaling 6,000 were outstanding as follows:
Employees
Weighted
Average
Shares
Fair Value
Nonvested Awards December 31, 2018
9,000
$
7.30
Vested in 2019
(3,000)
7.30
Nonvested Awards June 30, 2019
6,000
$
7.30
As stated in Note 1, the Company follows ASC Topic 718‑10 which requires that restricted stock‑based compensation to employees and directors be recognized as compensation cost in the income statement based on their fair values on the measurement date. The fair value of restricted stock granted is equal to the underlying fair value of the stock. As a result of applying the provisions of ASC Topic 718‑10, during the three months and six months ended June 30, 2018 the Company recognized restricted stock‑based compensation expense of $ 9,900 , or $7,300 net of tax, and $ 16,200 , or $ 11,900 net of tax, respectively, related to the 2014 restricted stock awards. During the three months and six months ended June 30, 2019 the Company recognized stock‑based compensation expense of $5,500 or $4,000 net of tax, and $11,000, or $8,000 net of tax, respectively, related to the 2014 restricted stock awards. Unrecognized restricted stock‑based compensation expense related to 2014 restricted stock awards totaled approximately $37,000 at June 30, 2019. The remaining period over which this unrecognized expense is expected to be recognized is approximately two years.</t>
  </si>
  <si>
    <t>Earnings Per Share</t>
  </si>
  <si>
    <t xml:space="preserve">Note 8. Earnings Per Share
Diluted earnings per share are calculated as follows:
Quarter Ended June 30,
Six Months Ended June 30,
(Dollars in thousands, except per share data)
2019
2018
2019
2018
Net income applicable to basic earnings per common share
$
1,751
$
764
$
3,150
$
2,060
Weighted average shares outstanding
9,985
9,974
9,985
9,402
Basic earnings per share
$
0.175
$
0.077
$
0.315
$
0.219
Effect of dilutive securities:
Weighted average shares outstanding under options Delmar 2004 stock option plan (1)
12
23
15
31
Weighted average exercise price per share
$
9.05
$
7.54
$
9.05
$
10.32
Assumed proceeds on exercise
$
109
$
173
$
136
$
320
Average market value per share
$
7.45
$
7.37
$
7.30
$
7.32
Weighted average shares outstanding under options Liberty 2004 stock option plan
12
16
12
11
Weighted average exercise price per share
$
3.98
$
4.02
$
3.98
$
4.03
Assumed proceeds on exercise
$
48
$
64
$
48
$
44
Average market value per share
$
7.45
$
7.37
$
7.30
$
7.32
Less: Treasury stock purchased with assumed proceeds from exercise
$
6
$
8
$
6
$
6
Weighted average shares outstanding under restricted stock plans (2)
9
12
9
9
Diluted weighted average shares and common stock equivalents
10,000
9,994
10,000
9,416
Diluted earnings per share
$
0.175
$
0.076
$
0.315
$
0.219
(1)
Options were excluded from the calculation of dilutive earnings per share because they are anti‑dilutive.
(2)
Includes vested shares not yet issued and nonvested shares as of June 30. </t>
  </si>
  <si>
    <t>Regulatory Capital Requirements</t>
  </si>
  <si>
    <t>Note 9. Regulatory Capital Requirements
The Company and the Bank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Bank's financial statements. Under capital adequacy guidelines and the regulatory framework for prompt corrective action, the Company and the Bank must meet specific capital adequacy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 and other factors.
Quantitative measures established by regulation to ensure capital adequacy require the Company and the Bank to maintain minimum amounts and ratios (as defined in the regulations) of total and Tier I capital to risk‑weighted assets, Tier I capital to average assets, and beginning in 2015, common equity Tier I capital to risk‑weighted assets. Management believes as of June 30, 2019 that the Company and the Bank meet all capital adequacy requirements to which they are subject.
As of June 30, 2019, the most recent notification from the FDIC categorized the Bank as well capitalized under the regulatory framework for prompt corrective action. To be categorized as well capitalized the Bank must maintain minimum total risk‑based, Tier I risk‑based, Tier I leverage and, beginning in 2015, common equity Tier I risk‑based ratios. There are no conditions or events since that notification that management believes have changed the Bank's category.
The Common Equity Tier I, Tier I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I capital by adjusted quarterly average total assets, which exclude goodwill and other intangible assets, among other things.
When fully phased in on January 1, 2019, the Basel III Capital Rules required the Bank and Bancorp to maintain (i) a minimum ratio of Common Equity Tier I capital to risk‑weighted assets of at least 4.5%, plus a 2.5% “capital conservation buffer” (which is added to the 4.5% Common Equity Tier I capital ratio as that buffer is phased in, effectively resulting in a minimum ratio of Common Equity Tier I capital to risk‑weighted assets of at least 7.0% upon full implementation), (ii) a minimum ratio of Tier I capital to risk‑weighted assets of at least 6.0%, plus the capital conservation buffer (which is added to the 6.0% Tier I capital ratio as that buffer is phased in, effectively resulting in a minimum Tier I capital ratio of 8.5% upon full implementation), (iii) a minimum ratio of Total capital (that is, Tier I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I capital to average quarterly assets.
The implementation of the capital conservation buffer began on January 1, 2016 at the 0.625% level and be phased in over a four-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the Bank or Bancorp. The capital conservation buffer is designed to absorb losses during periods of economic stress and, as detailed above, effectively increases the minimum required risk‑weighted capital ratios. Banking institutions with a ratio of Common Equity Tier I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June 30, 2019 and December 31, 2018 for the Bank and Company under the Basel III Capital Rules. The minimum required capital amounts presented include the minimum required capital levels as of June 30, 2019 and December 31, 2018 based on the phase‑in provisions of the Basel III Capital Rules and the minimum required capital levels as of January 1, 2019 when the Basel III Capital Rules were fully phased‑in. Capital levels required to be considered well capitalized are based upon prompt corrective action regulations, as amended to reflect the changes under the Basel III Capital Rules. A comparison of the Company's and the Bank's capital amounts and ratios as of June 30, 2019 and December 31, 2018 with the minimum requirements are presented below.
To Be
Well Capitalized
For Capital
Under Prompt
Adequacy
Corrective Action
In Thousands
Actual
Purposes
Provisions
Amount
Ratio
Amount
Ratio
Amount
Ratio
As of June 30, 2019
Total Capital Ratio
(To Risk Weighted Assets)
Delmar Bancorp
$
76,180
12.1
%
$
66,152
10.5
%
$
—
N/A
The Bank of Delmarva
74,959
11.9
%
66,101
10.5
%
62,953
10.0
%
Tier I Capital Ratio
(To Risk Weighted Assets)
Delmar Bancorp
62,349
9.9
%
53,551
8.5
%
—
N/A
The Bank of Delmarva
67,628
10.7
%
53,510
8.5
%
50,362
8.0
%
Common Equity Tier I Ratio
(To Risk Weighted Assets)
Delmar Bancorp
62,349
9.9
%
44,101
7.0
%
—
N/A
The Bank of Delmarva
67,628
10.7
%
44,067
7.0
%
40,920
6.5
%
Tier I Leverage Ratio
(To Average Assets)
Delmar Bancorp
62,349
8.3
%
30,225
4.0
%
—
N/A
The Bank of Delmarva
67,628
9.0
%
30,225
4.0
%
37,781
5.0
%
As of December 31, 2018
Total Capital Ratio
(To Risk Weighted Assets)
Delmar Bancorp
$
72,344
11.8
%
$
60,466
9.9
%
$
—
N/A
The Bank of Delmarva
71,498
11.7
%
60,425
9.9
%
61,190
10.0
%
Tier I Capital Ratio
(To Risk Weighted Assets)
Delmar Bancorp
58,516
9.6
%
48,220
7.9
%
—
N/A
The Bank of Delmarva
64,170
10.5
%
48,187
7.9
%
48,952
8.0
%
Common Equity Tier I Ratio
(To Risk Weighted Assets)
Delmar Bancorp
58,516
9.6
%
39,035
6.4
%
—
N/A
The Bank of Delmarva
64,170
10.5
%
39,009
6.4
%
39,774
6.5
%
Tier I Leverage Ratio
(To Average Assets)
Delmar Bancorp
58,516
8.0
%
29,377
4.0
%
—
N/A
The Bank of Delmarva
64,170
8.7
%
29,377
4.0
%
36,721
5.0
%
Banking regulations also limit the amount of dividends that may be paid without prior approval of the Bank's regulatory agencies. Regulatory approval is required to pay dividends, which exceed the Bank's net profits for the current year plus its retained net profits for the preceding two years.</t>
  </si>
  <si>
    <t>Fair Values of Financial Instruments</t>
  </si>
  <si>
    <t>Note 10. Fair Values of Financial Instruments
The following table shows the estimated fair value and the related carrying values of the Company's financial instruments at June 30, 2019 and December 31, 2018. Items that are not financial instruments are not included.
June 30,
December 31,
Dollars are in thousands
2019
2018
Estimated
Estimated
Carrying
Fair
Carrying
Fair
Amount
Value
Amount
Value
Financial assets:
Cash and due from banks
$
16,375
$
16,375
$
24,347
$
24,347
Interest bearing deposits
20,809
20,809
4,093
4,093
Federal funds sold
7,395
7,395
1,254
1,254
Securities:
Available for sale
50,917
50,917
51,300
51,300
Loans, net of allowance for credit losses
639,649
619,552
625,513
604,290
Accrued interest receivable
2,235
2,235
2,103
2,103
Federal Home Loan Bank stock
2,761
2,761
2,652
2,652
Atlantic Central Bankers stock
131
131
131
131
Other investments
1,559
1,559
1,537
1,537
Financial liabilities:
Deposits
$
639,516
$
606,769
$
614,925
$
570,509
Accrued interest payable
516
516
392
392
FHLB advances and note payable
55,660
56,267
56,989
56,979
Unrecognized financial instruments:
Commitments to extend credit
$
104,565
$
104,565
$
114,395
$
114,395
Standby letters of credit
2,644
2,644
3,276
3,276
For purposes of the above disclosures of estimated fair value, the following assumptions were used.
Cash and cash equivalents:
The estimated fair value for cash and due from banks, interest‑bearing deposits in other banks, and Federal funds purchased is considered to approximate cost because of their short‑term nature.
Investment securities:
Estimated fair values are based on quoted market prices for actual or similar instruments or estimated using discounted cash flows. The discounts used are estimated using comparable market rates for similar types of instruments adjusted to be commensurate with the audit risk, overhead costs, and optionality of such investments.
Loans:
The estimated fair value for certain homogeneous categories of loans, such as residential mortgages, is based on the quoted market price for securities backed by similar loans, adjusted for differences in loan characteristics. The estimated fair value of other loans is determined by discounting future cash flows using current rates at which similar loans would be made to borrowers with similar credit ratings and for the same remaining maturities.
Deposits:
The estimated fair value of deposits with no stated maturity, such as noninterest‑bearing demand deposits, savings, NOW accounts and money market accounts, is equal to the amount payable on demand at the reporting date (that is, their carrying amounts). The fair value of certificates of deposit is based on the rates currently offered for deposits of similar maturities and using a discounted cash flow analysis. The fair value estimates do not include the benefit that results from the low‑cost funding provided by the deposit liabilities compared to the cost of borrowing funds in the market.
Borrowings:
The fair value of long‑term fixed rate borrowings is estimated by discounting future cash flows using current interest rates currently offered for similar financial instruments.
Unrecognized financial instruments:
The fair value of unrecognized financial instruments would be estimated using the fees currently charged to enter into similar agreements, taking into account the remaining terms of the agreements, the current interest rates, and the present creditworthiness of the customers.
Other assets and liabilities:
Other assets and liabilities of the Bank that are not defined as financial instruments are not included in the above disclosures, such as property and equipment. Also, non‑financial instruments typically not recognized in the financial statements nevertheless may have value but are not included in the above disclosures. These include, among other items, the estimated earnings power of core deposit accounts, the trained work force, customer goodwill, and similar items.
The following table presents the carrying amount, fair value, and placement in the fair value hierarchy of the Company's financial instruments not disclosed elsewhere as of June 30, 2019 and December 31, 2018. This table excludes financial instruments for which the carrying amount approximates fair value.
Dollars are in thousands
Fair Value Hierarchy
Carrying
Fair
Amount
Value
Level 1
Level 2
Level 3
June 30, 2019
Financial assets:
Loans, net
$
639,649
$
619,552
$
—
$
—
$
619,552
Financial liabilities:
Deposits
$
639,516
$
606,769
$
—
$
606,769
$
—
FHLB advances and notes payable
55,660
56,267
—
56,267
—
December 31, 2018
Financial assets:
Loans, net
$
625,513
$
604,290
$
—
$
—
$
604,290
Financial liabilities:
Deposits
$
614,925
$
570,509
$
—
$
570,509
$
—
FHLB advances and notes payable
56,989
56,979
—
56,979
—</t>
  </si>
  <si>
    <t>Fair Value Measurements</t>
  </si>
  <si>
    <t>Note 11. Fair Value Measurements
Effective January 1, 2008, the Company adopted ASC 820‑10 Fair Value Measurements and Disclosures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s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Level 1 — Quoted prices in active markets for identical assets or liabilities
Level 2 — Other significant observable inputs (including quoted prices in active markets for similar assets or liabilities)
Level 3 — Significant unobservable inputs (including the Bank's own assumptions in determining the fair value of assets or liabilities)
In determining the appropriate levels, the Bank performs a detailed analysis of assets and liabilities that are subject to ASC Topic 820.
The following table presents fair value measurements on a recurring basis as of June 30, 2019 and December 31, 2018:
Fair
Dollars are in thousands
Level 1
Level 2
Level 3
Value
June 30, 2019
Securities available for sale:
Obligations of U.S. Government agencies
$
—
$
9,626
$
—
$
9,626
Obligations of States and political subdivisions
—
22,188
—
22,188
Mortgage-backed securities
—
17,674
—
17,674
Equity securities
—
1,429
—
1,429
Total securities available for sale
$
—
$
50,917
$
—
$
50,917
December 31, 2018
Securities available for sale:
Obligations of U.S. Government agencies
$
—
$
9,420
$
—
$
9,420
Obligations of States and political subdivisions
—
21,096
—
21,096
Mortgage-backed securities
—
19,404
—
19,404
Equity securities
—
1,380
—
1,380
Total securities available for sale
$
—
$
51,300
$
—
$
51,300
Securities available for sale are based on quoted market prices, where available. If quoted market prices are not available, fair values are based on quoted market prices of comparable instruments, which are considered level 2 inputs. For these securities, management obtains fair value measurements from an independent pricing service.
The Bank may also be required, from time to time, to measure certain other financial and non‑financial assets and liabilities at fair value on a non‑recurring basis in accordance with GAAP. The following table presents all fair value measurements on a non‑recurring basis as of June 30, 2019 and December 31, 2018:
Dollars are in thousands
Fair
June 30, 2019
Level 1
Level 2
Level 3
Value
Impaired loans
$
—
$
—
$
20,761
$
20,761
OREO
—
3,682
—
3,682
Total
$
—
$
3,682
$
20,761
$
24,443
December 31, 2018
Impaired loans
$
—
$
—
$
26,640
$
26,640
OREO
—
3,660
—
3,660
Total
$
—
$
3,660
$
26,640
$
30,300
Measured on a Non‑Recurring Basis:
Financial Assets and Liabilities
The Bank is predominantly a cash flow lender with real estate serving as collateral on a majority of loans. Loans which are deemed to be impaired financial assets are primarily valued on a nonrecurring basis at the fair values of the underlying real estate collateral. The Bank determines such fair values from independent appraisals, which management considers level 3 inputs.
Non Financial Assets and Non Financial Liabilities
The Company has no non‑financial assets and non‑financial liabilities measured at fair value on a recurring basis. Certain non‑financial assets and non‑financial liabilities typically measured at fair value on a non‑recurring basis include foreclosed assets (upon initial recognition or subsequent impairment), non‑financial assets and non‑financial liabilities measured at fair value in a goodwill impairment test, and intangible assets and other non‑financial long‑lived assets measured at fair value for impairment assessment.
Foreclosed real estate were adjusted to their fair values, resulting in an impairment charge, which was included in earnings for the period. Foreclosed real estate, which are considered to be non‑financial assets, have been valued using a market approach at the time they are recorded in OREO. The values were determined using current market prices of similar real estate assets, which the Bank considers to be level 2 inputs.</t>
  </si>
  <si>
    <t>Goodwill and Intangible Assets</t>
  </si>
  <si>
    <t>Note 12. Goodwill and Intangible Assets
The Company accounts for goodwill and other intangible assets in accordance with ASC Topic 350, “Intangibles — Goodwill and Other.” The Company records the excess of cost acquired entities over the fair value of identifiable tangible and intangible assets acquired, less liabilities assumes, as goodwill. The Company amortizes acquired intangible assets with definite useful economic lives over their useful economic lives. On a periodic basis, management assesses whether events or changes in circumstances indicate that the carrying amount of the intangible assets may be impaired. The Company does not amortize goodwill or any acquired intangible assets with an indefinite useful economic life, but reviews them for impairment on an annual basis, or when events or changes in circumstances indicate that the carrying amounts may be impaired. The Company has performed the required goodwill impairment test and has determined that goodwill was not impaired as of December 31, 2018.
Goodwill: The Company acquired goodwill in the purchase of Liberty Bell Bank (see Note 13). The following table provides changes in goodwill for the six months ended June 30, 2019 and the year ended December 31, 2018:
June 30,
December 31,
Dollars in Thousands
2019
2018
Balance at the beginning of the period
$
5,237
$
—
Liberty Bell Bank acquisition
—
5,237
Impairment
—
—
Balance at the end of the period
$
5,237
$
5,237
Core Deposit Intangible: The Company acquired a core deposit intangible in the acquisition of Liberty Bell Bank. The Company utilizes the double declining balance method of amortization, in which the straight line amortization rate is doubled and applied to the remaining unamortized portion of the intangible asset. The amortization method changes to the straight line method of amortization when the straight line amortization amount exceeds the amount that would be calculated under the double declining balance method. The core deposit intangible is amortized over seven years. The following table provides changes in the core deposit intangible for the six months ended June 30, 2019 and the year ended December 31, 2018:
June 30,
December 31,
Dollars in Thousands
2019
2018
Balance at the beginning of the period
$
1,069
$
—
Liberty Bell Bank acquisition
—
1,489
Accumulated amortization
(151)
(420)
Balance at the end of the period
$
918
$
1,069
The Company recorded amortization expense related to the core deposit intangible of $ 76,000 and $126,000 during the three months ended June 30, 2019 and 2018, respectively, and $151,000 and $168,000 during the six months ended June 30, 2019 and 2018, respectively. Remaining amortization on the core deposit intangible is $151,000 through December 31, 2019 and $216,000, $155,000, $128,000, $128,000, and $140,000 for the years ended December 31, 2020, 2021, 2022, 2023, and 2024 and thereafter, respectively.
Deposits Purchased Premium: The Company paid a deposit premium in the acquisition of Liberty Bell Bank, which is included in the balances of time deposits on the balance sheets. The premium amount is amortized as a reduction in interest expense over the life of the acquired time deposits. The premium on deposits will be amortized over five years. The following table provides changes in the deposit premium for the six months ended June 30, 2019 and the year ended December 31, 2018:
June 30,
December 31,
Dollars in Thousands
2019
2018
Balance at the beginning of the period
$
27
$
—
Liberty Bell Bank acquisition
—
108
Accumulated accretion
(13)
(81)
Balance at the end of the period
$
14
$
27
The Company recorded accretion on the deposit premium of $6,000 and $30,000 during the three months ended June 30, 2019 and 2018, respectively, and $13,000 and $36,000 during the six months ended June 30, 2019 and 2018, respectively. Remaining accretion on the deposits purchased premium is $10,000 through December 31, 2019 and $4,000 thereafter.</t>
  </si>
  <si>
    <t>Liberty Bell Transaction</t>
  </si>
  <si>
    <t>Note 13. Liberty Bell Transaction
On March 1, 2018, the Company completed its acquisition of Liberty Bell Bank (“LBB”), a New Jersey chartered commercial bank. LBB shareholders received 0.2857 shares of the Company's common stock for each share of LBB common stock they owned as of the effective date of the acquisition, cash consideration of $1.70 per share or a combination thereof. The aggregate consideration paid to LBB shareholders was $17.3 million. The results of LBB's operations are included in the Company's consolidated statements of income for the year ended December 31, 2018 for the period beginning March 1, 2018, the date of the acquisition.
The acquisition of LBB added market share in Burlington and Camden Counties in Southern New Jersey. The acquisition resulted in three new branches in Evesham, Cherry Hill, and Moorestown, New Jersey.
The acquisition of LBB was accounted for using the acquisition method of accounting and, accordingly, assets acquired, liabilities assumed and consideration paid were recorded at their estimated fair values as of the acquisition date. The excess consideration paid over the fair value of net assets acquired has been reported as goodwill in the Company's consolidated statements of financial condition as of December 31, 2018.
The assets acquired and liabilities assumed in the acquisition of LBB were recorded at their estimated fair values based on management's best estimates using information available at the date of the acquisition and are subject to adjustment for up to one year after the closing date of the acquisition. The items most susceptible to adjustment are the credit fair value adjustments on loans, core deposit intangible and the deferred income tax assets resulting from the acquisition.
In connection with the acquisition, the consideration paid and the fair value of identifiable assets acquired and liabilities assumed as of the date of acquisition are summarized in the following table:
Estimated Fair
Value as of
Dollars in Thousands
March 1, 2018
Consideration paid:
Cash
$
4,471
Common stock issued in acquisition
12,798
Total consideration paid
17,270
Assets acquired:
Cash and cash equivalents
11,831
Investment securities
7,605
Investments in correspondent bank stock
180
Loans
121,674
Premises and equipment
2,148
Other real estate owned
946
Accrued interest receivable
358
Core deposit intangible
1,489
Deferred tax asset
4,263
Other assets
1,039
Total assets acquired
$
151,532
Liabilities assumed:
Deposits
$
138,241
Other liabilities
1,259
Total liabilities assumed
$
139,500
Net assets acquired
$
12,032
Goodwill recorded in acquisition
5,237
Acquired loans (impaired and non‑impaired) are initially recorded at their acquisition‑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loans subject to ASC 310‑30 provisions. The acquired loans were recorded at fair value at the acquisition date without carryover of LBB's previously established allowance for loan losses. The fair value of the financial assets acquired included loans receivable with a principal balance, prior to fair value adjustments, of $124.5 million.
The table below illustrates the fair value adjustments made to the amortized cost basis to present a fair value of the loans acquired:
Dollars in Thousands
At March 1, 2018
Gross principal balance
$
124,545
Fair value adjustment on pools of non-credit impaired loans
(1,703)
Fair value adjustment on purchased credit impaired loans
(1,168)
Fair value of acquired loans
$
121,674
The credit adjustment on acquired impaired loans is derived in accordance with ASC 310‑30 and represents the portion of the loan balances that have been deemed uncollectible based on the Company's expectations of future cash flows for each respective loan:
Dollars in Thousands
At March 1, 2018
Contractually required principal and interest at acquisition
$
2,469
Contractual cashflows not expected to be collected (non-accretable discount)
(922)
Expected cash flows at acquisition
1,547
Interest component of expected cash flows
(246)
Fair value for loans acquired under ASC 310-30
$
1,301
The fair value of savings and transaction deposit accounts acquired from LBB provide value to the Company as a source of below market rate funds. The fair value of the core deposit intangible was determined based on a discounted cash flow analysis using a discount rate based on the estimated cost of capital for a market participant. To calculate cash flows, the sum of deposit account servicing costs (net of deposit fee income) and interest expense on deposits were compared to the cost of alternative funding sources available to the Company. The expected cash flows of the deposit base included estimated attrition rates. The core deposit intangible was valued at $1.49 million or 2.04% of core deposits. The core deposit intangible asset is being amortized on a double declining basis over 7 years.
Direct costs related to the merger were accrued and expensed as incurred. During the three month and six months ended June 30, 2018 the Company incurred approximately $748,000 and $ 1.2 million , respectively, in Liberty merger‑related expenses. There were no expenses related to the merger with Liberty during the first six months ended June 30, 2019.</t>
  </si>
  <si>
    <t>Bank Acquisition</t>
  </si>
  <si>
    <t>Note 14. Bank Acquisition
On December 13, 2018 the Company entered into a share exchange agreement with Virginia Partners Bank (“Partners”). Partners is a commercial bank chartered by the Commonwealth of Virginia Bureau of Financial Institutions and insured by the Federal Deposit Insurance Corporation. Partners is headquartered in Fredericksburg, Virginia, which is the location of the operations center and administrative headquarters and three branch offices. An additional branch office is located in La Plata, Maryland, and a loan production office is located in Annapolis, Maryland. Each share of Partners common stock will be converted into the right to receive 1.7179 shares of Delmar Bancorp common stock. From and after the effective time of the share exchange, former holders of Partners Common Stock shall be shareholders of Delmar, and shall have no rights or interest as a shareholder of Partners. As of June 30, 2019, there were 4,085,181 shares of Partners common stock outstanding which were held by approximately 334 holders of record. Partners will continue to conduct its business as a wholly owned first tier subsidiary of Delmar, under the name “Virginia Partners Bank”. The share exchange is anticipated to become effective during the third quarter of 2019.
Direct costs related to the share exchange were accrued and expensed as incurred. During the three months and six months ended June 30, 2019, the Company incurred $100,000 and $371,000, respectively, in Partners share exchange related expenses. There were no expenses related to the share exchange during the first six months ended June 30, 2018.</t>
  </si>
  <si>
    <t>Recent Accounting Pronouncements</t>
  </si>
  <si>
    <t>Note 15. Recent Accounting Pronouncements
Information about certain recently issued accounting standards updates is presented below.
In May 2014, the FASB issued ASU No. 2014-09, “Revenue from Contracts with Customers (Topic 606)”, which supersedes the revenue recognition requirements in ASC Topic 605, Revenue Recognition, and most industry-specific revenue recognition guidance throughout the ASC.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In August 2015, the FASB deferred the effective date by one year from the date in the original guidance. In March 2016, the FASB issued ASU No. 2016-08 to clarify the implementation guidance on principal versus agent considerations. The guidance is effective for fiscal years and interim periods beginning after December 15, 2016. The Company’s adoption of this item did not have a material impact on its results of operations or financial condition.
In January 2016, the FASB issu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 for sale securities. ASU 2016-01 becomes effective for public companies for fiscal years beginning after December 15, 2017, including interim periods within those fiscal years. The Company’s adoption of this item did not have a material impact on its results of operations or financial condition. The disclosures to the Company’s consolidated financial statements have been updated appropriately using the exit price notion in “Note 10 – Fair Value of Financial Instruments”.
On February 2016, the FASB issued ASU 2016-02, “Leases (Topic 842)”. ASU 2016-02 will, among other things, require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The Company recorded a right of use asset and lease liability on the adoption date of January 1, 2019 (see Note 5).
In March 2016, the FASB issued ASU No. 2016-05, “Derivatives and Hedging (Topic 815)”: Effect of Derivative Contract Novations on Existing Hedge Accounting Relationships. ASU No. 2016-05 clarifies that a change in the counterparty to a derivative instrument that has been designated as the hedging instrument under ASC Topic 815 does not, in and of itself, require dedesignation of that hedging relationship provided that all other hedge accounting criteria continue to be met. ASU No. 2016-05 was effective for us on January 1, 2017 and did not have a material impact on our results of operations or financial condition.
In March 2016, the FASB issued ASU No. 2016-09, “Compensation — Stock Compensation (Topic 718)”: Improvements to Employee Share-Based Payment Accounting. Under ASU No.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No. 2016-09 also provides that an entity can make an entity-wide accounting policy election to either estimate the number of awards that are expected to vest (current GAAP) or account for forfeitures when they occur. ASU No. 2016-09 changes the threshold to qualify for equity classification (rather than as a liability) to permit withholding up to the maximum statutory tax rates (rather than the minimum as was previously the case) in the applicable jurisdictions. ASU No. 2016-09 was effective on January 1, 2017 and did not have a material impact on our results of operations or financial condition.
During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In April 2019, ASU 2019-04, “Codification Improvements to Topic 326, Financial Instruments – Credit Losses, Topic 815, Derivatives and Hedging, and Topic 825, Financial Instruments,” was issued to address certain codification improvements and to provide certain accounting policy electives related to accrued interest as well as disclosure related to credit losses, among other things. In May 2019, ASU 2019-05, “Financial Instruments – Credit Losses (Topic 326): Targeted Transition Relief,” was issued to provide transition relief in connection with the adoption of ASU 2016-03 whereby entities would have the option to irrevocably elect the fair value option for certain financial assets previously measured at amortized cost basis. ASU 2016-13, as updated, will be effective for U.S. Securities and Exchange Commission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evaluating the potential impact of ASU 2016-13 on our consolidated financial statements. We are currently working through our implementation plan which includes assessment and documentation of processes, internal controls and data sources; model development and documentation; and systems configuration,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In August 2016, the FASB issued ASU No. 2016-15, “Statement of Cash Flows (Topic 230)”: Classification of Certain Cash Receipts and Cash Payments. The amendments in this ASU were issued to reduce diversity in how certain cash receipts and payments are presented and classified in the statement of cash flows in eight specific areas.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ASU No. 2016-15 was effective on January 1, 2018 and did not have a material impact on our results of operations or financial condition.
In November 2016, the FASB issued ASU No. 2016-18, “Statement of Cash Flows (Topic 230)” - Restricted Cash: a Consensus of the FASB Emerging Issues Task Force. This ASU requires a company’s cash flow statement to explain the changes during a reporting period of the totals for cash, cash equivalents, restricted cash, and restricted cash equivalents. Additionally, amounts for restricted cash and restricted cash equivalents are to be included with cash and cash equivalents if the cash flow statement includes a reconciliation of the total cash balances for a reporting period. ASU No. 2016-18 was effective on January 1, 2018 and did not have a material impact on our results of operations or financial condition.
In January 2017, the FASB issued ASU No. 2017-01, “Business Combinations (Topic 805)”: Clarifying the Definition of a Business. ASU No. 2017-01 clarifies the definition and provides a more robust framework to use in determining when a set of assets and activities constitutes a business. ASU No. 2017-01 is intended to provide guidance when evaluating whether transactions should be accounted for as acquisitions (or disposals) of assets or businesses. ASU No. 2017-01 was effective for us on January 1, 2018 and did not have a significant impact on our consolidated financial statements.
In March 2017, the FASB issued ASU No. 2017-08, “Receivables - Nonrefundable Fees and other Costs (Subtopic 320-20)”: Premium Amortization on Purchased Callable Debt Securities. This standard shortens the amortization period for the premium to the earliest call date to more closely align interest income recorded on bonds held at a premium or a discount with the economics of the underlying instrument. Adoption of ASU 2017-08 is required for fiscal years and interim periods within those fiscal years, beginning after December, 15, 2018, early adoption is permitted. ASU 2017-08 was effective for the Company on January 1, 2019 and did not have a significant impact on our financial statements.
In August 2017, the FASB issued ASU No. 2017-12, “Derivatives and Hedging (Topic 815)”: Targeted Improvements to Accounting for Hedging Activities. This standard better aligns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e instruments and the hedged item in the financial statements. Adoption for this ASU is required for fiscal years and interim periods beginning after December 15, 2018 and early adoption is permitted. ASU 2017-12 was effective for the Company on January 1, 2019 and did not have a significant impact on our financial statements. In April 2019, ASU 2019-04 was issued to clarify certain aspects of accounting for hedging activities addressed by ASU 2017-12, among other things.
In February 2018, the FASB issued ASU 2018-02, “Income Statement — Reporting Comprehensive Income (Topic 220)”. This ASU was issued to allow a reclassification from accumulated other comprehensive income to retained earnings from stranded tax effects resulting from the revaluation of the net deferred tax asset (“DTA”) to the new corporate tax rate of 21% as a result of the Tax Cuts and Jobs Act of 2017 (“Tax Act”). The ASU is effective for reporting periods beginning after December 15, 2018 with early adoption permitted. The Company elected to early adopt this ASU and to reclassify $44,000 of stranded tax effects from accumulated other comprehensive income to retained earnings in the fourth quarter of 2017.
In March 2018, the FASB issued ASU No. 2018-05, “Income Taxes (Topic 740)”. This ASU was issued to provide guidance on the income tax accounting implications of the Tax Act and allows for entities to report provisional amounts for specific income tax effects of the Tax Act for which the accounting under Topic 740 was not yet complete, but a reasonable estimate could be determined. A measurement period of one-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as of December 31, 2017. As of June 30, 2019, the Company did not incur any adjustments to the provisional recognition.
In July 2018, the FASB issued ASU No. 2018-11, “Leases – Targeted Improvements (Topic 842)”. ASU 2018-11 provides entities with relief from the costs of implementing certain aspects of the new leasing standard, ASU No. 2016-02. Specifically, under the amendments in ASU 2018-11: (1) entities may elect not to recast the comparative periods presented when transitioning to the new leasing standard, and (2) lessors may elect not to separate lease and non-lease components when certain conditions are met. The amendments have the same effective date as ASU 2016-02 (January 1, 2019 for the Company). The Company elected both transition options. ASU 2018-11 did not have a material impact on the Company’s consolidated financial statements.
In August 2018, the FASB issued ASU No. 2018-13, “Fair Value Measurement (Topic 820)”: Disclosure Framework — Changes to the Disclosure Requirements for Fair Value Measurement.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the FASB issued ASU 2018-14, “Compensation - Retirement Benefits-Defined Benefit Plans-General (Subtopic 715-20)”. ASU 2018-14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In October 2018, the FASB issued ASU 2018-16,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was effective for us on January 1, 2019 and did not have a significant impact on our financial statements.
In March 2019, the FASB issued ASU 2019-01, “Leases – Codification Improvements (Topic 842)”. ASU 2019-01 amends certain aspects of the Board’s new leasing standard, ASU 2016-02 to address two lessor implementation issues and clarify when lessees and lessors are exempt from a certain interim disclosure requirement associated with adopting the new leases standard, Topic 842, Leases. ASU 2019-01 aligns the guidance for fair value of the underlying asset by lessors that are not manufacturers or dealers in Topic 842 with that of existing guidance. As a result, the fair value of the underlying asset at lease commencement is its cost, reflecting any volume or trade discounts that may apply. However, if there has been a significant lapse of time between when the underlying asset and is acquired and when the lease commences, the definition of fair value (in Topic 820, Fair Value Measurement) should be applied. The ASU also requires lessors within the scope of Topic 942, Financial Services – Depository and Lending, to present all “principal payments received under leases” within investing activities. Finally, the ASU exempts both lessees and lessors from having to provide certain interim disclosures in the fiscal year in which a company adopts the new leases standard. As ASU 2019-01 only revises disclosure requirements, it will not have a material impact on the Company’s consolidated financial statements.</t>
  </si>
  <si>
    <t>Nature of Business and Its Significant Accounting Policies (Policies)</t>
  </si>
  <si>
    <t>Principles of Consolidation</t>
  </si>
  <si>
    <t>Principles of Consolidation:
The consolidated financial statements include the accounts of Delmar Bancorp, a bank holding company (the Company); its wholly owned subsidiary — The Bank of Delmarva (the “Bank”), a commercial bank engaged in general commercial banking operations in Maryland, Delaware and New Jersey; Delmarva Real Estate Holdings, LLC., a wholly owned subsidiary of The Bank of Delmarva, which is a real estate holding company; Davie Circle, LLC, a wholly owned subsidiary of The Bank of Delmarva, which is a real estate holding company; Delmarva BK Holdings, LLC, a wholly owned subsidiary of The Bank of Delmarva, which is a real estate holding company; DHB Development, LLC, of which the Bank holds a 40.55% interest, and is a real estate holding company; West Nithsdale Enterprises, LLC, of which the Bank holds a 10% interest, and is a real estate holding company; and FBW, LLC, of which the Bank holds 50% interest, and is also a real estate holding company. All significant intercompany accounts and transactions have been eliminated.</t>
  </si>
  <si>
    <t>Financial Statement Presentation</t>
  </si>
  <si>
    <t>Financial Statement Presentation
The unaudited interim consolidated financial statements do not include all information and notes necessary for a complete presentation of financial position, results of operations, changes in stockholder's equity, and cash flows in conformity with accounting principles generally accepted in the United States of America. In the opinion of management, the unaudited consolidated financial statements contain all adjustments (consisting of only normal recurring adjustments) necessary to present fairly the consolidated financial position at June 30, 2019 and December 31, 2018, the results of its operations and its cash flows for the six month periods ended June 30, 2019 and 2018 in conformity with accounting principles generally accepted in the United States of America.
Operating results for the three and six month periods ended June 30, 2019 are not necessarily indicative of the results that may be expected for the year ending December 31, 2019, or for any other period.</t>
  </si>
  <si>
    <t>Use of Estimates</t>
  </si>
  <si>
    <t>Use of Estimates:
The preparation of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Adoption of New Accounting Standard</t>
  </si>
  <si>
    <t>Adoption of New Accounting Standard:
On January 1, 2019, the Company adopted ASU No. 2016-02, "Leases", utilizing the effective date method under the modified retrospective approach. The Company currently leases seven of its office leases under operating leases and one under a finance lease. The Company's present value of future lease payments, measured on a discounted basis, as of January 1, 2019 was $3.6 million, which was recorded as a right-of-use asset included in other assets with an offsetting liability included in other liabilities on the consolidated balance sheet. Additional disclosures related to lease commitments are provided in Note 5.</t>
  </si>
  <si>
    <t>Securities Available for Sale</t>
  </si>
  <si>
    <t>Securities Available for Sale:
Marketable debt and equity securities not classified as held to maturity are classified as available for sale. Securities available for sale are acquired as part of the Bank'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t>
  </si>
  <si>
    <t>Loans and the Allowance for Credit Losses</t>
  </si>
  <si>
    <t>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Bank'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n historical loss experience, and consideration of current economic trends, all of which may be susceptible to significant change. Loan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allowance includes a component that explicitly accounts for the inherent imprecision in loan loss migration models. The historical losses used in the migration analysis may not be representative of actual unrealized losses inherent in the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
the borrower has filed bankruptcy and the loss becomes evident owing to a lack of assets
Acquired Loans
Loans acquired in connections with business combinations are recorded at their acquisition‑date fair value with no carry 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 that and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e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t>
  </si>
  <si>
    <t>Other Real Estate Owned (OREO)</t>
  </si>
  <si>
    <t>Other Real Estate Owned (OREO):
OREO comprises properties acquired in partial or total satisfaction of problem loans. The properties are recorded at the lower of cost or fair value at the date acquired.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income. At June 30, 2019 there were seven properties with a combined estimated value of $3. 7 million included in other real estate owned, and at December 31, 2018 there were nine properties with a combined estimated value of $3.7 million.</t>
  </si>
  <si>
    <t>Intangible Assets and Amortization</t>
  </si>
  <si>
    <t>Intangible Assets and Amortization:
During the first quarter of 2018 the Bank acquired Liberty Bell Bank. ASC 350, Intangibles‑Goodwill and Other (ASC 350), prescribes accounting for intangible assets subsequent to initial recognition. Acquired intangible assets (such as core deposit intangibles) are separately recognized if the benefit of the assets can be sold, transferred, licensed, rented, or exchanged, and amortized over their useful lives. Intangible assets related to the acquisition are amortized (see Note 12).</t>
  </si>
  <si>
    <t>Accounting for Stock Based Compensation</t>
  </si>
  <si>
    <t>Accounting for Stock Based Compensation:
The Company follows ASC 718‑10, Compensation — Stock Compensation for accounting and reporting for stock‑based compensation plans. ASC 718‑10 defines a fair value at grant date to be used for measuring compensation expense for stock‑based compensation plans to be recognized in the statement of income.</t>
  </si>
  <si>
    <t>Earnings (Loss) Per Share</t>
  </si>
  <si>
    <t>Earnings Per Share
Basic earnings per common share are determined by dividing net income adjusted for preferred stock dividends declared and/or accumulated and accretion of warrants by the weighted average number of shares outstanding for each year, giving retroactive effect to stock splits and dividends. Calculations of diluted earnings per common share include the average dilutive common stock equivalents outstanding during the year, unless they are anti‑dilutive. Dilutive common equivalent shares consist of stock options calculated using the treasury stock method and restricted stock awards (See Note 8).</t>
  </si>
  <si>
    <t>Investment Securities (Tables)</t>
  </si>
  <si>
    <t>Schedule of securities available for sale</t>
  </si>
  <si>
    <t>June 30, 2019
Dollars in Thousands
Gross
Gross
Amortized
Unrealized
Unrealized
Fair
Cost
Gains
Losses
Value
Obligations of U.S. Government agencies and corporations
$
9,399
$
248
$
21
$
9,626
Obligations of States and political subdivisions
21,706
522
40
22,188
Mortgage-backed securities
17,702
75
103
17,674
Equity securities
1,500
—
71
1,429
$
50,307
$
845
$
235
$
50,917
December 31, 2018
Dollars in Thousands
Gross
Gross
Amortized
Unrealized
Unrealized
Fair
Cost
Gains
Losses
Value
Obligations of U.S. Government agencies and corporations
$
9,469
$
47
$
96
$
9,420
Obligations of States and political subdivisions
21,383
139
426
21,096
Mortgage-backed securities
19,942
15
553
19,404
Equity securities
1,500
—
120
1,380
$
52,294
$
201
$
1,195
$
51,300</t>
  </si>
  <si>
    <t>Schedule of gross unrealized losses and fair values, aggregated by investment category and length of time that individual securities have been in a continuous unrealized loss position</t>
  </si>
  <si>
    <t>June 30, 2019
Dollars in Thousands
Less than 12 months
12 months or more
Total
Fair
Unrealized
Fair
Unrealized
Fair
Unrealized
Value
Loss
Value
Loss
Value
Loss
Obligations of U.S. Government agencies and corporations
$
4,640
$
—
$
4,986
$
21
$
9,626
$
21
Mortgage-backed securities
7,463
—
10,211
103
17,674
103
Obligations of States and political subdivisions
14,707
3
7,481
37
22,188
40
Equity Securities
—
—
1,429
71
1,429
71
Total securities with unrealized losses
$
26,810
$
3
$
24,107
$
232
$
50,917
$
235
December 31, 2018
Dollars in Thousands
Less than 12 months
12 months or more
Total
Fair
Unrealized
Fair
Unrealized
Fair
Unrealized
Value
Loss
Value
Loss
Value
Loss
Obligations of U.S. Government agencies and corporations
$
3,973
$
18
$
5,927
$
78
$
9,900
$
96
Mortgage-backed securities
5,485
111
13,440
442
18,924
553
Obligations of States and political subdivisions
9,119
81
11,977
345
21,096
426
Equity Securities
—
—
1,380
120
1,380
120
Total securities with unrealized losses
$
18,577
$
209
$
32,724
$
985
$
51,300
$
1,195</t>
  </si>
  <si>
    <t>Schedule of maturities, calls, or repricing of securities available for sale</t>
  </si>
  <si>
    <t>June 30, 2019
Securities
Available for Sale
Dollars in Thousands
Amortized
Fair
Cost
Value
Due in one year or less
$
4,777
$
4,766
Due after one year through five years
2,563
2,558
Due after five years through ten years
12,463
12,892
Due after ten years or more
12,802
13,028
Mortgage-backed, due in monthly installments
17,702
17,673
$
50,307
$
50,917</t>
  </si>
  <si>
    <t>Loans, Allowance for Credit Losses and Impaired Loans (Tables)</t>
  </si>
  <si>
    <t>Schedule of major categories of loans</t>
  </si>
  <si>
    <t>(Dollars in thousands)
At June 30, 2019
At December 31, 2018
Originated Loans
Other real estate secured
$
373,082
$
356,141
1 - 4 Family residential secured
119,036
116,771
Other
52,612
48,960
544,730
521,872
Acquired Loans
Other real estate secured
$
63,310
$
70,080
1 - 4 Family residential secured
27,493
29,532
Other
12,075
12,420
102,878
112,032
Total Loans
Other real estate secured
$
436,392
$
426,221
1 - 4 Family residential secured
146,529
146,303
Other
64,687
61,379
647,608
633,903
Less: Unamortized discounts on acquired loans
(893)
(1,327)
Less: Allowance for loan losses
(7,066)
(7,063)
$
639,649
$
625,513</t>
  </si>
  <si>
    <t>Schedule of allowance for credit losses by loan category</t>
  </si>
  <si>
    <t>Other
1 - 4 Family
Real Estate
Residential
Dollars in Thousands
Secured
Secured
Other
Unallocated
Total
June 30, 2019
Individually evaluated for impairment:
Balance in allowance
$
164
$
265
$
169
$
—
$
598
Related loan balance
13,851
4,574
431
—
18,856
Collectively evaluated for impairment:
Balance in allowance
$
4,195
$
1,078
$
465
$
730
$
6,468
Related loan balance
422,082
141,703
64,074
—
627,859
Other
1 - 4 Family
Real Estate
Residential
Dollars in Thousands
Secured
Secured
Other
Unallocated
Total
December 31, 2018
Individually evaluated for impairment:
Balance in allowance
$
278
$
586
$
178
$
—
$
1,042
Related loan balance
14,947
8,775
1,732
—
25,454
Collectively evaluated for impairment:
Balance in allowance
$
3,998
$
1,057
$
476
$
490
$
6,021
Related loan balance
410,527
137,192
59,403
—
607,122
June 30, 2019
Other
1 - 4 Family
Real Estate
Residential
Dollars in Thousands
Secured
Secured
Other
Unallocated
Total
Quarter Ended:
Beginning Balance
$
4,295
$
1,644
$
667
$
457
$
7,063
Charge-offs
(220)
(193)
(43)
—
(456)
Recoveries
8
139
12
—
159
Provision
276
(247)
(2)
273
300
Ending Balance
4,359
1,343
634
730
7,066
Six Months Ended:
Beginning Balance
4,276
1,643
654
490
7,063
Charge-offs
(421)
(198)
(178)
—
(797)
Recoveries
13
141
46
—
200
Provision
491
(243)
112
240
600
Ending Balance
4,359
1,343
634
730
7,066
June 30, 2018
Other
1 - 4 Family
Real Estate
Residential
Dollars in Thousands
Secured
Secured
Other
Unallocated
Total
Quarter Ended:
Beginning Balance
$
4,249
$
1,802
$
514
$
459
$
7,024
Charge-offs
(204)
(8)
(71)
—
(283)
Recoveries
3
55
22
—
80
Provision
386
38
(21)
(128)
275
Ending Balance
4,434
1,887
444
331
7,096
Six Months Ended:
Beginning Balance
3,858
1,744
536
565
6,703
Charge-offs
(204)
(52)
(118)
—
(374)
Recoveries
68
124
50
—
242
Provision
712
71
(24)
(234)
525
Ending Balance
4,434
1,887
444
331
7,096</t>
  </si>
  <si>
    <t>Schedule of loans by risk rating</t>
  </si>
  <si>
    <t>1 - 4 Family
Other Real
Residential
June 30, 2019
Estate Secured
Secured
Other
Total
Dollars in Thousands
Excellent
$
1,114
$
—
$
11,187
$
12,301
Superior
3,844
255
1,923
6,022
Good
418,145
139,073
48,436
605,654
Fair
5,381
3,503
1,206
10,090
Marginal
—
117
—
117
Substandard
7,449
3,329
1,753
12,531
TOTAL
$
435,933
$
146,277
$
64,505
$
646,715
Non-Accrual
$
2,713
$
2,100
$
169
$
4,982
Troubled debt restructures
$
7,460
$
2,468
$
1,194
$
11,122
Breakdown of TDRs
TDRs on Non-accrual
$
1,123
$
932
$
169
$
2,224
TDRs Past Due 30-89
—
404
—
404
Performing TDRs
6,337
1,132
1,025
8,494
TOTAL
$
7,460
$
2,468
$
1,194
$
11,122
Total Non-performing TDR accounts
$
1,123
$
1,336
$
169
$
2,628
1 - 4 Family
Other Real
Residential
December 31, 2018
Estate Secured
Secured
Other
Total
Dollars in Thousands
Excellent
$
1,143
$
—
$
9,756
$
10,899
Superior
7,523
267
2,015
9,805
Good
402,092
133,401
45,802
581,295
Fair
8,084
4,598
2,106
14,788
Marginal
407
112
268
787
Substandard
7,071
7,589
343
15,003
TOTAL
$
426,319
$
145,967
$
60,290
$
632,576
Non-Accrual
$
4,423
$
4,547
$
178
$
9,148
Troubled debt restructures
$
10,341
$
7,269
$
206
$
17,816
Breakdown of TDRs
TDRs on Non-accrual
$
2,546
$
3,290
$
175
$
6,012
TDRs Past Due 30-89
640
—
31
671
Performing TDRs
7,155
3,979
—
11,134
TOTAL
$
10,341
$
7,269
$
206
$
17,816
Total Non-performing TDR accounts
$
3,186
$
3,290
$
206
$
6,682</t>
  </si>
  <si>
    <t>Schedule of aging analysis of the recorded investment of past due financing receivables</t>
  </si>
  <si>
    <t>Recorded
Investment
Greater than
Total
&gt;90 Days
30 - 59 Days
60 - 89 Days
90 Days
Total
Current
Financing
Past Due
At June 30, 2019
Past Due*
Past Due
Past Due**
Past Due
Balance
Receivables
and Accruing
Dollars in Thousands
Other Real Estate Secured
$
777
$
1,195
$
1,718
$
3,690
$
432,702
$
436,392
$
—
1 - 4 Family Residential
1,708
517
1,006
3,231
143,298
146,529
156
Other
105
485
—
590
64,097
64,687
—
TOTAL
$
2,590
$
2,197
$
2,724
$
7,511
$
640,097
$
647,608
$
156
* Includes $817,000 of non‑accrual loans.
** Includes $2.5 million of non-accrual loans.
Recorded
Investment
Greater than
Total
&gt;90 Days
30 - 59 Days
60 - 89 Days
90 Days
Total
Current
Financing
Past Due
At December 31, 2018
Past Due
Past Due
Past Due*
Past Due
Balance
Receivables
and Accruing
Dollars in Thousands
Other Real Estate Secured
$
876
$
1,742
$
3,129
$
5,747
$
420,474
$
426,221
$
338
1 - 4 Family Residential
1,292
383
1,722
3,397
142,906
146,303
—
Other
1,035
33
268
1,336
60,043
61,379
268
TOTAL
$
3,203
$
2,158
$
5,119
$
10,480
$
623,423
$
633,903
$
606
* Includes $4.5 million of non‑accrual loans.</t>
  </si>
  <si>
    <t>Schedule of impaired loans</t>
  </si>
  <si>
    <t>Unpaid
Interest
Average
Recorded
Principal
Income
Specific
Recorded
June 30, 2019
Investment
Balance
Recognized
Reserve
Investment
Dollars in Thousands
Impaired loans with specific reserves:
Other Real Estate Secured
$
2,528
$
2,528
$
118
$
164
$
2,902
1 - 4 Family Residential Secured
749
749
—
265
2,348
Other
169
169
—
169
107
Total impaired loans with specific reserves
$
3,446
$
3,446
$
118
$
598
$
5,357
Impaired loans with no specific reserve:
Other Real Estate Secured
$
12,121
$
12,605
$
493
$
—
$
12,485
1 - 4 Family Residential Secured
4,209
5,443
113
—
4,985
Other
1,583
1,583
59
—
1,694
Total impaired loans with no specific reserve
$
17,913
$
19,631
$
665
—
—
$
19,164
TOTAL
$
21,359
$
23,077
$
783
$
598
$
24,521
Unpaid
Interest
Average
Recorded
Principal
Income
Specific
Recorded
December 31, 2018
Investment
Balance
Recognized
Reserve
Investment
Dollars in Thousands
Impaired loans with specific reserves:
Other Real Estate Secured
$
3,276
$
3,276
$
246
$
412
$
3,690
1 - 4 Family Residential Secured
3,947
4,075
174
586
4,989
Other
44
44
2
44
22
Total impaired loans with specific reserves
$
7,267
$
7,395
$
422
$
1,042
$
8,701
Impaired loans with no specific reserve:
Other Real Estate Secured
$
12,849
$
13,905
$
1,016
$
—
$
10,691
1 - 4 Family Residential Secured
5,761
7,011
256
—
3,902
Other
1,805
1,805
112
—
1,080
Total impaired loans with no specific reserve
$
20,415
$
22,721
$
1,384
$
—
$
15,672
TOTAL
$
27,682
$
30,116
$
1,806
$
1,042
$
24,374</t>
  </si>
  <si>
    <t>Schedule of outstanding balance and carrying amount of acquired loans</t>
  </si>
  <si>
    <t>Dollars in Thousands
June 30, 2019
December 31, 2018
Accountable for under ASC 310-30 (PCI loans)
Outstanding balance
$
1,424
$
1,692
Carrying amount
1,045
1,110
Accountable for under ASC 310-20 (non-PCI loans)
Outstanding balance
$
101,454
$
110,340
Carrying amount
100,940
109,595
Total acquired loans
Outstanding balance
$
102,878
$
112,032
Carrying amount
101,985
110,705</t>
  </si>
  <si>
    <t>Schedule of changes in accretable yield of acquired loans</t>
  </si>
  <si>
    <t>Dollars in Thousands
June 30, 2019
December 31, 2018
Balance at beginning of period
$
745
$
—
Acquisitions
—
1,703
Accretion
(231)
(958)
Balance at end of period
$
514
$
745</t>
  </si>
  <si>
    <t>Credit Facilities (Tables)</t>
  </si>
  <si>
    <t>Schedule of long-term advances outstanding with the Federal Home Loan Bank of Atlanta</t>
  </si>
  <si>
    <t>June 30, 2019
Dollars in Thousands
Outstanding Balance
Interest Rate
Maturity Date
Interest Payment
Fixed rate hybrid
15,000
2.09
%
June 2020
Fixed, paid monthl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607
1.62
%
March 2023
Fixed, paid quarterly
Principal reducing credit
1,553
1.99
%
March 2026
Fixed, paid quarterly
Total long-term advances
49,160
December 31, 2018
Dollars in Thousands
Outstanding Balance
Interest Rate
Maturity Date
Interest Payment
Fixed rate hybrid
15,000
1.51
%
June 2019
Fixed, paid monthly
Fixed rate hybrid
5,000
3.04
%
November 2020
Fixed, paid monthly
Fixed rate hybrid
5,000
2.91
%
November 2020
Fixed, paid quarterly
Convertible*
10,000
2.68
%
May 2021
Fixed, paid quarterly
Fixed rate hybrid
5,000
3.15
%
October 2022
Fixed, paid quarterly
Principal reducing credit
1,821
1.62
%
March 2023
Fixed, paid quarterly
Principal reducing credit
1,668
1.99
%
March 2026
Fixed, paid quarterly
Total long-term advances
43,489
* The FHLB has the option of converting the rate on this long-term borrowing to a three month LIBOR-based floating rate in May 2020.</t>
  </si>
  <si>
    <t>Schedule of maturities of long-term debt</t>
  </si>
  <si>
    <t>2019
$
329
2020
25,659
2021
16,659
2022
5,659
2023
337</t>
  </si>
  <si>
    <t>Lease Commitment (Tables)</t>
  </si>
  <si>
    <t>Schedule of supplemental lease information</t>
  </si>
  <si>
    <t>Supplemental lease information at or for the six months ended June 30, 2019 is as follows:
Balance Sheet
Dollars in Thousands
Right-of-use asset classified as premises and equipment
$
3,385
Lease liability classified as other liabilities
3,413
Income Statement
Operating lease cost classified as premises and equipment
$
243
Weighted average lease term, in years
7.80
Weighted average discount rate (1)
3.27
%
Operating cash flows
$
250
(1)
The discount rate was developed by using the fixed rate credit advance borrowing rate at the Federal Home Loan Bank of Atlanta for a term correlating to the remaining life of each lease. Management believes this rate closely mirrors its incremental borrowing rate for similar terms.</t>
  </si>
  <si>
    <t>Schedule of maturities of lease liabilities</t>
  </si>
  <si>
    <t>(1)
A maturity analysis of the Company's lease liabilities at June 30, 2019 was as follows:
Dollars in Thousands
One year or less
$
—
One to three years
120
Three to five years
—
Over 5 years
3,777
Total lease payments
3,897
Less: Interest
(484)
Present value of lease liabilities
$
3,413</t>
  </si>
  <si>
    <t>Stock Option Plans (Tables)</t>
  </si>
  <si>
    <t>Stock options | Liberty 2004 Stock Option Plan</t>
  </si>
  <si>
    <t>Stock options</t>
  </si>
  <si>
    <t>Summary of stock option activity</t>
  </si>
  <si>
    <t>Employees
Directors
Average
Average
Shares
Price
Amount
Shares
Price
Amount
June 30, 2019
2,355
$
4.14
$
9,750
6,354
$
4.14
$
26,306</t>
  </si>
  <si>
    <t>Restricted Stock Plan (Tables)</t>
  </si>
  <si>
    <t>Summary of non vested restricted stock awards</t>
  </si>
  <si>
    <t>Employees
Weighted
Average
Shares
Fair Value
Nonvested Awards December 31, 2018
9,000
$
7.30
Vested in 2019
(3,000)
7.30
Nonvested Awards June 30, 2019
6,000
$
7.30</t>
  </si>
  <si>
    <t>Earnings Per Share (Tables)</t>
  </si>
  <si>
    <t>Summary of diluted earnings per share</t>
  </si>
  <si>
    <t>Quarter Ended June 30,
Six Months Ended June 30,
(Dollars in thousands, except per share data)
2019
2018
2019
2018
Net income applicable to basic earnings per common share
$
1,751
$
764
$
3,150
$
2,060
Weighted average shares outstanding
9,985
9,974
9,985
9,402
Basic earnings per share
$
0.175
$
0.077
$
0.315
$
0.219
Effect of dilutive securities:
Weighted average shares outstanding under options Delmar 2004 stock option plan (1)
12
23
15
31
Weighted average exercise price per share
$
9.05
$
7.54
$
9.05
$
10.32
Assumed proceeds on exercise
$
109
$
173
$
136
$
320
Average market value per share
$
7.45
$
7.37
$
7.30
$
7.32
Weighted average shares outstanding under options Liberty 2004 stock option plan
12
16
12
11
Weighted average exercise price per share
$
3.98
$
4.02
$
3.98
$
4.03
Assumed proceeds on exercise
$
48
$
64
$
48
$
44
Average market value per share
$
7.45
$
7.37
$
7.30
$
7.32
Less: Treasury stock purchased with assumed proceeds from exercise
$
6
$
8
$
6
$
6
Weighted average shares outstanding under restricted stock plans (2)
9
12
9
9
Diluted weighted average shares and common stock equivalents
10,000
9,994
10,000
9,416
Diluted earnings per share
$
0.175
$
0.076
$
0.315
$
0.219
(1)
Options were excluded from the calculation of dilutive earnings per share because they are anti‑dilutive.
Includes vested shares not yet issued and nonvested shares as of June 30.</t>
  </si>
  <si>
    <t>Regulatory Capital Requirements (Tables)</t>
  </si>
  <si>
    <t>Summary of comparison of the Company’s and the Bank’s capital amounts and ratios with the minimum requirements</t>
  </si>
  <si>
    <t>To Be
Well Capitalized
For Capital
Under Prompt
Adequacy
Corrective Action
In Thousands
Actual
Purposes
Provisions
Amount
Ratio
Amount
Ratio
Amount
Ratio
As of June 30, 2019
Total Capital Ratio
(To Risk Weighted Assets)
Delmar Bancorp
$
76,180
12.1
%
$
66,152
10.5
%
$
—
N/A
The Bank of Delmarva
74,959
11.9
%
66,101
10.5
%
62,953
10.0
%
Tier I Capital Ratio
(To Risk Weighted Assets)
Delmar Bancorp
62,349
9.9
%
53,551
8.5
%
—
N/A
The Bank of Delmarva
67,628
10.7
%
53,510
8.5
%
50,362
8.0
%
Common Equity Tier I Ratio
(To Risk Weighted Assets)
Delmar Bancorp
62,349
9.9
%
44,101
7.0
%
—
N/A
The Bank of Delmarva
67,628
10.7
%
44,067
7.0
%
40,920
6.5
%
Tier I Leverage Ratio
(To Average Assets)
Delmar Bancorp
62,349
8.3
%
30,225
4.0
%
—
N/A
The Bank of Delmarva
67,628
9.0
%
30,225
4.0
%
37,781
5.0
%
As of December 31, 2018
Total Capital Ratio
(To Risk Weighted Assets)
Delmar Bancorp
$
72,344
11.8
%
$
60,466
9.9
%
$
—
N/A
The Bank of Delmarva
71,498
11.7
%
60,425
9.9
%
61,190
10.0
%
Tier I Capital Ratio
(To Risk Weighted Assets)
Delmar Bancorp
58,516
9.6
%
48,220
7.9
%
—
N/A
The Bank of Delmarva
64,170
10.5
%
48,187
7.9
%
48,952
8.0
%
Common Equity Tier I Ratio
(To Risk Weighted Assets)
Delmar Bancorp
58,516
9.6
%
39,035
6.4
%
—
N/A
The Bank of Delmarva
64,170
10.5
%
39,009
6.4
%
39,774
6.5
%
Tier I Leverage Ratio
(To Average Assets)
Delmar Bancorp
58,516
8.0
%
29,377
4.0
%
—
N/A
The Bank of Delmarva
64,170
8.7
%
29,377
4.0
%
36,721
5.0
%</t>
  </si>
  <si>
    <t>Fair Values of Financial Instruments (Tables)</t>
  </si>
  <si>
    <t>Summary of the estimated fair value and the related carrying values of the Company’s financial instruments</t>
  </si>
  <si>
    <t>June 30,
December 31,
Dollars are in thousands
2019
2018
Estimated
Estimated
Carrying
Fair
Carrying
Fair
Amount
Value
Amount
Value
Financial assets:
Cash and due from banks
$
16,375
$
16,375
$
24,347
$
24,347
Interest bearing deposits
20,809
20,809
4,093
4,093
Federal funds sold
7,395
7,395
1,254
1,254
Securities:
Available for sale
50,917
50,917
51,300
51,300
Loans, net of allowance for credit losses
639,649
619,552
625,513
604,290
Accrued interest receivable
2,235
2,235
2,103
2,103
Federal Home Loan Bank stock
2,761
2,761
2,652
2,652
Atlantic Central Bankers stock
131
131
131
131
Other investments
1,559
1,559
1,537
1,537
Financial liabilities:
Deposits
$
639,516
$
606,769
$
614,925
$
570,509
Accrued interest payable
516
516
392
392
FHLB advances and note payable
55,660
56,267
56,989
56,979
Unrecognized financial instruments:
Commitments to extend credit
$
104,565
$
104,565
$
114,395
$
114,395
Standby letters of credit
2,644
2,644
3,276
3,276</t>
  </si>
  <si>
    <t>Summary of carrying amount, fair value, and placement in the fair value hierarchy of the Company’s financial instruments not disclosed elsewhere</t>
  </si>
  <si>
    <t>Dollars are in thousands
Fair Value Hierarchy
Carrying
Fair
Amount
Value
Level 1
Level 2
Level 3
June 30, 2019
Financial assets:
Loans, net
$
639,649
$
619,552
$
—
$
—
$
619,552
Financial liabilities:
Deposits
$
639,516
$
606,769
$
—
$
606,769
$
—
FHLB advances and notes payable
55,660
56,267
—
56,267
—
December 31, 2018
Financial assets:
Loans, net
$
625,513
$
604,290
$
—
$
—
$
604,290
Financial liabilities:
Deposits
$
614,925
$
570,509
$
—
$
570,509
$
—
FHLB advances and notes payable
56,989
56,979
—
56,979
—</t>
  </si>
  <si>
    <t>Fair Value Measurements (Tables)</t>
  </si>
  <si>
    <t>Summary of fair value measurements on a recurring basis</t>
  </si>
  <si>
    <t>Fair
Dollars are in thousands
Level 1
Level 2
Level 3
Value
June 30, 2019
Securities available for sale:
Obligations of U.S. Government agencies
$
—
$
9,626
$
—
$
9,626
Obligations of States and political subdivisions
—
22,188
—
22,188
Mortgage-backed securities
—
17,674
—
17,674
Equity securities
—
1,429
—
1,429
Total securities available for sale
$
—
$
50,917
$
—
$
50,917
December 31, 2018
Securities available for sale:
Obligations of U.S. Government agencies
$
—
$
9,420
$
—
$
9,420
Obligations of States and political subdivisions
—
21,096
—
21,096
Mortgage-backed securities
—
19,404
—
19,404
Equity securities
—
1,380
—
1,380
Total securities available for sale
$
—
$
51,300
$
—
$
51,300</t>
  </si>
  <si>
    <t>Summary of fair value measurements on a non-recurring basis</t>
  </si>
  <si>
    <t>Dollars are in thousands
Fair
June 30, 2019
Level 1
Level 2
Level 3
Value
Impaired loans
$
—
$
—
$
20,761
$
20,761
OREO
—
3,682
—
3,682
Total
$
—
$
3,682
$
20,761
$
24,443
December 31, 2018
Impaired loans
$
—
$
—
$
26,640
$
26,640
OREO
—
3,660
—
3,660
Total
$
—
$
3,660
$
26,640
$
30,300</t>
  </si>
  <si>
    <t>Goodwill and Intangible Assets (Tables)</t>
  </si>
  <si>
    <t>Intangible assets</t>
  </si>
  <si>
    <t>Schedule of changes in carrying amount of goodwill</t>
  </si>
  <si>
    <t>June 30,
December 31,
Dollars in Thousands
2019
2018
Balance at the beginning of the period
$
5,237
$
—
Liberty Bell Bank acquisition
—
5,237
Impairment
—
—
Balance at the end of the period
$
5,237
$
5,237</t>
  </si>
  <si>
    <t>Summary of changes in the intangible assets</t>
  </si>
  <si>
    <t>June 30,
December 31,
Dollars in Thousands
2019
2018
Balance at the beginning of the period
$
1,069
$
—
Liberty Bell Bank acquisition
—
1,489
Accumulated amortization
(151)
(420)
Balance at the end of the period
$
918
$
1,069</t>
  </si>
  <si>
    <t>Deposits Purchased Premium</t>
  </si>
  <si>
    <t>June 30,
December 31,
Dollars in Thousands
2019
2018
Balance at the beginning of the period
$
27
$
—
Liberty Bell Bank acquisition
—
108
Accumulated accretion
(13)
(81)
Balance at the end of the period
$
14
$
27</t>
  </si>
  <si>
    <t>Liberty Bell Transaction (Tables)</t>
  </si>
  <si>
    <t>Summary of consideration paid and the fair value of identifiable assets acquired and liabilities assumed as of the date of acquisition</t>
  </si>
  <si>
    <t>Estimated Fair
Value as of
Dollars in Thousands
March 1, 2018
Consideration paid:
Cash
$
4,471
Common stock issued in acquisition
12,798
Total consideration paid
17,270
Assets acquired:
Cash and cash equivalents
11,831
Investment securities
7,605
Investments in correspondent bank stock
180
Loans
121,674
Premises and equipment
2,148
Other real estate owned
946
Accrued interest receivable
358
Core deposit intangible
1,489
Deferred tax asset
4,263
Other assets
1,039
Total assets acquired
$
151,532
Liabilities assumed:
Deposits
$
138,241
Other liabilities
1,259
Total liabilities assumed
$
139,500
Net assets acquired
$
12,032
Goodwill recorded in acquisition
5,237</t>
  </si>
  <si>
    <t>Summary of fair value adjustments made to the amortized cost basis to present a fair value of the loans acquired</t>
  </si>
  <si>
    <t>Dollars in Thousands
At March 1, 2018
Gross principal balance
$
124,545
Fair value adjustment on pools of non-credit impaired loans
(1,703)
Fair value adjustment on purchased credit impaired loans
(1,168)
Fair value of acquired loans
$
121,674</t>
  </si>
  <si>
    <t>Summary of portion of the loan balances that have been deemed uncollectible based on the Company’s expectations of future cash flows for each respective loan</t>
  </si>
  <si>
    <t>Dollars in Thousands
At March 1, 2018
Contractually required principal and interest at acquisition
$
2,469
Contractual cashflows not expected to be collected (non-accretable discount)
(922)
Expected cash flows at acquisition
1,547
Interest component of expected cash flows
(246)
Fair value for loans acquired under ASC 310-30
$
1,301</t>
  </si>
  <si>
    <t>Nature of Business and Its Significant Accounting Policies - Consolidation (Details) - The Bank of Delmarva</t>
  </si>
  <si>
    <t>DHB Development LLC</t>
  </si>
  <si>
    <t>Ownership interest (as a percent)</t>
  </si>
  <si>
    <t>40.55%</t>
  </si>
  <si>
    <t>West Nithsdale Enterprises LLC</t>
  </si>
  <si>
    <t>10.00%</t>
  </si>
  <si>
    <t>FBW LLC</t>
  </si>
  <si>
    <t>50.00%</t>
  </si>
  <si>
    <t>Nature of Business and Its Significant Accounting Policies - Recent Accounting Pronouncements (Details)</t>
  </si>
  <si>
    <t>1 Months Ended</t>
  </si>
  <si>
    <t>Dec. 31, 2017USD ($)</t>
  </si>
  <si>
    <t>Jun. 30, 2019USD ($)lease</t>
  </si>
  <si>
    <t>Jan. 01, 2019USD ($)</t>
  </si>
  <si>
    <t>New accounting pronouncements</t>
  </si>
  <si>
    <t>Number of operating leases | lease</t>
  </si>
  <si>
    <t>Number of finance leases | lease</t>
  </si>
  <si>
    <t>Lease liability</t>
  </si>
  <si>
    <t>Federal corporate income tax rate</t>
  </si>
  <si>
    <t>21.00%</t>
  </si>
  <si>
    <t>Reclassification adjustment for stranded income tax effects from accumulated other comprehensive income to retained earnings</t>
  </si>
  <si>
    <t>Other Assets</t>
  </si>
  <si>
    <t>Lease right-of-use asset</t>
  </si>
  <si>
    <t>Other Liabilities</t>
  </si>
  <si>
    <t>ASU 2016-02 | Other Assets</t>
  </si>
  <si>
    <t>ASU 2016-02 | Other Liabilities</t>
  </si>
  <si>
    <t>Nature of Business and Its Significant Accounting Policies - OREO (Details) $ in Thousands</t>
  </si>
  <si>
    <t>Jun. 30, 2019USD ($)property</t>
  </si>
  <si>
    <t>Dec. 31, 2018USD ($)property</t>
  </si>
  <si>
    <t>Number of properties | property</t>
  </si>
  <si>
    <t>Other real estate owned | $</t>
  </si>
  <si>
    <t>Investment Securities - Available for sale (Details) - USD ($) $ in Thousands</t>
  </si>
  <si>
    <t>Marketable securities</t>
  </si>
  <si>
    <t>Amortized Cost</t>
  </si>
  <si>
    <t>Gross Unrealized Gains</t>
  </si>
  <si>
    <t>Gross Unrealized Losses</t>
  </si>
  <si>
    <t>Fair Value</t>
  </si>
  <si>
    <t>Obligations of U.S. Government agencies</t>
  </si>
  <si>
    <t>Debt securities</t>
  </si>
  <si>
    <t>Obligations of States and political subdivisions</t>
  </si>
  <si>
    <t>Mortgage-backed securities</t>
  </si>
  <si>
    <t>Equity securities</t>
  </si>
  <si>
    <t>Investment Securities - Unrealized loss position (Details) - USD ($) $ in Thousands</t>
  </si>
  <si>
    <t>Marketable securities - Fair Value</t>
  </si>
  <si>
    <t>Less than 12 months</t>
  </si>
  <si>
    <t>12 months or more</t>
  </si>
  <si>
    <t>Marketable securities - Unrealized Loss</t>
  </si>
  <si>
    <t>Debt securities - Fair Value</t>
  </si>
  <si>
    <t>Debt securities - Unrealized Loss</t>
  </si>
  <si>
    <t>Equity securities - Fair Value</t>
  </si>
  <si>
    <t>Equity securities - Unrealized Loss</t>
  </si>
  <si>
    <t>Investment Securities - Maturities (Details) - USD ($) $ in Thousands</t>
  </si>
  <si>
    <t>Due in one year or less</t>
  </si>
  <si>
    <t>Due after one year through five years</t>
  </si>
  <si>
    <t>Due after five years through ten years</t>
  </si>
  <si>
    <t>Due after ten years or more</t>
  </si>
  <si>
    <t>Mortgage-backed, due in monthly installments</t>
  </si>
  <si>
    <t>Loans, Allowance for Credit Losses and Impaired Loans - Major Categories of Loans (Details) - USD ($)</t>
  </si>
  <si>
    <t>Mar. 31, 2019</t>
  </si>
  <si>
    <t>Mar. 31, 2018</t>
  </si>
  <si>
    <t>Dec. 31, 2017</t>
  </si>
  <si>
    <t>Loans before unamortized discounts and allowance for loan losses</t>
  </si>
  <si>
    <t>Less: Unamortized discounts on acquired loans</t>
  </si>
  <si>
    <t>Less: Allowance for loan losses</t>
  </si>
  <si>
    <t>Carrying amount</t>
  </si>
  <si>
    <t>Other real estate secured</t>
  </si>
  <si>
    <t>1 - 4 Family residential secured</t>
  </si>
  <si>
    <t>Other</t>
  </si>
  <si>
    <t>Originated Loans</t>
  </si>
  <si>
    <t>Originated Loans | Other real estate secured</t>
  </si>
  <si>
    <t>Originated Loans | 1 - 4 Family residential secured</t>
  </si>
  <si>
    <t>Originated Loans | Other</t>
  </si>
  <si>
    <t>Acquired Loans</t>
  </si>
  <si>
    <t>Acquired Loans | Other real estate secured</t>
  </si>
  <si>
    <t>Acquired Loans | 1 - 4 Family residential secured</t>
  </si>
  <si>
    <t>Acquired Loans | Other</t>
  </si>
  <si>
    <t>Loans, Allowance for Credit Losses and Impaired Loans - Loan Impairment and Allowance for Credit Losses (Details) - USD ($)</t>
  </si>
  <si>
    <t>Allowance for Loan and Lease Losses [Roll Forward]</t>
  </si>
  <si>
    <t>Loans and Leases Receivable, Allowance, Beginning Balance</t>
  </si>
  <si>
    <t>Charge-offs</t>
  </si>
  <si>
    <t>Recoveries</t>
  </si>
  <si>
    <t>Loans and Leases Receivable, Allowance, Ending Balance</t>
  </si>
  <si>
    <t>Individually evaluated for impairment: Balance in allowance</t>
  </si>
  <si>
    <t>Individually evaluated for impairment: Related loan balance</t>
  </si>
  <si>
    <t>Collectively evaluated for impairment: Balance in allowance</t>
  </si>
  <si>
    <t>Collectively evaluated for impairment: Related loan balance</t>
  </si>
  <si>
    <t>Unamortized discounts on acquired loans</t>
  </si>
  <si>
    <t>Unallocated</t>
  </si>
  <si>
    <t>Loans, Allowance for Credit Losses and Impaired Loans - Loan by Risk Rating (Details) - USD ($) $ in Thousands</t>
  </si>
  <si>
    <t>Loans by risk rating</t>
  </si>
  <si>
    <t>Loans and leases receivable, gross</t>
  </si>
  <si>
    <t>Non-Accrual</t>
  </si>
  <si>
    <t>Troubled debt restructures</t>
  </si>
  <si>
    <t>Performing</t>
  </si>
  <si>
    <t>Non-performing</t>
  </si>
  <si>
    <t>TDRS on Non-accrual</t>
  </si>
  <si>
    <t>Past Due 30-89 | Non-performing</t>
  </si>
  <si>
    <t>Excellent</t>
  </si>
  <si>
    <t>Superior</t>
  </si>
  <si>
    <t>Good</t>
  </si>
  <si>
    <t>Fair</t>
  </si>
  <si>
    <t>Marginal</t>
  </si>
  <si>
    <t>Substandard</t>
  </si>
  <si>
    <t>Other real estate secured | Performing</t>
  </si>
  <si>
    <t>Other real estate secured | Non-performing</t>
  </si>
  <si>
    <t>Other real estate secured | Past Due 30-89 | Non-performing</t>
  </si>
  <si>
    <t>Other real estate secured | Excellent</t>
  </si>
  <si>
    <t>Other real estate secured | Superior</t>
  </si>
  <si>
    <t>Other real estate secured | Good</t>
  </si>
  <si>
    <t>Other real estate secured | Fair</t>
  </si>
  <si>
    <t>Other real estate secured | Marginal</t>
  </si>
  <si>
    <t>Other real estate secured | Substandard</t>
  </si>
  <si>
    <t>1 - 4 Family residential secured | Performing</t>
  </si>
  <si>
    <t>1 - 4 Family residential secured | Non-performing</t>
  </si>
  <si>
    <t>1 - 4 Family residential secured | Past Due 30-89 | Non-performing</t>
  </si>
  <si>
    <t>1 - 4 Family residential secured | Superior</t>
  </si>
  <si>
    <t>1 - 4 Family residential secured | Good</t>
  </si>
  <si>
    <t>1 - 4 Family residential secured | Fair</t>
  </si>
  <si>
    <t>1 - 4 Family residential secured | Marginal</t>
  </si>
  <si>
    <t>1 - 4 Family residential secured | Substandard</t>
  </si>
  <si>
    <t>Other | Performing</t>
  </si>
  <si>
    <t>Other | Non-performing</t>
  </si>
  <si>
    <t>Other | Past Due 30-89 | Non-performing</t>
  </si>
  <si>
    <t>Other | Excellent</t>
  </si>
  <si>
    <t>Other | Superior</t>
  </si>
  <si>
    <t>Other | Good</t>
  </si>
  <si>
    <t>Other | Fair</t>
  </si>
  <si>
    <t>Other | Marginal</t>
  </si>
  <si>
    <t>Other | Substandard</t>
  </si>
  <si>
    <t>Loans, Allowance for Credit Losses and Impaired Loans - Aging (Details) - USD ($)</t>
  </si>
  <si>
    <t>Past due financing receivables</t>
  </si>
  <si>
    <t>Total Past Due</t>
  </si>
  <si>
    <t>Current Balance</t>
  </si>
  <si>
    <t>Total Financing Receivables</t>
  </si>
  <si>
    <t>Recorded Investment &gt;90 Days Past Due and Accruing</t>
  </si>
  <si>
    <t>Non-accrual loans</t>
  </si>
  <si>
    <t>30-59 Days Past Due</t>
  </si>
  <si>
    <t>30-59 Days Past Due | Other real estate secured</t>
  </si>
  <si>
    <t>30-59 Days Past Due | 1 - 4 Family residential secured</t>
  </si>
  <si>
    <t>30-59 Days Past Due | Other</t>
  </si>
  <si>
    <t>60-89 Days Past Due</t>
  </si>
  <si>
    <t>60-89 Days Past Due | Other real estate secured</t>
  </si>
  <si>
    <t>60-89 Days Past Due | 1 - 4 Family residential secured</t>
  </si>
  <si>
    <t>60-89 Days Past Due | Other</t>
  </si>
  <si>
    <t>Greater than 90 Days Past Due</t>
  </si>
  <si>
    <t>Greater than 90 Days Past Due | Other real estate secured</t>
  </si>
  <si>
    <t>Greater than 90 Days Past Due | 1 - 4 Family residential secured</t>
  </si>
  <si>
    <t>Greater than 90 Days Past Due | Other</t>
  </si>
  <si>
    <t>Loans, Allowance for Credit Losses and Impaired Loans - Impaired loans (Details) - USD ($)</t>
  </si>
  <si>
    <t>Financing Receivable, Impaired [Line Items]</t>
  </si>
  <si>
    <t>Impaired loans with specific reserves - Recorded Investment</t>
  </si>
  <si>
    <t>Impaired loans with specific reserves - Unpaid Principal Balance</t>
  </si>
  <si>
    <t>Impaired loans with specific reserves - Interest Income Recognized</t>
  </si>
  <si>
    <t>Impaired loans with specific reserves - Specific Reserve</t>
  </si>
  <si>
    <t>Impaired loans with specific reserves - Average Recorded Investment</t>
  </si>
  <si>
    <t>Impaired loans with no specific reserves - Recorded Investment</t>
  </si>
  <si>
    <t>Impaired loans with no specific reserves - Unpaid Principal Balance</t>
  </si>
  <si>
    <t>Impaired loans with no specific reserves - Interest Income Recognized</t>
  </si>
  <si>
    <t>Impaired loans with no specific reserves - Average Recorded Investment</t>
  </si>
  <si>
    <t>Impaired loans specific reserves - Recorded Investment</t>
  </si>
  <si>
    <t>Impaired loans specific reserves - Unpaid Principal Balance</t>
  </si>
  <si>
    <t>Impaired loans specific reserves - Interest Income Recognized</t>
  </si>
  <si>
    <t>Impaired loans specific reserves - Average Recorded Investment</t>
  </si>
  <si>
    <t>Loans</t>
  </si>
  <si>
    <t>PCI loans</t>
  </si>
  <si>
    <t>Individual evaluation for impairment not required</t>
  </si>
  <si>
    <t>Loans, Allowance for Credit Losses and Impaired Loans - Acquired loans (Details) - USD ($)</t>
  </si>
  <si>
    <t>Accounts, Notes, Loans and Financing Receivable [Line Items]</t>
  </si>
  <si>
    <t>Loans and Leases Receivable, before Fees, Gross</t>
  </si>
  <si>
    <t>Changes in accretable yield under ASC 310-20:</t>
  </si>
  <si>
    <t>Accretion</t>
  </si>
  <si>
    <t>Non-accretable yield on purchase credit impaired loans</t>
  </si>
  <si>
    <t>Non PCI loans</t>
  </si>
  <si>
    <t>Balance at beginning of period</t>
  </si>
  <si>
    <t>Acquisitions</t>
  </si>
  <si>
    <t>Balance at end of period</t>
  </si>
  <si>
    <t>Loans, Allowance for Credit Losses and Impaired Loans - Concentration Risk (Details) - USD ($) $ in Millions</t>
  </si>
  <si>
    <t>Commitments to loan additional funds</t>
  </si>
  <si>
    <t>Credit Facilities - Federal Home Loan Bank Advances (Details) - USD ($) $ in Thousands</t>
  </si>
  <si>
    <t>Advances from Federal Home Loan Banks</t>
  </si>
  <si>
    <t>Outstanding balance</t>
  </si>
  <si>
    <t>Federal Home Loan Bank of Atlanta</t>
  </si>
  <si>
    <t>Credit facility from FHLB</t>
  </si>
  <si>
    <t>Remaining credit availability</t>
  </si>
  <si>
    <t>Average short-term borrowings</t>
  </si>
  <si>
    <t>Principal balances outstanding on pledged loans</t>
  </si>
  <si>
    <t>Federal Home Loan Bank of Atlanta | FHLB loan maturing June 2019</t>
  </si>
  <si>
    <t>Interest rate (as a percent)</t>
  </si>
  <si>
    <t>1.51%</t>
  </si>
  <si>
    <t>Federal Home Loan Bank of Atlanta | FHLB advance maturing June 2020</t>
  </si>
  <si>
    <t>2.09%</t>
  </si>
  <si>
    <t>Federal Home Loan Bank of Atlanta | FHLB advance maturing November 2020 with 3.04%</t>
  </si>
  <si>
    <t>3.04%</t>
  </si>
  <si>
    <t>Federal Home Loan Bank of Atlanta | FHLB advance maturing November 2020 with 2.91%</t>
  </si>
  <si>
    <t>2.91%</t>
  </si>
  <si>
    <t>Federal Home Loan Bank of Atlanta | FHLB advance maturing April 2021</t>
  </si>
  <si>
    <t>2.44%</t>
  </si>
  <si>
    <t>Federal Home Loan Bank of Atlanta | FHLB advance maturing May 2021</t>
  </si>
  <si>
    <t>2.68%</t>
  </si>
  <si>
    <t>Federal Home Loan Bank of Atlanta | FHLB advance maturing October 2022</t>
  </si>
  <si>
    <t>3.15%</t>
  </si>
  <si>
    <t>Federal Home Loan Bank of Atlanta | FHLB advance maturing March 2023</t>
  </si>
  <si>
    <t>1.62%</t>
  </si>
  <si>
    <t>Federal Home Loan Bank of Atlanta | FHLB advance maturing March 2026</t>
  </si>
  <si>
    <t>1.99%</t>
  </si>
  <si>
    <t>Credit Facilities - Subordinated Loans (Details) - USD ($) $ in Millions</t>
  </si>
  <si>
    <t>Jan. 31, 2018</t>
  </si>
  <si>
    <t>Oct. 31, 2015</t>
  </si>
  <si>
    <t>Subordinated loan maturing October 2025</t>
  </si>
  <si>
    <t>Long-Term Obligations</t>
  </si>
  <si>
    <t>Aggregate principal amount</t>
  </si>
  <si>
    <t>6.71%</t>
  </si>
  <si>
    <t>Subordinated loan maturing April 2028</t>
  </si>
  <si>
    <t>6.875%</t>
  </si>
  <si>
    <t>Credit Facilities - Secured Credit Facility (Details) - USD ($) $ in Millions</t>
  </si>
  <si>
    <t>Secured Credit</t>
  </si>
  <si>
    <t>Maximum borrowing capacity</t>
  </si>
  <si>
    <t>Borrowing outstanding</t>
  </si>
  <si>
    <t>Unsecured Credit</t>
  </si>
  <si>
    <t>Credit Facilities - Maturities (Details) $ in Thousands</t>
  </si>
  <si>
    <t>Jun. 30, 2019USD ($)</t>
  </si>
  <si>
    <t>Maturities on long-term debt</t>
  </si>
  <si>
    <t>2020</t>
  </si>
  <si>
    <t>2021</t>
  </si>
  <si>
    <t>2022</t>
  </si>
  <si>
    <t>2023</t>
  </si>
  <si>
    <t>Lease Commitments - Lease Information (Details)</t>
  </si>
  <si>
    <t>Lease information</t>
  </si>
  <si>
    <t>Lease, Practical Expedients, Package [true false]</t>
  </si>
  <si>
    <t>Lease, Practical Expedient, Use of Hindsight [true false]</t>
  </si>
  <si>
    <t>Number of leases for administrative offices and branch locations</t>
  </si>
  <si>
    <t>Number of operating leases</t>
  </si>
  <si>
    <t>Number of finance leases</t>
  </si>
  <si>
    <t>Options to renew</t>
  </si>
  <si>
    <t>Renewal term of the lease</t>
  </si>
  <si>
    <t>5 years</t>
  </si>
  <si>
    <t>Maximum</t>
  </si>
  <si>
    <t>Initial term of leases not recorded on the balance sheet</t>
  </si>
  <si>
    <t>12 months</t>
  </si>
  <si>
    <t>Threshold of discounted present value of future cash flows below which a lease is not recorded on the balance sheet | $</t>
  </si>
  <si>
    <t>Term of lease including available lease renewal options</t>
  </si>
  <si>
    <t>15 years</t>
  </si>
  <si>
    <t>Lease Commitments - Supplemental Lease Information (Details) - USD ($) $ in Thousands</t>
  </si>
  <si>
    <t>Jan. 01, 2019</t>
  </si>
  <si>
    <t>Balance Sheet</t>
  </si>
  <si>
    <t>Lease cost information</t>
  </si>
  <si>
    <t>Weighted average lease term, in years</t>
  </si>
  <si>
    <t>7 years 9 months 18 days</t>
  </si>
  <si>
    <t>Weighted average discount rate</t>
  </si>
  <si>
    <t>3.27%</t>
  </si>
  <si>
    <t>Operating cash flows</t>
  </si>
  <si>
    <t>Premises and Equipment Expenses</t>
  </si>
  <si>
    <t>Income Statement</t>
  </si>
  <si>
    <t>Operating lease cost</t>
  </si>
  <si>
    <t>Lease Commitments - Maturities of lease Liabilities (Details) $ in Thousands</t>
  </si>
  <si>
    <t>One to three years</t>
  </si>
  <si>
    <t>Over five years</t>
  </si>
  <si>
    <t>Total lease payments</t>
  </si>
  <si>
    <t>Less: Interest</t>
  </si>
  <si>
    <t>Present value of lease payments</t>
  </si>
  <si>
    <t>Stock Option Plans - Delmar Bancorp Stock Option Plan (Details) - Stock options - Delmar 2004 Stock Option Plan</t>
  </si>
  <si>
    <t>Jun. 30, 2019shares</t>
  </si>
  <si>
    <t>Equity Compensation</t>
  </si>
  <si>
    <t>Contractual life</t>
  </si>
  <si>
    <t>10 years</t>
  </si>
  <si>
    <t>Vesting period (in years)</t>
  </si>
  <si>
    <t>4 years</t>
  </si>
  <si>
    <t>Options available to be granted</t>
  </si>
  <si>
    <t>Number of option exercised</t>
  </si>
  <si>
    <t>Stock Option Plans - Assumption of Liberty Bell Stock Option Plan (Details) - Stock options - Liberty 2004 Stock Option Plan</t>
  </si>
  <si>
    <t>Feb. 28, 2018$ / sharesshares</t>
  </si>
  <si>
    <t>Conversion Ratio, stock based compensation</t>
  </si>
  <si>
    <t>Number of option converted | shares</t>
  </si>
  <si>
    <t>Exercise price of option converted | $ / shares</t>
  </si>
  <si>
    <t>Number of option outstanding after conversion | shares</t>
  </si>
  <si>
    <t>Exercise price of option outstanding | $ / shares</t>
  </si>
  <si>
    <t>Stock Option Plans - Liberty Stock Option Plan (Details) - Stock options - Liberty 2004 Stock Option Plan - USD ($)</t>
  </si>
  <si>
    <t>Feb. 28, 2018</t>
  </si>
  <si>
    <t>Outstanding shares</t>
  </si>
  <si>
    <t>Shares</t>
  </si>
  <si>
    <t>Number of options forfeited</t>
  </si>
  <si>
    <t>Weighted Average Exercise Price</t>
  </si>
  <si>
    <t>Average price</t>
  </si>
  <si>
    <t>Employees</t>
  </si>
  <si>
    <t>Outstanding value</t>
  </si>
  <si>
    <t>Amount</t>
  </si>
  <si>
    <t>Directors</t>
  </si>
  <si>
    <t>Restricted Stock Plan (Details) - Restricted stock plan - USD ($)</t>
  </si>
  <si>
    <t>Shares reserved for issuance thereunder</t>
  </si>
  <si>
    <t>Weighted Average Grant Date Fair Value</t>
  </si>
  <si>
    <t>Stock based compensation expense, before tax</t>
  </si>
  <si>
    <t>Stock based compensation expense, net of tax</t>
  </si>
  <si>
    <t>Total unrecognized compensation cost related to non-vested restricted stock units</t>
  </si>
  <si>
    <t>Weighted-average period over which unrecognized compensation cost will be recognized</t>
  </si>
  <si>
    <t>2 years</t>
  </si>
  <si>
    <t>Non-vested balance at beginning of period (in shares)</t>
  </si>
  <si>
    <t>Vested (in shares)</t>
  </si>
  <si>
    <t>Non-vested balance at end of period (in shares)</t>
  </si>
  <si>
    <t>Non-vested balance at beginning of period (in dollars per share)</t>
  </si>
  <si>
    <t>Vested (in dollars per share)</t>
  </si>
  <si>
    <t>Non-vested balance at end of period (in dollars per share)</t>
  </si>
  <si>
    <t>Earnings Per Share - Diluted Earnings (Loss) per Share (Details) - USD ($) $ / shares in Units, $ in Thousands</t>
  </si>
  <si>
    <t>Diluted earnings (loss) per share</t>
  </si>
  <si>
    <t>Net income (loss)</t>
  </si>
  <si>
    <t>Weighted average shares outstanding</t>
  </si>
  <si>
    <t>Basic earnings per share</t>
  </si>
  <si>
    <t>Effect of dilutive securities:</t>
  </si>
  <si>
    <t>Less: Treasury stock purchased with assumed proceeds from exercise</t>
  </si>
  <si>
    <t>Diluted weighted average shares and common stock equivalents</t>
  </si>
  <si>
    <t>Diluted earnings per share</t>
  </si>
  <si>
    <t>Restricted stock plan</t>
  </si>
  <si>
    <t>Weighted average shares outstanding under options/ restricted stock plans</t>
  </si>
  <si>
    <t>Delmar 2004 Stock Option Plan | Stock options</t>
  </si>
  <si>
    <t>Weighted average exercise price</t>
  </si>
  <si>
    <t>Average market value per share</t>
  </si>
  <si>
    <t>Liberty 2004 Stock Option Plan | Stock options</t>
  </si>
  <si>
    <t>Regulatory Capital Requirements (Details)</t>
  </si>
  <si>
    <t>Common Equity Tier 1 Capital (to risk weighted assets), ratio (as a percent)</t>
  </si>
  <si>
    <t>9.90%</t>
  </si>
  <si>
    <t>9.60%</t>
  </si>
  <si>
    <t>Tier 1 Capital (to risk weighted assets), ratio (as a percent)</t>
  </si>
  <si>
    <t>Total Capital (to risk weighted assets), ratio (as a percent)</t>
  </si>
  <si>
    <t>12.10%</t>
  </si>
  <si>
    <t>11.80%</t>
  </si>
  <si>
    <t>Tier 1 Leverage ratio (as a percent)</t>
  </si>
  <si>
    <t>8.30%</t>
  </si>
  <si>
    <t>8.00%</t>
  </si>
  <si>
    <t>Minimum | FDIC</t>
  </si>
  <si>
    <t>4.50%</t>
  </si>
  <si>
    <t>6.00%</t>
  </si>
  <si>
    <t>4.00%</t>
  </si>
  <si>
    <t>Basel III Capital Rules | FDIC</t>
  </si>
  <si>
    <t>Capital conservation buffer ratio</t>
  </si>
  <si>
    <t>2.50%</t>
  </si>
  <si>
    <t>Capital conservation buffer ratio annual increment during phase-in period</t>
  </si>
  <si>
    <t>0.625%</t>
  </si>
  <si>
    <t>Implementation period of capital conservation buffer requirement</t>
  </si>
  <si>
    <t>Basel III Capital Rules | Minimum | FDIC</t>
  </si>
  <si>
    <t>7.00%</t>
  </si>
  <si>
    <t>8.50%</t>
  </si>
  <si>
    <t>10.50%</t>
  </si>
  <si>
    <t>Regulatory Capital Requirements - Bank's capital amounts (Details) - USD ($) $ in Thousands</t>
  </si>
  <si>
    <t>Total Capital Ratio (To Risk Weighted Assets)</t>
  </si>
  <si>
    <t>Actual</t>
  </si>
  <si>
    <t>Actual, ratio</t>
  </si>
  <si>
    <t>For Capital Adequacy Purposes</t>
  </si>
  <si>
    <t>For Capital Adequacy Purposes, ratio</t>
  </si>
  <si>
    <t>Tier I Capital Ratio (To Risk Weighted Assets)</t>
  </si>
  <si>
    <t>7.90%</t>
  </si>
  <si>
    <t>Common Equity Tier I Ratio (To Risk Weighted Assets)</t>
  </si>
  <si>
    <t>6.40%</t>
  </si>
  <si>
    <t>Tier I Leverage Ratio (To Average Assets)</t>
  </si>
  <si>
    <t>The Bank of Delmarva</t>
  </si>
  <si>
    <t>11.90%</t>
  </si>
  <si>
    <t>11.70%</t>
  </si>
  <si>
    <t>To Be Well Capitalized Under Prompt Corrective Action Provisions</t>
  </si>
  <si>
    <t>To Be Well Capitalized Under Prompt Corrective Action Provisions, ratio</t>
  </si>
  <si>
    <t>10.70%</t>
  </si>
  <si>
    <t>6.50%</t>
  </si>
  <si>
    <t>9.00%</t>
  </si>
  <si>
    <t>8.70%</t>
  </si>
  <si>
    <t>5.00%</t>
  </si>
  <si>
    <t>Fair Values of Financial Instruments - Estimated Fair Value and Related Carrying Values of Financial Instruments (Details) - USD ($) $ in Thousands</t>
  </si>
  <si>
    <t>Carrying Amount</t>
  </si>
  <si>
    <t>Financial assets:</t>
  </si>
  <si>
    <t>Interest bearing deposits</t>
  </si>
  <si>
    <t>Securities: Available for sale</t>
  </si>
  <si>
    <t>Loans, net of allowance for credit losses</t>
  </si>
  <si>
    <t>Accrued interest receivable</t>
  </si>
  <si>
    <t>Federal Home Loan Bank stock</t>
  </si>
  <si>
    <t>Atlantic Central Bankers stock</t>
  </si>
  <si>
    <t>Financial liabilities:</t>
  </si>
  <si>
    <t>Accrued interest payable</t>
  </si>
  <si>
    <t>FHLB advances and notes payable</t>
  </si>
  <si>
    <t>Unrecognized financial instruments:</t>
  </si>
  <si>
    <t>Commitments to extend credit</t>
  </si>
  <si>
    <t>Standby letters of credit</t>
  </si>
  <si>
    <t>Estimated Fair Value</t>
  </si>
  <si>
    <t>Fair Values of Financial Instruments - Financial Instruments Not Disclosed Elsewhere (Details) - USD ($) $ in Thousands</t>
  </si>
  <si>
    <t>Loans, net</t>
  </si>
  <si>
    <t>Interest-bearing deposits</t>
  </si>
  <si>
    <t>Estimated Fair Value | Level 2</t>
  </si>
  <si>
    <t>Estimated Fair Value | Level 3</t>
  </si>
  <si>
    <t>Fair Value Measurements - Recurring Basis (Details) - Measured on a recurring basis - USD ($) $ in Thousands</t>
  </si>
  <si>
    <t>Securities available for sale:</t>
  </si>
  <si>
    <t>Total securities available for sale</t>
  </si>
  <si>
    <t>Level 2</t>
  </si>
  <si>
    <t>Level 2 | Obligations of U.S. Government agencies</t>
  </si>
  <si>
    <t>Level 2 | Obligations of States and political subdivisions</t>
  </si>
  <si>
    <t>Level 2 | Mortgage-backed securities</t>
  </si>
  <si>
    <t>Level 2 | Equity securities</t>
  </si>
  <si>
    <t>Fair Value Measurements - Non-recurring Basis (Details) - USD ($)</t>
  </si>
  <si>
    <t>Non financial assets measured at fair value on a recurring basis</t>
  </si>
  <si>
    <t>Non financial liabilities measured at fair value on a recurring basis</t>
  </si>
  <si>
    <t>Fair Value, Nonrecurring</t>
  </si>
  <si>
    <t>Fair Value, assets</t>
  </si>
  <si>
    <t>Fair Value, Nonrecurring | Impaired Loans</t>
  </si>
  <si>
    <t>Fair Value, Nonrecurring | OREO</t>
  </si>
  <si>
    <t>Fair Value, Nonrecurring | Level 2</t>
  </si>
  <si>
    <t>Fair Value, Nonrecurring | Level 2 | OREO</t>
  </si>
  <si>
    <t>Fair Value, Nonrecurring | Level 3</t>
  </si>
  <si>
    <t>Fair Value, Nonrecurring | Level 3 | Impaired Loans</t>
  </si>
  <si>
    <t>Goodwill and Intangible Assets - Goodwill (Details) - USD ($) $ in Thousands</t>
  </si>
  <si>
    <t>Changes in goodwill</t>
  </si>
  <si>
    <t>Balance at beginning of the period</t>
  </si>
  <si>
    <t>Liberty Bell Bank acquisition</t>
  </si>
  <si>
    <t>Balance at end of the period</t>
  </si>
  <si>
    <t>Goodwill and Intangible Assets - Core Deposit Intangible (Details) - USD ($)</t>
  </si>
  <si>
    <t>Changes in the core deposit intangible</t>
  </si>
  <si>
    <t>Balance at the beginning of the period</t>
  </si>
  <si>
    <t>Amortization</t>
  </si>
  <si>
    <t>Balance at the end of the period</t>
  </si>
  <si>
    <t>Intangibles</t>
  </si>
  <si>
    <t>Amortization period</t>
  </si>
  <si>
    <t>7 years</t>
  </si>
  <si>
    <t>Remaining amortization</t>
  </si>
  <si>
    <t>Remainder of 2019</t>
  </si>
  <si>
    <t>Thereafter</t>
  </si>
  <si>
    <t>Goodwill and Intangible Assets - Deposits Purchased Premium (Details) - USD ($)</t>
  </si>
  <si>
    <t>Accretion period</t>
  </si>
  <si>
    <t>Liberty Bell Transaction - Consideration Paid and Fair Value of Identifiable Assets Acquired and Liabilities Assumed (Details) $ / shares in Units, $ in Thousands</t>
  </si>
  <si>
    <t>Mar. 01, 2018USD ($)item$ / sharesshares</t>
  </si>
  <si>
    <t>Jun. 30, 2018USD ($)</t>
  </si>
  <si>
    <t>Dec. 31, 2018USD ($)</t>
  </si>
  <si>
    <t>Conversion of common stock | shares</t>
  </si>
  <si>
    <t>Cash consideration per share | $ / shares</t>
  </si>
  <si>
    <t>Consideration paid:</t>
  </si>
  <si>
    <t>Purchase price</t>
  </si>
  <si>
    <t>Liabilities assumed:</t>
  </si>
  <si>
    <t>Liberty Bell Bank</t>
  </si>
  <si>
    <t>Number of new branches added | item</t>
  </si>
  <si>
    <t>Common stock issued in acquisition</t>
  </si>
  <si>
    <t>Total consideration paid</t>
  </si>
  <si>
    <t>Assets acquired:</t>
  </si>
  <si>
    <t>Cash</t>
  </si>
  <si>
    <t>Investment securities</t>
  </si>
  <si>
    <t>Investments in correspondent bank stock</t>
  </si>
  <si>
    <t>Total assets acquired</t>
  </si>
  <si>
    <t>Total liabilities assumed</t>
  </si>
  <si>
    <t>Net assets acquired</t>
  </si>
  <si>
    <t>Liberty Bell Transaction - Fair Value of Loans Acquired (Details) - Liberty Bell Bank $ in Thousands</t>
  </si>
  <si>
    <t>Mar. 01, 2018USD ($)</t>
  </si>
  <si>
    <t>Fair value adjustments made to the amortized cost basis to present a fair value of the loans acquired</t>
  </si>
  <si>
    <t>Gross principal balance</t>
  </si>
  <si>
    <t>Fair value adjustment on pools of non‑credit impaired loans</t>
  </si>
  <si>
    <t>Fair value adjustment on purchased credit impaired loans</t>
  </si>
  <si>
    <t>Fair value of acquired loans</t>
  </si>
  <si>
    <t>Liberty Bell Transaction - Credit Adjustment on Acquired Impaired Loans (Details) - Liberty Bell Bank $ in Thousands</t>
  </si>
  <si>
    <t>Fair value of loans acquired under ACS 310-30</t>
  </si>
  <si>
    <t>Contractually required principal and interest at acquisition</t>
  </si>
  <si>
    <t>Contractual cashflows not expected to be collected (non‑accretable discount)</t>
  </si>
  <si>
    <t>Expected cash flows at acquisition</t>
  </si>
  <si>
    <t>Interest component of expected cash flows</t>
  </si>
  <si>
    <t>Fair value for loans acquired under ASC 310‑30</t>
  </si>
  <si>
    <t>Liberty Bell Transaction - Core Deposit Intangible (Details) - Core deposit intangible - USD ($)</t>
  </si>
  <si>
    <t>Mar. 01, 2018</t>
  </si>
  <si>
    <t>Fair value of the core deposit intangible</t>
  </si>
  <si>
    <t>Core deposit intangible value</t>
  </si>
  <si>
    <t>Core deposit intangible (as a percent)</t>
  </si>
  <si>
    <t>2.04%</t>
  </si>
  <si>
    <t>Core deposit intangible, amortization period</t>
  </si>
  <si>
    <t>Acquisition related costs</t>
  </si>
  <si>
    <t>Bank Acquisition (Details)</t>
  </si>
  <si>
    <t>Dec. 13, 2018itemshares</t>
  </si>
  <si>
    <t>Mar. 01, 2018shares</t>
  </si>
  <si>
    <t>Jun. 30, 2019USD ($)shares</t>
  </si>
  <si>
    <t>Jun. 30, 2019USD ($)itemshares</t>
  </si>
  <si>
    <t>Dec. 31, 2018shares</t>
  </si>
  <si>
    <t>Bank Acquisitions</t>
  </si>
  <si>
    <t>Number of shares issued per share</t>
  </si>
  <si>
    <t>Common stock outstanding</t>
  </si>
  <si>
    <t>Virginia Partners Bank</t>
  </si>
  <si>
    <t>Number of holders of common stock | item</t>
  </si>
  <si>
    <t>Acquisition related costs | $</t>
  </si>
  <si>
    <t>Recent Accounting Pronouncements (Details) - USD ($)</t>
  </si>
  <si>
    <t>Reclassification adjustment for stranded income tax effects in accumulated other comprehensive incom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C13" s="5" t="n">
        <v>9985321</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6375</v>
      </c>
      <c r="C3" s="6" t="n">
        <v>24347</v>
      </c>
    </row>
    <row r="4" spans="1:3">
      <c r="A4" s="4" t="s">
        <v>36</v>
      </c>
      <c r="B4" s="5" t="n">
        <v>20809</v>
      </c>
      <c r="C4" s="5" t="n">
        <v>4093</v>
      </c>
    </row>
    <row r="5" spans="1:3">
      <c r="A5" s="4" t="s">
        <v>37</v>
      </c>
      <c r="B5" s="5" t="n">
        <v>7395</v>
      </c>
      <c r="C5" s="5" t="n">
        <v>1254</v>
      </c>
    </row>
    <row r="6" spans="1:3">
      <c r="A6" s="4" t="s">
        <v>38</v>
      </c>
      <c r="B6" s="5" t="n">
        <v>44579</v>
      </c>
      <c r="C6" s="5" t="n">
        <v>29694</v>
      </c>
    </row>
    <row r="7" spans="1:3">
      <c r="A7" s="4" t="s">
        <v>39</v>
      </c>
      <c r="B7" s="5" t="n">
        <v>50917</v>
      </c>
      <c r="C7" s="5" t="n">
        <v>51300</v>
      </c>
    </row>
    <row r="8" spans="1:3">
      <c r="A8" s="4" t="s">
        <v>40</v>
      </c>
      <c r="B8" s="5" t="n">
        <v>639649</v>
      </c>
      <c r="C8" s="5" t="n">
        <v>625513</v>
      </c>
    </row>
    <row r="9" spans="1:3">
      <c r="A9" s="4" t="s">
        <v>41</v>
      </c>
      <c r="B9" s="5" t="n">
        <v>2235</v>
      </c>
      <c r="C9" s="5" t="n">
        <v>2103</v>
      </c>
    </row>
    <row r="10" spans="1:3">
      <c r="A10" s="4" t="s">
        <v>42</v>
      </c>
      <c r="B10" s="5" t="n">
        <v>9953</v>
      </c>
      <c r="C10" s="5" t="n">
        <v>10048</v>
      </c>
    </row>
    <row r="11" spans="1:3">
      <c r="A11" s="4" t="s">
        <v>43</v>
      </c>
      <c r="B11" s="5" t="n">
        <v>2761</v>
      </c>
      <c r="C11" s="5" t="n">
        <v>2652</v>
      </c>
    </row>
    <row r="12" spans="1:3">
      <c r="A12" s="4" t="s">
        <v>44</v>
      </c>
      <c r="B12" s="5" t="n">
        <v>131</v>
      </c>
      <c r="C12" s="5" t="n">
        <v>131</v>
      </c>
    </row>
    <row r="13" spans="1:3">
      <c r="A13" s="4" t="s">
        <v>45</v>
      </c>
      <c r="B13" s="5" t="n">
        <v>1559</v>
      </c>
      <c r="C13" s="5" t="n">
        <v>1537</v>
      </c>
    </row>
    <row r="14" spans="1:3">
      <c r="A14" s="4" t="s">
        <v>46</v>
      </c>
      <c r="B14" s="5" t="n">
        <v>3087</v>
      </c>
      <c r="C14" s="5" t="n">
        <v>4829</v>
      </c>
    </row>
    <row r="15" spans="1:3">
      <c r="A15" s="4" t="s">
        <v>47</v>
      </c>
      <c r="B15" s="5" t="n">
        <v>3682</v>
      </c>
      <c r="C15" s="5" t="n">
        <v>3660</v>
      </c>
    </row>
    <row r="16" spans="1:3">
      <c r="A16" s="4" t="s">
        <v>48</v>
      </c>
      <c r="B16" s="5" t="n">
        <v>918</v>
      </c>
      <c r="C16" s="5" t="n">
        <v>1069</v>
      </c>
    </row>
    <row r="17" spans="1:3">
      <c r="A17" s="4" t="s">
        <v>49</v>
      </c>
      <c r="B17" s="5" t="n">
        <v>5237</v>
      </c>
      <c r="C17" s="5" t="n">
        <v>5237</v>
      </c>
    </row>
    <row r="18" spans="1:3">
      <c r="A18" s="4" t="s">
        <v>50</v>
      </c>
      <c r="B18" s="5" t="n">
        <v>5514</v>
      </c>
      <c r="C18" s="5" t="n">
        <v>1643</v>
      </c>
    </row>
    <row r="19" spans="1:3">
      <c r="A19" s="4" t="s">
        <v>51</v>
      </c>
      <c r="B19" s="5" t="n">
        <v>770222</v>
      </c>
      <c r="C19" s="5" t="n">
        <v>739416</v>
      </c>
    </row>
    <row r="20" spans="1:3">
      <c r="A20" s="3" t="s">
        <v>52</v>
      </c>
    </row>
    <row r="21" spans="1:3">
      <c r="A21" s="4" t="s">
        <v>53</v>
      </c>
      <c r="B21" s="5" t="n">
        <v>194656</v>
      </c>
      <c r="C21" s="5" t="n">
        <v>185476</v>
      </c>
    </row>
    <row r="22" spans="1:3">
      <c r="A22" s="4" t="s">
        <v>54</v>
      </c>
      <c r="B22" s="5" t="n">
        <v>53646</v>
      </c>
      <c r="C22" s="5" t="n">
        <v>54481</v>
      </c>
    </row>
    <row r="23" spans="1:3">
      <c r="A23" s="4" t="s">
        <v>55</v>
      </c>
      <c r="B23" s="5" t="n">
        <v>116457</v>
      </c>
      <c r="C23" s="5" t="n">
        <v>123949</v>
      </c>
    </row>
    <row r="24" spans="1:3">
      <c r="A24" s="4" t="s">
        <v>56</v>
      </c>
      <c r="B24" s="5" t="n">
        <v>126099</v>
      </c>
      <c r="C24" s="5" t="n">
        <v>115030</v>
      </c>
    </row>
    <row r="25" spans="1:3">
      <c r="A25" s="4" t="s">
        <v>57</v>
      </c>
      <c r="B25" s="5" t="n">
        <v>148658</v>
      </c>
      <c r="C25" s="5" t="n">
        <v>135990</v>
      </c>
    </row>
    <row r="26" spans="1:3">
      <c r="A26" s="4" t="s">
        <v>58</v>
      </c>
      <c r="B26" s="5" t="n">
        <v>639516</v>
      </c>
      <c r="C26" s="5" t="n">
        <v>614926</v>
      </c>
    </row>
    <row r="27" spans="1:3">
      <c r="A27" s="4" t="s">
        <v>59</v>
      </c>
      <c r="B27" s="5" t="n">
        <v>516</v>
      </c>
      <c r="C27" s="5" t="n">
        <v>392</v>
      </c>
    </row>
    <row r="28" spans="1:3">
      <c r="A28" s="4" t="s">
        <v>60</v>
      </c>
      <c r="C28" s="5" t="n">
        <v>7000</v>
      </c>
    </row>
    <row r="29" spans="1:3">
      <c r="A29" s="4" t="s">
        <v>61</v>
      </c>
      <c r="B29" s="5" t="n">
        <v>49160</v>
      </c>
      <c r="C29" s="5" t="n">
        <v>43489</v>
      </c>
    </row>
    <row r="30" spans="1:3">
      <c r="A30" s="4" t="s">
        <v>62</v>
      </c>
      <c r="B30" s="5" t="n">
        <v>6500</v>
      </c>
      <c r="C30" s="5" t="n">
        <v>6500</v>
      </c>
    </row>
    <row r="31" spans="1:3">
      <c r="A31" s="4" t="s">
        <v>63</v>
      </c>
      <c r="B31" s="5" t="n">
        <v>4701</v>
      </c>
      <c r="C31" s="5" t="n">
        <v>1121</v>
      </c>
    </row>
    <row r="32" spans="1:3">
      <c r="A32" s="4" t="s">
        <v>64</v>
      </c>
      <c r="B32" s="5" t="n">
        <v>700393</v>
      </c>
      <c r="C32" s="5" t="n">
        <v>673428</v>
      </c>
    </row>
    <row r="33" spans="1:3">
      <c r="A33" s="4" t="s">
        <v>65</v>
      </c>
      <c r="B33" s="4" t="s">
        <v>66</v>
      </c>
      <c r="C33" s="4" t="s">
        <v>66</v>
      </c>
    </row>
    <row r="34" spans="1:3">
      <c r="A34" s="3" t="s">
        <v>67</v>
      </c>
    </row>
    <row r="35" spans="1:3">
      <c r="A35" s="4" t="s">
        <v>68</v>
      </c>
      <c r="B35" s="5" t="n">
        <v>100</v>
      </c>
      <c r="C35" s="5" t="n">
        <v>100</v>
      </c>
    </row>
    <row r="36" spans="1:3">
      <c r="A36" s="4" t="s">
        <v>69</v>
      </c>
      <c r="B36" s="5" t="n">
        <v>29481</v>
      </c>
      <c r="C36" s="5" t="n">
        <v>29470</v>
      </c>
    </row>
    <row r="37" spans="1:3">
      <c r="A37" s="4" t="s">
        <v>70</v>
      </c>
      <c r="B37" s="5" t="n">
        <v>39800</v>
      </c>
      <c r="C37" s="5" t="n">
        <v>37149</v>
      </c>
    </row>
    <row r="38" spans="1:3">
      <c r="A38" s="4" t="s">
        <v>71</v>
      </c>
      <c r="B38" s="5" t="n">
        <v>448</v>
      </c>
      <c r="C38" s="5" t="n">
        <v>-731</v>
      </c>
    </row>
    <row r="39" spans="1:3">
      <c r="A39" s="4" t="s">
        <v>72</v>
      </c>
      <c r="B39" s="5" t="n">
        <v>69829</v>
      </c>
      <c r="C39" s="5" t="n">
        <v>65988</v>
      </c>
    </row>
    <row r="40" spans="1:3">
      <c r="A40" s="4" t="s">
        <v>73</v>
      </c>
      <c r="B40" s="6" t="n">
        <v>770222</v>
      </c>
      <c r="C40" s="6" t="n">
        <v>739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9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2</v>
      </c>
    </row>
    <row r="3" spans="1:2">
      <c r="A3" s="3" t="s">
        <v>20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4" t="s">
        <v>279</v>
      </c>
    </row>
    <row r="4" spans="1:2">
      <c r="A4" s="3"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3</v>
      </c>
    </row>
    <row r="2" spans="1:3">
      <c r="A2" s="3" t="s">
        <v>75</v>
      </c>
    </row>
    <row r="3" spans="1:3">
      <c r="A3" s="4" t="s">
        <v>76</v>
      </c>
      <c r="B3" s="6" t="n">
        <v>7066</v>
      </c>
      <c r="C3" s="6" t="n">
        <v>7063</v>
      </c>
    </row>
    <row r="4" spans="1:3">
      <c r="A4" s="4" t="s">
        <v>77</v>
      </c>
      <c r="B4" s="7" t="n">
        <v>0.01</v>
      </c>
      <c r="C4" s="7" t="n">
        <v>0.01</v>
      </c>
    </row>
    <row r="5" spans="1:3">
      <c r="A5" s="4" t="s">
        <v>78</v>
      </c>
      <c r="B5" s="5" t="n">
        <v>20000000</v>
      </c>
      <c r="C5" s="5" t="n">
        <v>20000000</v>
      </c>
    </row>
    <row r="6" spans="1:3">
      <c r="A6" s="4" t="s">
        <v>79</v>
      </c>
      <c r="B6" s="5" t="n">
        <v>9985321</v>
      </c>
      <c r="C6" s="5" t="n">
        <v>9985321</v>
      </c>
    </row>
    <row r="7" spans="1:3">
      <c r="A7" s="4" t="s">
        <v>80</v>
      </c>
      <c r="B7" s="5" t="n">
        <v>9985321</v>
      </c>
      <c r="C7" s="5" t="n">
        <v>9985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07</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09</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15</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303</v>
      </c>
    </row>
    <row r="4" spans="1:2">
      <c r="A4" s="4" t="s">
        <v>304</v>
      </c>
      <c r="B4" s="4" t="s">
        <v>305</v>
      </c>
    </row>
    <row r="5" spans="1:2">
      <c r="A5" s="4" t="s">
        <v>48</v>
      </c>
    </row>
    <row r="6" spans="1:2">
      <c r="A6" s="3" t="s">
        <v>303</v>
      </c>
    </row>
    <row r="7" spans="1:2">
      <c r="A7" s="4" t="s">
        <v>306</v>
      </c>
      <c r="B7" s="4" t="s">
        <v>307</v>
      </c>
    </row>
    <row r="8" spans="1:2">
      <c r="A8" s="4" t="s">
        <v>308</v>
      </c>
    </row>
    <row r="9" spans="1:2">
      <c r="A9" s="3" t="s">
        <v>303</v>
      </c>
    </row>
    <row r="10" spans="1:2">
      <c r="A10" s="4" t="s">
        <v>306</v>
      </c>
      <c r="B10"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17</v>
      </c>
      <c r="B1" s="2" t="s">
        <v>1</v>
      </c>
    </row>
    <row r="2" spans="1:2">
      <c r="B2" s="2" t="s">
        <v>2</v>
      </c>
    </row>
    <row r="3" spans="1:2">
      <c r="A3" s="4" t="s">
        <v>318</v>
      </c>
    </row>
    <row r="4" spans="1:2">
      <c r="A4" s="3" t="s">
        <v>226</v>
      </c>
    </row>
    <row r="5" spans="1:2">
      <c r="A5" s="4" t="s">
        <v>319</v>
      </c>
      <c r="B5" s="4" t="s">
        <v>320</v>
      </c>
    </row>
    <row r="6" spans="1:2">
      <c r="A6" s="4" t="s">
        <v>321</v>
      </c>
    </row>
    <row r="7" spans="1:2">
      <c r="A7" s="3" t="s">
        <v>226</v>
      </c>
    </row>
    <row r="8" spans="1:2">
      <c r="A8" s="4" t="s">
        <v>319</v>
      </c>
      <c r="B8" s="4" t="s">
        <v>322</v>
      </c>
    </row>
    <row r="9" spans="1:2">
      <c r="A9" s="4" t="s">
        <v>323</v>
      </c>
    </row>
    <row r="10" spans="1:2">
      <c r="A10" s="3" t="s">
        <v>226</v>
      </c>
    </row>
    <row r="11" spans="1:2">
      <c r="A11" s="4" t="s">
        <v>319</v>
      </c>
      <c r="B11"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6"/>
    <col customWidth="1" max="5" min="5" width="21"/>
  </cols>
  <sheetData>
    <row r="1" spans="1:5">
      <c r="A1" s="1" t="s">
        <v>325</v>
      </c>
      <c r="B1" s="2" t="s">
        <v>326</v>
      </c>
      <c r="C1" s="2" t="s">
        <v>82</v>
      </c>
    </row>
    <row r="2" spans="1:5">
      <c r="B2" s="2" t="s">
        <v>33</v>
      </c>
      <c r="C2" s="2" t="s">
        <v>327</v>
      </c>
      <c r="D2" s="2" t="s">
        <v>328</v>
      </c>
      <c r="E2" s="2" t="s">
        <v>329</v>
      </c>
    </row>
    <row r="3" spans="1:5">
      <c r="A3" s="3" t="s">
        <v>330</v>
      </c>
    </row>
    <row r="4" spans="1:5">
      <c r="A4" s="4" t="s">
        <v>331</v>
      </c>
      <c r="D4" s="5" t="n">
        <v>7</v>
      </c>
    </row>
    <row r="5" spans="1:5">
      <c r="A5" s="4" t="s">
        <v>332</v>
      </c>
      <c r="D5" s="5" t="n">
        <v>1</v>
      </c>
    </row>
    <row r="6" spans="1:5">
      <c r="A6" s="4" t="s">
        <v>333</v>
      </c>
      <c r="D6" s="6" t="n">
        <v>3413000</v>
      </c>
    </row>
    <row r="7" spans="1:5">
      <c r="A7" s="4" t="s">
        <v>334</v>
      </c>
      <c r="B7" s="4" t="s">
        <v>335</v>
      </c>
    </row>
    <row r="8" spans="1:5">
      <c r="A8" s="4" t="s">
        <v>336</v>
      </c>
      <c r="C8" s="6" t="n">
        <v>44000</v>
      </c>
    </row>
    <row r="9" spans="1:5">
      <c r="A9" s="4" t="s">
        <v>337</v>
      </c>
    </row>
    <row r="10" spans="1:5">
      <c r="A10" s="3" t="s">
        <v>330</v>
      </c>
    </row>
    <row r="11" spans="1:5">
      <c r="A11" s="4" t="s">
        <v>338</v>
      </c>
      <c r="D11" s="5" t="n">
        <v>3385000</v>
      </c>
      <c r="E11" s="6" t="n">
        <v>3600000</v>
      </c>
    </row>
    <row r="12" spans="1:5">
      <c r="A12" s="4" t="s">
        <v>339</v>
      </c>
    </row>
    <row r="13" spans="1:5">
      <c r="A13" s="3" t="s">
        <v>330</v>
      </c>
    </row>
    <row r="14" spans="1:5">
      <c r="A14" s="4" t="s">
        <v>333</v>
      </c>
      <c r="D14" s="6" t="n">
        <v>3413000</v>
      </c>
      <c r="E14" s="5" t="n">
        <v>3600000</v>
      </c>
    </row>
    <row r="15" spans="1:5">
      <c r="A15" s="4" t="s">
        <v>340</v>
      </c>
    </row>
    <row r="16" spans="1:5">
      <c r="A16" s="3" t="s">
        <v>330</v>
      </c>
    </row>
    <row r="17" spans="1:5">
      <c r="A17" s="4" t="s">
        <v>338</v>
      </c>
      <c r="E17" s="5" t="n">
        <v>3600000</v>
      </c>
    </row>
    <row r="18" spans="1:5">
      <c r="A18" s="4" t="s">
        <v>341</v>
      </c>
    </row>
    <row r="19" spans="1:5">
      <c r="A19" s="3" t="s">
        <v>330</v>
      </c>
    </row>
    <row r="20" spans="1:5">
      <c r="A20" s="4" t="s">
        <v>333</v>
      </c>
      <c r="E20" s="6" t="n">
        <v>36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2</v>
      </c>
      <c r="B1" s="2" t="s">
        <v>343</v>
      </c>
      <c r="C1" s="2" t="s">
        <v>344</v>
      </c>
    </row>
    <row r="2" spans="1:3">
      <c r="A2" s="3" t="s">
        <v>195</v>
      </c>
    </row>
    <row r="3" spans="1:3">
      <c r="A3" s="4" t="s">
        <v>345</v>
      </c>
      <c r="B3" s="5" t="n">
        <v>7</v>
      </c>
      <c r="C3" s="5" t="n">
        <v>9</v>
      </c>
    </row>
    <row r="4" spans="1:3">
      <c r="A4" s="4" t="s">
        <v>346</v>
      </c>
      <c r="B4" s="6" t="n">
        <v>3682</v>
      </c>
      <c r="C4" s="6" t="n">
        <v>3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8762</v>
      </c>
      <c r="C4" s="6" t="n">
        <v>7930</v>
      </c>
      <c r="D4" s="6" t="n">
        <v>17228</v>
      </c>
      <c r="E4" s="6" t="n">
        <v>14587</v>
      </c>
    </row>
    <row r="5" spans="1:5">
      <c r="A5" s="3" t="s">
        <v>86</v>
      </c>
    </row>
    <row r="6" spans="1:5">
      <c r="A6" s="4" t="s">
        <v>87</v>
      </c>
      <c r="B6" s="5" t="n">
        <v>167</v>
      </c>
      <c r="C6" s="5" t="n">
        <v>170</v>
      </c>
      <c r="D6" s="5" t="n">
        <v>348</v>
      </c>
      <c r="E6" s="5" t="n">
        <v>307</v>
      </c>
    </row>
    <row r="7" spans="1:5">
      <c r="A7" s="4" t="s">
        <v>88</v>
      </c>
      <c r="B7" s="5" t="n">
        <v>148</v>
      </c>
      <c r="C7" s="5" t="n">
        <v>130</v>
      </c>
      <c r="D7" s="5" t="n">
        <v>291</v>
      </c>
      <c r="E7" s="5" t="n">
        <v>274</v>
      </c>
    </row>
    <row r="8" spans="1:5">
      <c r="A8" s="4" t="s">
        <v>37</v>
      </c>
      <c r="B8" s="5" t="n">
        <v>8</v>
      </c>
      <c r="C8" s="5" t="n">
        <v>23</v>
      </c>
      <c r="D8" s="5" t="n">
        <v>23</v>
      </c>
      <c r="E8" s="5" t="n">
        <v>38</v>
      </c>
    </row>
    <row r="9" spans="1:5">
      <c r="A9" s="4" t="s">
        <v>89</v>
      </c>
      <c r="B9" s="5" t="n">
        <v>135</v>
      </c>
      <c r="C9" s="5" t="n">
        <v>135</v>
      </c>
      <c r="D9" s="5" t="n">
        <v>311</v>
      </c>
      <c r="E9" s="5" t="n">
        <v>220</v>
      </c>
    </row>
    <row r="10" spans="1:5">
      <c r="A10" s="4" t="s">
        <v>90</v>
      </c>
      <c r="B10" s="5" t="n">
        <v>9220</v>
      </c>
      <c r="C10" s="5" t="n">
        <v>8388</v>
      </c>
      <c r="D10" s="5" t="n">
        <v>18201</v>
      </c>
      <c r="E10" s="5" t="n">
        <v>15426</v>
      </c>
    </row>
    <row r="11" spans="1:5">
      <c r="A11" s="3" t="s">
        <v>91</v>
      </c>
    </row>
    <row r="12" spans="1:5">
      <c r="A12" s="4" t="s">
        <v>92</v>
      </c>
      <c r="B12" s="5" t="n">
        <v>1486</v>
      </c>
      <c r="C12" s="5" t="n">
        <v>953</v>
      </c>
      <c r="D12" s="5" t="n">
        <v>2832</v>
      </c>
      <c r="E12" s="5" t="n">
        <v>1652</v>
      </c>
    </row>
    <row r="13" spans="1:5">
      <c r="A13" s="4" t="s">
        <v>93</v>
      </c>
      <c r="B13" s="5" t="n">
        <v>416</v>
      </c>
      <c r="C13" s="5" t="n">
        <v>371</v>
      </c>
      <c r="D13" s="5" t="n">
        <v>838</v>
      </c>
      <c r="E13" s="5" t="n">
        <v>721</v>
      </c>
    </row>
    <row r="14" spans="1:5">
      <c r="A14" s="4" t="s">
        <v>94</v>
      </c>
      <c r="B14" s="5" t="n">
        <v>1902</v>
      </c>
      <c r="C14" s="5" t="n">
        <v>1324</v>
      </c>
      <c r="D14" s="5" t="n">
        <v>3670</v>
      </c>
      <c r="E14" s="5" t="n">
        <v>2373</v>
      </c>
    </row>
    <row r="15" spans="1:5">
      <c r="A15" s="4" t="s">
        <v>95</v>
      </c>
      <c r="B15" s="5" t="n">
        <v>7318</v>
      </c>
      <c r="C15" s="5" t="n">
        <v>7064</v>
      </c>
      <c r="D15" s="5" t="n">
        <v>14531</v>
      </c>
      <c r="E15" s="5" t="n">
        <v>13053</v>
      </c>
    </row>
    <row r="16" spans="1:5">
      <c r="A16" s="4" t="s">
        <v>96</v>
      </c>
      <c r="B16" s="5" t="n">
        <v>300</v>
      </c>
      <c r="C16" s="5" t="n">
        <v>275</v>
      </c>
      <c r="D16" s="5" t="n">
        <v>600</v>
      </c>
      <c r="E16" s="5" t="n">
        <v>525</v>
      </c>
    </row>
    <row r="17" spans="1:5">
      <c r="A17" s="4" t="s">
        <v>97</v>
      </c>
      <c r="B17" s="5" t="n">
        <v>7018</v>
      </c>
      <c r="C17" s="5" t="n">
        <v>6789</v>
      </c>
      <c r="D17" s="5" t="n">
        <v>13931</v>
      </c>
      <c r="E17" s="5" t="n">
        <v>12528</v>
      </c>
    </row>
    <row r="18" spans="1:5">
      <c r="A18" s="3" t="s">
        <v>98</v>
      </c>
    </row>
    <row r="19" spans="1:5">
      <c r="A19" s="4" t="s">
        <v>99</v>
      </c>
      <c r="B19" s="5" t="n">
        <v>279</v>
      </c>
      <c r="C19" s="5" t="n">
        <v>327</v>
      </c>
      <c r="D19" s="5" t="n">
        <v>566</v>
      </c>
      <c r="E19" s="5" t="n">
        <v>646</v>
      </c>
    </row>
    <row r="20" spans="1:5">
      <c r="A20" s="4" t="s">
        <v>100</v>
      </c>
      <c r="E20" s="5" t="n">
        <v>1</v>
      </c>
    </row>
    <row r="21" spans="1:5">
      <c r="A21" s="4" t="s">
        <v>101</v>
      </c>
      <c r="B21" s="5" t="n">
        <v>561</v>
      </c>
      <c r="C21" s="5" t="n">
        <v>434</v>
      </c>
      <c r="D21" s="5" t="n">
        <v>1032</v>
      </c>
      <c r="E21" s="5" t="n">
        <v>901</v>
      </c>
    </row>
    <row r="22" spans="1:5">
      <c r="A22" s="4" t="s">
        <v>102</v>
      </c>
      <c r="B22" s="5" t="n">
        <v>840</v>
      </c>
      <c r="C22" s="5" t="n">
        <v>761</v>
      </c>
      <c r="D22" s="5" t="n">
        <v>1598</v>
      </c>
      <c r="E22" s="5" t="n">
        <v>1548</v>
      </c>
    </row>
    <row r="23" spans="1:5">
      <c r="A23" s="3" t="s">
        <v>103</v>
      </c>
    </row>
    <row r="24" spans="1:5">
      <c r="A24" s="4" t="s">
        <v>104</v>
      </c>
      <c r="B24" s="5" t="n">
        <v>2833</v>
      </c>
      <c r="C24" s="5" t="n">
        <v>3062</v>
      </c>
      <c r="D24" s="5" t="n">
        <v>5671</v>
      </c>
      <c r="E24" s="5" t="n">
        <v>5469</v>
      </c>
    </row>
    <row r="25" spans="1:5">
      <c r="A25" s="4" t="s">
        <v>105</v>
      </c>
      <c r="B25" s="5" t="n">
        <v>896</v>
      </c>
      <c r="C25" s="5" t="n">
        <v>925</v>
      </c>
      <c r="D25" s="5" t="n">
        <v>1834</v>
      </c>
      <c r="E25" s="5" t="n">
        <v>1562</v>
      </c>
    </row>
    <row r="26" spans="1:5">
      <c r="A26" s="4" t="s">
        <v>106</v>
      </c>
      <c r="B26" s="5" t="n">
        <v>76</v>
      </c>
      <c r="C26" s="5" t="n">
        <v>126</v>
      </c>
      <c r="D26" s="5" t="n">
        <v>151</v>
      </c>
      <c r="E26" s="5" t="n">
        <v>168</v>
      </c>
    </row>
    <row r="27" spans="1:5">
      <c r="A27" s="4" t="s">
        <v>107</v>
      </c>
      <c r="B27" s="5" t="n">
        <v>-4</v>
      </c>
      <c r="C27" s="5" t="n">
        <v>63</v>
      </c>
      <c r="D27" s="5" t="n">
        <v>-5</v>
      </c>
      <c r="E27" s="5" t="n">
        <v>101</v>
      </c>
    </row>
    <row r="28" spans="1:5">
      <c r="A28" s="4" t="s">
        <v>108</v>
      </c>
      <c r="B28" s="5" t="n">
        <v>1611</v>
      </c>
      <c r="C28" s="5" t="n">
        <v>2193</v>
      </c>
      <c r="D28" s="5" t="n">
        <v>3370</v>
      </c>
      <c r="E28" s="5" t="n">
        <v>3823</v>
      </c>
    </row>
    <row r="29" spans="1:5">
      <c r="A29" s="4" t="s">
        <v>109</v>
      </c>
      <c r="B29" s="5" t="n">
        <v>5412</v>
      </c>
      <c r="C29" s="5" t="n">
        <v>6369</v>
      </c>
      <c r="D29" s="5" t="n">
        <v>11021</v>
      </c>
      <c r="E29" s="5" t="n">
        <v>11123</v>
      </c>
    </row>
    <row r="30" spans="1:5">
      <c r="A30" s="4" t="s">
        <v>110</v>
      </c>
      <c r="B30" s="5" t="n">
        <v>2446</v>
      </c>
      <c r="C30" s="5" t="n">
        <v>1181</v>
      </c>
      <c r="D30" s="5" t="n">
        <v>4508</v>
      </c>
      <c r="E30" s="5" t="n">
        <v>2953</v>
      </c>
    </row>
    <row r="31" spans="1:5">
      <c r="A31" s="4" t="s">
        <v>111</v>
      </c>
      <c r="B31" s="5" t="n">
        <v>695</v>
      </c>
      <c r="C31" s="5" t="n">
        <v>417</v>
      </c>
      <c r="D31" s="5" t="n">
        <v>1358</v>
      </c>
      <c r="E31" s="5" t="n">
        <v>893</v>
      </c>
    </row>
    <row r="32" spans="1:5">
      <c r="A32" s="4" t="s">
        <v>112</v>
      </c>
      <c r="B32" s="6" t="n">
        <v>1751</v>
      </c>
      <c r="C32" s="6" t="n">
        <v>764</v>
      </c>
      <c r="D32" s="6" t="n">
        <v>3150</v>
      </c>
      <c r="E32" s="6" t="n">
        <v>2060</v>
      </c>
    </row>
    <row r="33" spans="1:5">
      <c r="A33" s="3" t="s">
        <v>113</v>
      </c>
    </row>
    <row r="34" spans="1:5">
      <c r="A34" s="4" t="s">
        <v>114</v>
      </c>
      <c r="B34" s="8" t="n">
        <v>0.175</v>
      </c>
      <c r="C34" s="8" t="n">
        <v>0.077</v>
      </c>
      <c r="D34" s="8" t="n">
        <v>0.315</v>
      </c>
      <c r="E34" s="8" t="n">
        <v>0.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7</v>
      </c>
      <c r="B1" s="2" t="s">
        <v>2</v>
      </c>
      <c r="C1" s="2" t="s">
        <v>33</v>
      </c>
    </row>
    <row r="2" spans="1:3">
      <c r="A2" s="3" t="s">
        <v>348</v>
      </c>
    </row>
    <row r="3" spans="1:3">
      <c r="A3" s="4" t="s">
        <v>349</v>
      </c>
      <c r="B3" s="6" t="n">
        <v>50307</v>
      </c>
      <c r="C3" s="6" t="n">
        <v>52294</v>
      </c>
    </row>
    <row r="4" spans="1:3">
      <c r="A4" s="4" t="s">
        <v>350</v>
      </c>
      <c r="B4" s="5" t="n">
        <v>845</v>
      </c>
      <c r="C4" s="5" t="n">
        <v>201</v>
      </c>
    </row>
    <row r="5" spans="1:3">
      <c r="A5" s="4" t="s">
        <v>351</v>
      </c>
      <c r="B5" s="5" t="n">
        <v>235</v>
      </c>
      <c r="C5" s="5" t="n">
        <v>1195</v>
      </c>
    </row>
    <row r="6" spans="1:3">
      <c r="A6" s="4" t="s">
        <v>352</v>
      </c>
      <c r="B6" s="5" t="n">
        <v>50917</v>
      </c>
      <c r="C6" s="5" t="n">
        <v>51300</v>
      </c>
    </row>
    <row r="7" spans="1:3">
      <c r="A7" s="4" t="s">
        <v>353</v>
      </c>
    </row>
    <row r="8" spans="1:3">
      <c r="A8" s="3" t="s">
        <v>354</v>
      </c>
    </row>
    <row r="9" spans="1:3">
      <c r="A9" s="4" t="s">
        <v>349</v>
      </c>
      <c r="B9" s="5" t="n">
        <v>9399</v>
      </c>
      <c r="C9" s="5" t="n">
        <v>9469</v>
      </c>
    </row>
    <row r="10" spans="1:3">
      <c r="A10" s="4" t="s">
        <v>350</v>
      </c>
      <c r="B10" s="5" t="n">
        <v>248</v>
      </c>
      <c r="C10" s="5" t="n">
        <v>47</v>
      </c>
    </row>
    <row r="11" spans="1:3">
      <c r="A11" s="4" t="s">
        <v>351</v>
      </c>
      <c r="B11" s="5" t="n">
        <v>21</v>
      </c>
      <c r="C11" s="5" t="n">
        <v>96</v>
      </c>
    </row>
    <row r="12" spans="1:3">
      <c r="A12" s="4" t="s">
        <v>352</v>
      </c>
      <c r="B12" s="5" t="n">
        <v>9626</v>
      </c>
      <c r="C12" s="5" t="n">
        <v>9420</v>
      </c>
    </row>
    <row r="13" spans="1:3">
      <c r="A13" s="4" t="s">
        <v>355</v>
      </c>
    </row>
    <row r="14" spans="1:3">
      <c r="A14" s="3" t="s">
        <v>354</v>
      </c>
    </row>
    <row r="15" spans="1:3">
      <c r="A15" s="4" t="s">
        <v>349</v>
      </c>
      <c r="B15" s="5" t="n">
        <v>21706</v>
      </c>
      <c r="C15" s="5" t="n">
        <v>21383</v>
      </c>
    </row>
    <row r="16" spans="1:3">
      <c r="A16" s="4" t="s">
        <v>350</v>
      </c>
      <c r="B16" s="5" t="n">
        <v>522</v>
      </c>
      <c r="C16" s="5" t="n">
        <v>139</v>
      </c>
    </row>
    <row r="17" spans="1:3">
      <c r="A17" s="4" t="s">
        <v>351</v>
      </c>
      <c r="B17" s="5" t="n">
        <v>40</v>
      </c>
      <c r="C17" s="5" t="n">
        <v>426</v>
      </c>
    </row>
    <row r="18" spans="1:3">
      <c r="A18" s="4" t="s">
        <v>352</v>
      </c>
      <c r="B18" s="5" t="n">
        <v>22188</v>
      </c>
      <c r="C18" s="5" t="n">
        <v>21096</v>
      </c>
    </row>
    <row r="19" spans="1:3">
      <c r="A19" s="4" t="s">
        <v>356</v>
      </c>
    </row>
    <row r="20" spans="1:3">
      <c r="A20" s="3" t="s">
        <v>354</v>
      </c>
    </row>
    <row r="21" spans="1:3">
      <c r="A21" s="4" t="s">
        <v>349</v>
      </c>
      <c r="B21" s="5" t="n">
        <v>17702</v>
      </c>
      <c r="C21" s="5" t="n">
        <v>19942</v>
      </c>
    </row>
    <row r="22" spans="1:3">
      <c r="A22" s="4" t="s">
        <v>350</v>
      </c>
      <c r="B22" s="5" t="n">
        <v>75</v>
      </c>
      <c r="C22" s="5" t="n">
        <v>15</v>
      </c>
    </row>
    <row r="23" spans="1:3">
      <c r="A23" s="4" t="s">
        <v>351</v>
      </c>
      <c r="B23" s="5" t="n">
        <v>103</v>
      </c>
      <c r="C23" s="5" t="n">
        <v>553</v>
      </c>
    </row>
    <row r="24" spans="1:3">
      <c r="A24" s="4" t="s">
        <v>352</v>
      </c>
      <c r="B24" s="5" t="n">
        <v>17674</v>
      </c>
      <c r="C24" s="5" t="n">
        <v>19404</v>
      </c>
    </row>
    <row r="25" spans="1:3">
      <c r="A25" s="4" t="s">
        <v>357</v>
      </c>
    </row>
    <row r="26" spans="1:3">
      <c r="A26" s="3" t="s">
        <v>357</v>
      </c>
    </row>
    <row r="27" spans="1:3">
      <c r="A27" s="4" t="s">
        <v>349</v>
      </c>
      <c r="B27" s="5" t="n">
        <v>1500</v>
      </c>
      <c r="C27" s="5" t="n">
        <v>1500</v>
      </c>
    </row>
    <row r="28" spans="1:3">
      <c r="A28" s="4" t="s">
        <v>351</v>
      </c>
      <c r="B28" s="5" t="n">
        <v>71</v>
      </c>
      <c r="C28" s="5" t="n">
        <v>120</v>
      </c>
    </row>
    <row r="29" spans="1:3">
      <c r="A29" s="4" t="s">
        <v>352</v>
      </c>
      <c r="B29" s="6" t="n">
        <v>1429</v>
      </c>
      <c r="C29" s="6" t="n">
        <v>1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3</v>
      </c>
    </row>
    <row r="2" spans="1:3">
      <c r="A2" s="3" t="s">
        <v>359</v>
      </c>
    </row>
    <row r="3" spans="1:3">
      <c r="A3" s="4" t="s">
        <v>360</v>
      </c>
      <c r="B3" s="6" t="n">
        <v>26810</v>
      </c>
      <c r="C3" s="6" t="n">
        <v>18577</v>
      </c>
    </row>
    <row r="4" spans="1:3">
      <c r="A4" s="4" t="s">
        <v>361</v>
      </c>
      <c r="B4" s="5" t="n">
        <v>24107</v>
      </c>
      <c r="C4" s="5" t="n">
        <v>32724</v>
      </c>
    </row>
    <row r="5" spans="1:3">
      <c r="A5" s="4" t="s">
        <v>127</v>
      </c>
      <c r="B5" s="5" t="n">
        <v>50917</v>
      </c>
      <c r="C5" s="5" t="n">
        <v>51300</v>
      </c>
    </row>
    <row r="6" spans="1:3">
      <c r="A6" s="3" t="s">
        <v>362</v>
      </c>
    </row>
    <row r="7" spans="1:3">
      <c r="A7" s="4" t="s">
        <v>360</v>
      </c>
      <c r="B7" s="5" t="n">
        <v>3</v>
      </c>
      <c r="C7" s="5" t="n">
        <v>209</v>
      </c>
    </row>
    <row r="8" spans="1:3">
      <c r="A8" s="4" t="s">
        <v>361</v>
      </c>
      <c r="B8" s="5" t="n">
        <v>232</v>
      </c>
      <c r="C8" s="5" t="n">
        <v>985</v>
      </c>
    </row>
    <row r="9" spans="1:3">
      <c r="A9" s="4" t="s">
        <v>127</v>
      </c>
      <c r="B9" s="5" t="n">
        <v>235</v>
      </c>
      <c r="C9" s="5" t="n">
        <v>1195</v>
      </c>
    </row>
    <row r="10" spans="1:3">
      <c r="A10" s="4" t="s">
        <v>353</v>
      </c>
    </row>
    <row r="11" spans="1:3">
      <c r="A11" s="3" t="s">
        <v>363</v>
      </c>
    </row>
    <row r="12" spans="1:3">
      <c r="A12" s="4" t="s">
        <v>360</v>
      </c>
      <c r="B12" s="5" t="n">
        <v>4640</v>
      </c>
      <c r="C12" s="5" t="n">
        <v>3973</v>
      </c>
    </row>
    <row r="13" spans="1:3">
      <c r="A13" s="4" t="s">
        <v>361</v>
      </c>
      <c r="B13" s="5" t="n">
        <v>4986</v>
      </c>
      <c r="C13" s="5" t="n">
        <v>5927</v>
      </c>
    </row>
    <row r="14" spans="1:3">
      <c r="A14" s="4" t="s">
        <v>127</v>
      </c>
      <c r="B14" s="5" t="n">
        <v>9626</v>
      </c>
      <c r="C14" s="5" t="n">
        <v>9900</v>
      </c>
    </row>
    <row r="15" spans="1:3">
      <c r="A15" s="3" t="s">
        <v>364</v>
      </c>
    </row>
    <row r="16" spans="1:3">
      <c r="A16" s="4" t="s">
        <v>360</v>
      </c>
      <c r="C16" s="5" t="n">
        <v>18</v>
      </c>
    </row>
    <row r="17" spans="1:3">
      <c r="A17" s="4" t="s">
        <v>361</v>
      </c>
      <c r="B17" s="5" t="n">
        <v>21</v>
      </c>
      <c r="C17" s="5" t="n">
        <v>78</v>
      </c>
    </row>
    <row r="18" spans="1:3">
      <c r="A18" s="4" t="s">
        <v>127</v>
      </c>
      <c r="B18" s="5" t="n">
        <v>21</v>
      </c>
      <c r="C18" s="5" t="n">
        <v>96</v>
      </c>
    </row>
    <row r="19" spans="1:3">
      <c r="A19" s="4" t="s">
        <v>356</v>
      </c>
    </row>
    <row r="20" spans="1:3">
      <c r="A20" s="3" t="s">
        <v>363</v>
      </c>
    </row>
    <row r="21" spans="1:3">
      <c r="A21" s="4" t="s">
        <v>360</v>
      </c>
      <c r="B21" s="5" t="n">
        <v>7463</v>
      </c>
      <c r="C21" s="5" t="n">
        <v>5485</v>
      </c>
    </row>
    <row r="22" spans="1:3">
      <c r="A22" s="4" t="s">
        <v>361</v>
      </c>
      <c r="B22" s="5" t="n">
        <v>10211</v>
      </c>
      <c r="C22" s="5" t="n">
        <v>13440</v>
      </c>
    </row>
    <row r="23" spans="1:3">
      <c r="A23" s="4" t="s">
        <v>127</v>
      </c>
      <c r="B23" s="5" t="n">
        <v>17674</v>
      </c>
      <c r="C23" s="5" t="n">
        <v>18924</v>
      </c>
    </row>
    <row r="24" spans="1:3">
      <c r="A24" s="3" t="s">
        <v>364</v>
      </c>
    </row>
    <row r="25" spans="1:3">
      <c r="A25" s="4" t="s">
        <v>360</v>
      </c>
      <c r="C25" s="5" t="n">
        <v>111</v>
      </c>
    </row>
    <row r="26" spans="1:3">
      <c r="A26" s="4" t="s">
        <v>361</v>
      </c>
      <c r="B26" s="5" t="n">
        <v>103</v>
      </c>
      <c r="C26" s="5" t="n">
        <v>442</v>
      </c>
    </row>
    <row r="27" spans="1:3">
      <c r="A27" s="4" t="s">
        <v>127</v>
      </c>
      <c r="B27" s="5" t="n">
        <v>103</v>
      </c>
      <c r="C27" s="5" t="n">
        <v>553</v>
      </c>
    </row>
    <row r="28" spans="1:3">
      <c r="A28" s="4" t="s">
        <v>355</v>
      </c>
    </row>
    <row r="29" spans="1:3">
      <c r="A29" s="3" t="s">
        <v>363</v>
      </c>
    </row>
    <row r="30" spans="1:3">
      <c r="A30" s="4" t="s">
        <v>360</v>
      </c>
      <c r="B30" s="5" t="n">
        <v>14707</v>
      </c>
      <c r="C30" s="5" t="n">
        <v>9119</v>
      </c>
    </row>
    <row r="31" spans="1:3">
      <c r="A31" s="4" t="s">
        <v>361</v>
      </c>
      <c r="B31" s="5" t="n">
        <v>7481</v>
      </c>
      <c r="C31" s="5" t="n">
        <v>11977</v>
      </c>
    </row>
    <row r="32" spans="1:3">
      <c r="A32" s="4" t="s">
        <v>127</v>
      </c>
      <c r="B32" s="5" t="n">
        <v>22188</v>
      </c>
      <c r="C32" s="5" t="n">
        <v>21096</v>
      </c>
    </row>
    <row r="33" spans="1:3">
      <c r="A33" s="3" t="s">
        <v>364</v>
      </c>
    </row>
    <row r="34" spans="1:3">
      <c r="A34" s="4" t="s">
        <v>360</v>
      </c>
      <c r="B34" s="5" t="n">
        <v>3</v>
      </c>
      <c r="C34" s="5" t="n">
        <v>81</v>
      </c>
    </row>
    <row r="35" spans="1:3">
      <c r="A35" s="4" t="s">
        <v>361</v>
      </c>
      <c r="B35" s="5" t="n">
        <v>37</v>
      </c>
      <c r="C35" s="5" t="n">
        <v>345</v>
      </c>
    </row>
    <row r="36" spans="1:3">
      <c r="A36" s="4" t="s">
        <v>127</v>
      </c>
      <c r="B36" s="5" t="n">
        <v>40</v>
      </c>
      <c r="C36" s="5" t="n">
        <v>426</v>
      </c>
    </row>
    <row r="37" spans="1:3">
      <c r="A37" s="4" t="s">
        <v>357</v>
      </c>
    </row>
    <row r="38" spans="1:3">
      <c r="A38" s="3" t="s">
        <v>365</v>
      </c>
    </row>
    <row r="39" spans="1:3">
      <c r="A39" s="4" t="s">
        <v>361</v>
      </c>
      <c r="B39" s="5" t="n">
        <v>1429</v>
      </c>
      <c r="C39" s="5" t="n">
        <v>1380</v>
      </c>
    </row>
    <row r="40" spans="1:3">
      <c r="A40" s="4" t="s">
        <v>127</v>
      </c>
      <c r="B40" s="5" t="n">
        <v>1429</v>
      </c>
      <c r="C40" s="5" t="n">
        <v>1380</v>
      </c>
    </row>
    <row r="41" spans="1:3">
      <c r="A41" s="3" t="s">
        <v>366</v>
      </c>
    </row>
    <row r="42" spans="1:3">
      <c r="A42" s="4" t="s">
        <v>361</v>
      </c>
      <c r="B42" s="5" t="n">
        <v>71</v>
      </c>
      <c r="C42" s="5" t="n">
        <v>120</v>
      </c>
    </row>
    <row r="43" spans="1:3">
      <c r="A43" s="4" t="s">
        <v>127</v>
      </c>
      <c r="B43" s="6" t="n">
        <v>71</v>
      </c>
      <c r="C43" s="6" t="n">
        <v>1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7</v>
      </c>
      <c r="B1" s="2" t="s">
        <v>2</v>
      </c>
      <c r="C1" s="2" t="s">
        <v>33</v>
      </c>
    </row>
    <row r="2" spans="1:3">
      <c r="A2" s="3" t="s">
        <v>349</v>
      </c>
    </row>
    <row r="3" spans="1:3">
      <c r="A3" s="4" t="s">
        <v>368</v>
      </c>
      <c r="B3" s="6" t="n">
        <v>4777</v>
      </c>
    </row>
    <row r="4" spans="1:3">
      <c r="A4" s="4" t="s">
        <v>369</v>
      </c>
      <c r="B4" s="5" t="n">
        <v>2563</v>
      </c>
    </row>
    <row r="5" spans="1:3">
      <c r="A5" s="4" t="s">
        <v>370</v>
      </c>
      <c r="B5" s="5" t="n">
        <v>12463</v>
      </c>
    </row>
    <row r="6" spans="1:3">
      <c r="A6" s="4" t="s">
        <v>371</v>
      </c>
      <c r="B6" s="5" t="n">
        <v>12802</v>
      </c>
    </row>
    <row r="7" spans="1:3">
      <c r="A7" s="4" t="s">
        <v>372</v>
      </c>
      <c r="B7" s="5" t="n">
        <v>17702</v>
      </c>
    </row>
    <row r="8" spans="1:3">
      <c r="A8" s="4" t="s">
        <v>349</v>
      </c>
      <c r="B8" s="5" t="n">
        <v>50307</v>
      </c>
      <c r="C8" s="6" t="n">
        <v>52294</v>
      </c>
    </row>
    <row r="9" spans="1:3">
      <c r="A9" s="3" t="s">
        <v>352</v>
      </c>
    </row>
    <row r="10" spans="1:3">
      <c r="A10" s="4" t="s">
        <v>368</v>
      </c>
      <c r="B10" s="5" t="n">
        <v>4766</v>
      </c>
    </row>
    <row r="11" spans="1:3">
      <c r="A11" s="4" t="s">
        <v>369</v>
      </c>
      <c r="B11" s="5" t="n">
        <v>2558</v>
      </c>
    </row>
    <row r="12" spans="1:3">
      <c r="A12" s="4" t="s">
        <v>370</v>
      </c>
      <c r="B12" s="5" t="n">
        <v>12892</v>
      </c>
    </row>
    <row r="13" spans="1:3">
      <c r="A13" s="4" t="s">
        <v>371</v>
      </c>
      <c r="B13" s="5" t="n">
        <v>13028</v>
      </c>
    </row>
    <row r="14" spans="1:3">
      <c r="A14" s="4" t="s">
        <v>372</v>
      </c>
      <c r="B14" s="5" t="n">
        <v>17673</v>
      </c>
    </row>
    <row r="15" spans="1:3">
      <c r="A15" s="4" t="s">
        <v>352</v>
      </c>
      <c r="B15" s="6" t="n">
        <v>50917</v>
      </c>
      <c r="C15" s="6" t="n">
        <v>51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3</v>
      </c>
      <c r="B1" s="2" t="s">
        <v>2</v>
      </c>
      <c r="C1" s="2" t="s">
        <v>374</v>
      </c>
      <c r="D1" s="2" t="s">
        <v>33</v>
      </c>
      <c r="E1" s="2" t="s">
        <v>83</v>
      </c>
      <c r="F1" s="2" t="s">
        <v>375</v>
      </c>
      <c r="G1" s="2" t="s">
        <v>376</v>
      </c>
    </row>
    <row r="2" spans="1:7">
      <c r="A2" s="3" t="s">
        <v>197</v>
      </c>
    </row>
    <row r="3" spans="1:7">
      <c r="A3" s="4" t="s">
        <v>377</v>
      </c>
      <c r="B3" s="6" t="n">
        <v>647608000</v>
      </c>
      <c r="D3" s="6" t="n">
        <v>633903000</v>
      </c>
    </row>
    <row r="4" spans="1:7">
      <c r="A4" s="4" t="s">
        <v>378</v>
      </c>
      <c r="B4" s="5" t="n">
        <v>-893000</v>
      </c>
      <c r="D4" s="5" t="n">
        <v>-1327000</v>
      </c>
    </row>
    <row r="5" spans="1:7">
      <c r="A5" s="4" t="s">
        <v>379</v>
      </c>
      <c r="B5" s="5" t="n">
        <v>-7066000</v>
      </c>
      <c r="C5" s="6" t="n">
        <v>-7063000</v>
      </c>
      <c r="D5" s="5" t="n">
        <v>-7063000</v>
      </c>
      <c r="E5" s="6" t="n">
        <v>-7096000</v>
      </c>
      <c r="F5" s="6" t="n">
        <v>-7024000</v>
      </c>
      <c r="G5" s="6" t="n">
        <v>-6703000</v>
      </c>
    </row>
    <row r="6" spans="1:7">
      <c r="A6" s="4" t="s">
        <v>380</v>
      </c>
      <c r="B6" s="5" t="n">
        <v>639649000</v>
      </c>
      <c r="D6" s="5" t="n">
        <v>625513000</v>
      </c>
    </row>
    <row r="7" spans="1:7">
      <c r="A7" s="4" t="s">
        <v>381</v>
      </c>
    </row>
    <row r="8" spans="1:7">
      <c r="A8" s="3" t="s">
        <v>197</v>
      </c>
    </row>
    <row r="9" spans="1:7">
      <c r="A9" s="4" t="s">
        <v>377</v>
      </c>
      <c r="B9" s="5" t="n">
        <v>436392000</v>
      </c>
      <c r="D9" s="5" t="n">
        <v>426221000</v>
      </c>
    </row>
    <row r="10" spans="1:7">
      <c r="A10" s="4" t="s">
        <v>379</v>
      </c>
      <c r="B10" s="5" t="n">
        <v>-4359000</v>
      </c>
      <c r="C10" s="5" t="n">
        <v>-4295000</v>
      </c>
      <c r="D10" s="5" t="n">
        <v>-4276000</v>
      </c>
      <c r="E10" s="5" t="n">
        <v>-4434000</v>
      </c>
      <c r="F10" s="5" t="n">
        <v>-4249000</v>
      </c>
      <c r="G10" s="5" t="n">
        <v>-3858000</v>
      </c>
    </row>
    <row r="11" spans="1:7">
      <c r="A11" s="4" t="s">
        <v>382</v>
      </c>
    </row>
    <row r="12" spans="1:7">
      <c r="A12" s="3" t="s">
        <v>197</v>
      </c>
    </row>
    <row r="13" spans="1:7">
      <c r="A13" s="4" t="s">
        <v>377</v>
      </c>
      <c r="B13" s="5" t="n">
        <v>146529000</v>
      </c>
      <c r="D13" s="5" t="n">
        <v>146303000</v>
      </c>
    </row>
    <row r="14" spans="1:7">
      <c r="A14" s="4" t="s">
        <v>379</v>
      </c>
      <c r="B14" s="5" t="n">
        <v>-1343000</v>
      </c>
      <c r="C14" s="5" t="n">
        <v>-1644000</v>
      </c>
      <c r="D14" s="5" t="n">
        <v>-1643000</v>
      </c>
      <c r="E14" s="5" t="n">
        <v>-1887000</v>
      </c>
      <c r="F14" s="5" t="n">
        <v>-1802000</v>
      </c>
      <c r="G14" s="5" t="n">
        <v>-1744000</v>
      </c>
    </row>
    <row r="15" spans="1:7">
      <c r="A15" s="4" t="s">
        <v>383</v>
      </c>
    </row>
    <row r="16" spans="1:7">
      <c r="A16" s="3" t="s">
        <v>197</v>
      </c>
    </row>
    <row r="17" spans="1:7">
      <c r="A17" s="4" t="s">
        <v>377</v>
      </c>
      <c r="B17" s="5" t="n">
        <v>64687000</v>
      </c>
      <c r="D17" s="5" t="n">
        <v>61379000</v>
      </c>
    </row>
    <row r="18" spans="1:7">
      <c r="A18" s="4" t="s">
        <v>379</v>
      </c>
      <c r="B18" s="5" t="n">
        <v>-634000</v>
      </c>
      <c r="C18" s="6" t="n">
        <v>-667000</v>
      </c>
      <c r="D18" s="5" t="n">
        <v>-654000</v>
      </c>
      <c r="E18" s="6" t="n">
        <v>-444000</v>
      </c>
      <c r="F18" s="6" t="n">
        <v>-514000</v>
      </c>
      <c r="G18" s="6" t="n">
        <v>-536000</v>
      </c>
    </row>
    <row r="19" spans="1:7">
      <c r="A19" s="4" t="s">
        <v>384</v>
      </c>
    </row>
    <row r="20" spans="1:7">
      <c r="A20" s="3" t="s">
        <v>197</v>
      </c>
    </row>
    <row r="21" spans="1:7">
      <c r="A21" s="4" t="s">
        <v>377</v>
      </c>
      <c r="B21" s="5" t="n">
        <v>544730000</v>
      </c>
      <c r="D21" s="5" t="n">
        <v>521872000</v>
      </c>
    </row>
    <row r="22" spans="1:7">
      <c r="A22" s="4" t="s">
        <v>385</v>
      </c>
    </row>
    <row r="23" spans="1:7">
      <c r="A23" s="3" t="s">
        <v>197</v>
      </c>
    </row>
    <row r="24" spans="1:7">
      <c r="A24" s="4" t="s">
        <v>377</v>
      </c>
      <c r="B24" s="5" t="n">
        <v>373082000</v>
      </c>
      <c r="D24" s="5" t="n">
        <v>356141000</v>
      </c>
    </row>
    <row r="25" spans="1:7">
      <c r="A25" s="4" t="s">
        <v>386</v>
      </c>
    </row>
    <row r="26" spans="1:7">
      <c r="A26" s="3" t="s">
        <v>197</v>
      </c>
    </row>
    <row r="27" spans="1:7">
      <c r="A27" s="4" t="s">
        <v>377</v>
      </c>
      <c r="B27" s="5" t="n">
        <v>119036000</v>
      </c>
      <c r="D27" s="5" t="n">
        <v>116771000</v>
      </c>
    </row>
    <row r="28" spans="1:7">
      <c r="A28" s="4" t="s">
        <v>387</v>
      </c>
    </row>
    <row r="29" spans="1:7">
      <c r="A29" s="3" t="s">
        <v>197</v>
      </c>
    </row>
    <row r="30" spans="1:7">
      <c r="A30" s="4" t="s">
        <v>377</v>
      </c>
      <c r="B30" s="5" t="n">
        <v>52612000</v>
      </c>
      <c r="D30" s="5" t="n">
        <v>48960000</v>
      </c>
    </row>
    <row r="31" spans="1:7">
      <c r="A31" s="4" t="s">
        <v>388</v>
      </c>
    </row>
    <row r="32" spans="1:7">
      <c r="A32" s="3" t="s">
        <v>197</v>
      </c>
    </row>
    <row r="33" spans="1:7">
      <c r="A33" s="4" t="s">
        <v>377</v>
      </c>
      <c r="B33" s="5" t="n">
        <v>102878000</v>
      </c>
      <c r="D33" s="5" t="n">
        <v>112032000</v>
      </c>
    </row>
    <row r="34" spans="1:7">
      <c r="A34" s="4" t="s">
        <v>380</v>
      </c>
      <c r="B34" s="5" t="n">
        <v>101985000</v>
      </c>
      <c r="D34" s="5" t="n">
        <v>110705000</v>
      </c>
    </row>
    <row r="35" spans="1:7">
      <c r="A35" s="4" t="s">
        <v>389</v>
      </c>
    </row>
    <row r="36" spans="1:7">
      <c r="A36" s="3" t="s">
        <v>197</v>
      </c>
    </row>
    <row r="37" spans="1:7">
      <c r="A37" s="4" t="s">
        <v>377</v>
      </c>
      <c r="B37" s="5" t="n">
        <v>63310000</v>
      </c>
      <c r="D37" s="5" t="n">
        <v>70080000</v>
      </c>
    </row>
    <row r="38" spans="1:7">
      <c r="A38" s="4" t="s">
        <v>390</v>
      </c>
    </row>
    <row r="39" spans="1:7">
      <c r="A39" s="3" t="s">
        <v>197</v>
      </c>
    </row>
    <row r="40" spans="1:7">
      <c r="A40" s="4" t="s">
        <v>377</v>
      </c>
      <c r="B40" s="5" t="n">
        <v>27493000</v>
      </c>
      <c r="D40" s="5" t="n">
        <v>29532000</v>
      </c>
    </row>
    <row r="41" spans="1:7">
      <c r="A41" s="4" t="s">
        <v>391</v>
      </c>
    </row>
    <row r="42" spans="1:7">
      <c r="A42" s="3" t="s">
        <v>197</v>
      </c>
    </row>
    <row r="43" spans="1:7">
      <c r="A43" s="4" t="s">
        <v>377</v>
      </c>
      <c r="B43" s="6" t="n">
        <v>12075000</v>
      </c>
      <c r="D43" s="6" t="n">
        <v>124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82</v>
      </c>
      <c r="D1" s="2" t="s">
        <v>1</v>
      </c>
    </row>
    <row r="2" spans="1:6">
      <c r="B2" s="2" t="s">
        <v>2</v>
      </c>
      <c r="C2" s="2" t="s">
        <v>83</v>
      </c>
      <c r="D2" s="2" t="s">
        <v>2</v>
      </c>
      <c r="E2" s="2" t="s">
        <v>83</v>
      </c>
      <c r="F2" s="2" t="s">
        <v>33</v>
      </c>
    </row>
    <row r="3" spans="1:6">
      <c r="A3" s="3" t="s">
        <v>393</v>
      </c>
    </row>
    <row r="4" spans="1:6">
      <c r="A4" s="4" t="s">
        <v>394</v>
      </c>
      <c r="B4" s="6" t="n">
        <v>7063000</v>
      </c>
      <c r="C4" s="6" t="n">
        <v>7024000</v>
      </c>
      <c r="D4" s="6" t="n">
        <v>7063000</v>
      </c>
      <c r="E4" s="6" t="n">
        <v>6703000</v>
      </c>
    </row>
    <row r="5" spans="1:6">
      <c r="A5" s="4" t="s">
        <v>395</v>
      </c>
      <c r="B5" s="5" t="n">
        <v>-456000</v>
      </c>
      <c r="C5" s="5" t="n">
        <v>-283000</v>
      </c>
      <c r="D5" s="5" t="n">
        <v>-797000</v>
      </c>
      <c r="E5" s="5" t="n">
        <v>-374000</v>
      </c>
    </row>
    <row r="6" spans="1:6">
      <c r="A6" s="4" t="s">
        <v>396</v>
      </c>
      <c r="B6" s="5" t="n">
        <v>159000</v>
      </c>
      <c r="C6" s="5" t="n">
        <v>80000</v>
      </c>
      <c r="D6" s="5" t="n">
        <v>200000</v>
      </c>
      <c r="E6" s="5" t="n">
        <v>242000</v>
      </c>
    </row>
    <row r="7" spans="1:6">
      <c r="A7" s="4" t="s">
        <v>96</v>
      </c>
      <c r="B7" s="5" t="n">
        <v>300000</v>
      </c>
      <c r="C7" s="5" t="n">
        <v>275000</v>
      </c>
      <c r="D7" s="5" t="n">
        <v>600000</v>
      </c>
      <c r="E7" s="5" t="n">
        <v>525000</v>
      </c>
    </row>
    <row r="8" spans="1:6">
      <c r="A8" s="4" t="s">
        <v>397</v>
      </c>
      <c r="B8" s="5" t="n">
        <v>7066000</v>
      </c>
      <c r="C8" s="5" t="n">
        <v>7096000</v>
      </c>
      <c r="D8" s="5" t="n">
        <v>7066000</v>
      </c>
      <c r="E8" s="5" t="n">
        <v>7096000</v>
      </c>
    </row>
    <row r="9" spans="1:6">
      <c r="A9" s="4" t="s">
        <v>398</v>
      </c>
      <c r="B9" s="5" t="n">
        <v>598000</v>
      </c>
      <c r="D9" s="5" t="n">
        <v>598000</v>
      </c>
      <c r="F9" s="6" t="n">
        <v>1042000</v>
      </c>
    </row>
    <row r="10" spans="1:6">
      <c r="A10" s="4" t="s">
        <v>399</v>
      </c>
      <c r="B10" s="5" t="n">
        <v>18856000</v>
      </c>
      <c r="D10" s="5" t="n">
        <v>18856000</v>
      </c>
      <c r="F10" s="5" t="n">
        <v>25454000</v>
      </c>
    </row>
    <row r="11" spans="1:6">
      <c r="A11" s="4" t="s">
        <v>400</v>
      </c>
      <c r="B11" s="5" t="n">
        <v>6468000</v>
      </c>
      <c r="D11" s="5" t="n">
        <v>6468000</v>
      </c>
      <c r="F11" s="5" t="n">
        <v>6021000</v>
      </c>
    </row>
    <row r="12" spans="1:6">
      <c r="A12" s="4" t="s">
        <v>401</v>
      </c>
      <c r="B12" s="5" t="n">
        <v>627859000</v>
      </c>
      <c r="D12" s="5" t="n">
        <v>627859000</v>
      </c>
      <c r="F12" s="5" t="n">
        <v>607122000</v>
      </c>
    </row>
    <row r="13" spans="1:6">
      <c r="A13" s="4" t="s">
        <v>402</v>
      </c>
      <c r="B13" s="5" t="n">
        <v>893000</v>
      </c>
      <c r="D13" s="5" t="n">
        <v>893000</v>
      </c>
      <c r="F13" s="5" t="n">
        <v>1327000</v>
      </c>
    </row>
    <row r="14" spans="1:6">
      <c r="A14" s="4" t="s">
        <v>381</v>
      </c>
    </row>
    <row r="15" spans="1:6">
      <c r="A15" s="3" t="s">
        <v>393</v>
      </c>
    </row>
    <row r="16" spans="1:6">
      <c r="A16" s="4" t="s">
        <v>394</v>
      </c>
      <c r="B16" s="5" t="n">
        <v>4295000</v>
      </c>
      <c r="C16" s="5" t="n">
        <v>4249000</v>
      </c>
      <c r="D16" s="5" t="n">
        <v>4276000</v>
      </c>
      <c r="E16" s="5" t="n">
        <v>3858000</v>
      </c>
    </row>
    <row r="17" spans="1:6">
      <c r="A17" s="4" t="s">
        <v>395</v>
      </c>
      <c r="B17" s="5" t="n">
        <v>-220000</v>
      </c>
      <c r="C17" s="5" t="n">
        <v>-204000</v>
      </c>
      <c r="D17" s="5" t="n">
        <v>-421000</v>
      </c>
      <c r="E17" s="5" t="n">
        <v>-204000</v>
      </c>
    </row>
    <row r="18" spans="1:6">
      <c r="A18" s="4" t="s">
        <v>396</v>
      </c>
      <c r="B18" s="5" t="n">
        <v>8000</v>
      </c>
      <c r="C18" s="5" t="n">
        <v>3000</v>
      </c>
      <c r="D18" s="5" t="n">
        <v>13000</v>
      </c>
      <c r="E18" s="5" t="n">
        <v>68000</v>
      </c>
    </row>
    <row r="19" spans="1:6">
      <c r="A19" s="4" t="s">
        <v>96</v>
      </c>
      <c r="B19" s="5" t="n">
        <v>276000</v>
      </c>
      <c r="C19" s="5" t="n">
        <v>386000</v>
      </c>
      <c r="D19" s="5" t="n">
        <v>491000</v>
      </c>
      <c r="E19" s="5" t="n">
        <v>712000</v>
      </c>
    </row>
    <row r="20" spans="1:6">
      <c r="A20" s="4" t="s">
        <v>397</v>
      </c>
      <c r="B20" s="5" t="n">
        <v>4359000</v>
      </c>
      <c r="C20" s="5" t="n">
        <v>4434000</v>
      </c>
      <c r="D20" s="5" t="n">
        <v>4359000</v>
      </c>
      <c r="E20" s="5" t="n">
        <v>4434000</v>
      </c>
    </row>
    <row r="21" spans="1:6">
      <c r="A21" s="4" t="s">
        <v>398</v>
      </c>
      <c r="B21" s="5" t="n">
        <v>164000</v>
      </c>
      <c r="D21" s="5" t="n">
        <v>164000</v>
      </c>
      <c r="F21" s="5" t="n">
        <v>278000</v>
      </c>
    </row>
    <row r="22" spans="1:6">
      <c r="A22" s="4" t="s">
        <v>399</v>
      </c>
      <c r="B22" s="5" t="n">
        <v>13851000</v>
      </c>
      <c r="D22" s="5" t="n">
        <v>13851000</v>
      </c>
      <c r="F22" s="5" t="n">
        <v>14947000</v>
      </c>
    </row>
    <row r="23" spans="1:6">
      <c r="A23" s="4" t="s">
        <v>400</v>
      </c>
      <c r="B23" s="5" t="n">
        <v>4195000</v>
      </c>
      <c r="D23" s="5" t="n">
        <v>4195000</v>
      </c>
      <c r="F23" s="5" t="n">
        <v>3998000</v>
      </c>
    </row>
    <row r="24" spans="1:6">
      <c r="A24" s="4" t="s">
        <v>401</v>
      </c>
      <c r="B24" s="5" t="n">
        <v>422082000</v>
      </c>
      <c r="D24" s="5" t="n">
        <v>422082000</v>
      </c>
      <c r="F24" s="5" t="n">
        <v>410527000</v>
      </c>
    </row>
    <row r="25" spans="1:6">
      <c r="A25" s="4" t="s">
        <v>382</v>
      </c>
    </row>
    <row r="26" spans="1:6">
      <c r="A26" s="3" t="s">
        <v>393</v>
      </c>
    </row>
    <row r="27" spans="1:6">
      <c r="A27" s="4" t="s">
        <v>394</v>
      </c>
      <c r="B27" s="5" t="n">
        <v>1644000</v>
      </c>
      <c r="C27" s="5" t="n">
        <v>1802000</v>
      </c>
      <c r="D27" s="5" t="n">
        <v>1643000</v>
      </c>
      <c r="E27" s="5" t="n">
        <v>1744000</v>
      </c>
    </row>
    <row r="28" spans="1:6">
      <c r="A28" s="4" t="s">
        <v>395</v>
      </c>
      <c r="B28" s="5" t="n">
        <v>-193000</v>
      </c>
      <c r="C28" s="5" t="n">
        <v>-8000</v>
      </c>
      <c r="D28" s="5" t="n">
        <v>-198000</v>
      </c>
      <c r="E28" s="5" t="n">
        <v>-52000</v>
      </c>
    </row>
    <row r="29" spans="1:6">
      <c r="A29" s="4" t="s">
        <v>396</v>
      </c>
      <c r="B29" s="5" t="n">
        <v>139000</v>
      </c>
      <c r="C29" s="5" t="n">
        <v>55000</v>
      </c>
      <c r="D29" s="5" t="n">
        <v>141000</v>
      </c>
      <c r="E29" s="5" t="n">
        <v>124000</v>
      </c>
    </row>
    <row r="30" spans="1:6">
      <c r="A30" s="4" t="s">
        <v>96</v>
      </c>
      <c r="B30" s="5" t="n">
        <v>-247000</v>
      </c>
      <c r="C30" s="5" t="n">
        <v>38000</v>
      </c>
      <c r="D30" s="5" t="n">
        <v>-243000</v>
      </c>
      <c r="E30" s="5" t="n">
        <v>71000</v>
      </c>
    </row>
    <row r="31" spans="1:6">
      <c r="A31" s="4" t="s">
        <v>397</v>
      </c>
      <c r="B31" s="5" t="n">
        <v>1343000</v>
      </c>
      <c r="C31" s="5" t="n">
        <v>1887000</v>
      </c>
      <c r="D31" s="5" t="n">
        <v>1343000</v>
      </c>
      <c r="E31" s="5" t="n">
        <v>1887000</v>
      </c>
    </row>
    <row r="32" spans="1:6">
      <c r="A32" s="4" t="s">
        <v>398</v>
      </c>
      <c r="B32" s="5" t="n">
        <v>265000</v>
      </c>
      <c r="D32" s="5" t="n">
        <v>265000</v>
      </c>
      <c r="F32" s="5" t="n">
        <v>586000</v>
      </c>
    </row>
    <row r="33" spans="1:6">
      <c r="A33" s="4" t="s">
        <v>399</v>
      </c>
      <c r="B33" s="5" t="n">
        <v>4574000</v>
      </c>
      <c r="D33" s="5" t="n">
        <v>4574000</v>
      </c>
      <c r="F33" s="5" t="n">
        <v>8775000</v>
      </c>
    </row>
    <row r="34" spans="1:6">
      <c r="A34" s="4" t="s">
        <v>400</v>
      </c>
      <c r="B34" s="5" t="n">
        <v>1078000</v>
      </c>
      <c r="D34" s="5" t="n">
        <v>1078000</v>
      </c>
      <c r="F34" s="5" t="n">
        <v>1057000</v>
      </c>
    </row>
    <row r="35" spans="1:6">
      <c r="A35" s="4" t="s">
        <v>401</v>
      </c>
      <c r="B35" s="5" t="n">
        <v>141703000</v>
      </c>
      <c r="D35" s="5" t="n">
        <v>141703000</v>
      </c>
      <c r="F35" s="5" t="n">
        <v>137192000</v>
      </c>
    </row>
    <row r="36" spans="1:6">
      <c r="A36" s="4" t="s">
        <v>383</v>
      </c>
    </row>
    <row r="37" spans="1:6">
      <c r="A37" s="3" t="s">
        <v>393</v>
      </c>
    </row>
    <row r="38" spans="1:6">
      <c r="A38" s="4" t="s">
        <v>394</v>
      </c>
      <c r="B38" s="5" t="n">
        <v>667000</v>
      </c>
      <c r="C38" s="5" t="n">
        <v>514000</v>
      </c>
      <c r="D38" s="5" t="n">
        <v>654000</v>
      </c>
      <c r="E38" s="5" t="n">
        <v>536000</v>
      </c>
    </row>
    <row r="39" spans="1:6">
      <c r="A39" s="4" t="s">
        <v>395</v>
      </c>
      <c r="B39" s="5" t="n">
        <v>-43000</v>
      </c>
      <c r="C39" s="5" t="n">
        <v>-71000</v>
      </c>
      <c r="D39" s="5" t="n">
        <v>-178000</v>
      </c>
      <c r="E39" s="5" t="n">
        <v>-118000</v>
      </c>
    </row>
    <row r="40" spans="1:6">
      <c r="A40" s="4" t="s">
        <v>396</v>
      </c>
      <c r="B40" s="5" t="n">
        <v>12000</v>
      </c>
      <c r="C40" s="5" t="n">
        <v>22000</v>
      </c>
      <c r="D40" s="5" t="n">
        <v>46000</v>
      </c>
      <c r="E40" s="5" t="n">
        <v>50000</v>
      </c>
    </row>
    <row r="41" spans="1:6">
      <c r="A41" s="4" t="s">
        <v>96</v>
      </c>
      <c r="B41" s="5" t="n">
        <v>-2000</v>
      </c>
      <c r="C41" s="5" t="n">
        <v>-21000</v>
      </c>
      <c r="D41" s="5" t="n">
        <v>112000</v>
      </c>
      <c r="E41" s="5" t="n">
        <v>-24000</v>
      </c>
    </row>
    <row r="42" spans="1:6">
      <c r="A42" s="4" t="s">
        <v>397</v>
      </c>
      <c r="B42" s="5" t="n">
        <v>634000</v>
      </c>
      <c r="C42" s="5" t="n">
        <v>444000</v>
      </c>
      <c r="D42" s="5" t="n">
        <v>634000</v>
      </c>
      <c r="E42" s="5" t="n">
        <v>444000</v>
      </c>
    </row>
    <row r="43" spans="1:6">
      <c r="A43" s="4" t="s">
        <v>398</v>
      </c>
      <c r="B43" s="5" t="n">
        <v>169000</v>
      </c>
      <c r="D43" s="5" t="n">
        <v>169000</v>
      </c>
      <c r="F43" s="5" t="n">
        <v>178000</v>
      </c>
    </row>
    <row r="44" spans="1:6">
      <c r="A44" s="4" t="s">
        <v>399</v>
      </c>
      <c r="B44" s="5" t="n">
        <v>431000</v>
      </c>
      <c r="D44" s="5" t="n">
        <v>431000</v>
      </c>
      <c r="F44" s="5" t="n">
        <v>1732000</v>
      </c>
    </row>
    <row r="45" spans="1:6">
      <c r="A45" s="4" t="s">
        <v>400</v>
      </c>
      <c r="B45" s="5" t="n">
        <v>465000</v>
      </c>
      <c r="D45" s="5" t="n">
        <v>465000</v>
      </c>
      <c r="F45" s="5" t="n">
        <v>476000</v>
      </c>
    </row>
    <row r="46" spans="1:6">
      <c r="A46" s="4" t="s">
        <v>401</v>
      </c>
      <c r="B46" s="5" t="n">
        <v>64074000</v>
      </c>
      <c r="D46" s="5" t="n">
        <v>64074000</v>
      </c>
      <c r="F46" s="5" t="n">
        <v>59403000</v>
      </c>
    </row>
    <row r="47" spans="1:6">
      <c r="A47" s="4" t="s">
        <v>403</v>
      </c>
    </row>
    <row r="48" spans="1:6">
      <c r="A48" s="3" t="s">
        <v>393</v>
      </c>
    </row>
    <row r="49" spans="1:6">
      <c r="A49" s="4" t="s">
        <v>394</v>
      </c>
      <c r="B49" s="5" t="n">
        <v>457000</v>
      </c>
      <c r="C49" s="5" t="n">
        <v>459000</v>
      </c>
      <c r="D49" s="5" t="n">
        <v>490000</v>
      </c>
      <c r="E49" s="5" t="n">
        <v>565000</v>
      </c>
    </row>
    <row r="50" spans="1:6">
      <c r="A50" s="4" t="s">
        <v>96</v>
      </c>
      <c r="B50" s="5" t="n">
        <v>273000</v>
      </c>
      <c r="C50" s="5" t="n">
        <v>-128000</v>
      </c>
      <c r="D50" s="5" t="n">
        <v>240000</v>
      </c>
      <c r="E50" s="5" t="n">
        <v>-234000</v>
      </c>
    </row>
    <row r="51" spans="1:6">
      <c r="A51" s="4" t="s">
        <v>397</v>
      </c>
      <c r="B51" s="5" t="n">
        <v>730000</v>
      </c>
      <c r="C51" s="6" t="n">
        <v>331000</v>
      </c>
      <c r="D51" s="5" t="n">
        <v>730000</v>
      </c>
      <c r="E51" s="6" t="n">
        <v>331000</v>
      </c>
    </row>
    <row r="52" spans="1:6">
      <c r="A52" s="4" t="s">
        <v>400</v>
      </c>
      <c r="B52" s="6" t="n">
        <v>730000</v>
      </c>
      <c r="D52" s="6" t="n">
        <v>730000</v>
      </c>
      <c r="F52" s="6" t="n">
        <v>49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3</v>
      </c>
    </row>
    <row r="2" spans="1:3">
      <c r="A2" s="3" t="s">
        <v>405</v>
      </c>
    </row>
    <row r="3" spans="1:3">
      <c r="A3" s="4" t="s">
        <v>406</v>
      </c>
      <c r="B3" s="6" t="n">
        <v>646715</v>
      </c>
      <c r="C3" s="6" t="n">
        <v>632576</v>
      </c>
    </row>
    <row r="4" spans="1:3">
      <c r="A4" s="4" t="s">
        <v>407</v>
      </c>
      <c r="B4" s="5" t="n">
        <v>4982</v>
      </c>
      <c r="C4" s="5" t="n">
        <v>9148</v>
      </c>
    </row>
    <row r="5" spans="1:3">
      <c r="A5" s="4" t="s">
        <v>408</v>
      </c>
      <c r="B5" s="5" t="n">
        <v>11122</v>
      </c>
      <c r="C5" s="5" t="n">
        <v>17816</v>
      </c>
    </row>
    <row r="6" spans="1:3">
      <c r="A6" s="4" t="s">
        <v>409</v>
      </c>
    </row>
    <row r="7" spans="1:3">
      <c r="A7" s="3" t="s">
        <v>405</v>
      </c>
    </row>
    <row r="8" spans="1:3">
      <c r="A8" s="4" t="s">
        <v>408</v>
      </c>
      <c r="B8" s="5" t="n">
        <v>8494</v>
      </c>
      <c r="C8" s="5" t="n">
        <v>11134</v>
      </c>
    </row>
    <row r="9" spans="1:3">
      <c r="A9" s="4" t="s">
        <v>410</v>
      </c>
    </row>
    <row r="10" spans="1:3">
      <c r="A10" s="3" t="s">
        <v>405</v>
      </c>
    </row>
    <row r="11" spans="1:3">
      <c r="A11" s="4" t="s">
        <v>408</v>
      </c>
      <c r="B11" s="5" t="n">
        <v>2628</v>
      </c>
      <c r="C11" s="5" t="n">
        <v>6682</v>
      </c>
    </row>
    <row r="12" spans="1:3">
      <c r="A12" s="4" t="s">
        <v>411</v>
      </c>
      <c r="B12" s="5" t="n">
        <v>2224</v>
      </c>
      <c r="C12" s="5" t="n">
        <v>6012</v>
      </c>
    </row>
    <row r="13" spans="1:3">
      <c r="A13" s="4" t="s">
        <v>412</v>
      </c>
    </row>
    <row r="14" spans="1:3">
      <c r="A14" s="3" t="s">
        <v>405</v>
      </c>
    </row>
    <row r="15" spans="1:3">
      <c r="A15" s="4" t="s">
        <v>408</v>
      </c>
      <c r="B15" s="5" t="n">
        <v>404</v>
      </c>
      <c r="C15" s="5" t="n">
        <v>671</v>
      </c>
    </row>
    <row r="16" spans="1:3">
      <c r="A16" s="4" t="s">
        <v>413</v>
      </c>
    </row>
    <row r="17" spans="1:3">
      <c r="A17" s="3" t="s">
        <v>405</v>
      </c>
    </row>
    <row r="18" spans="1:3">
      <c r="A18" s="4" t="s">
        <v>406</v>
      </c>
      <c r="B18" s="5" t="n">
        <v>12301</v>
      </c>
      <c r="C18" s="5" t="n">
        <v>10899</v>
      </c>
    </row>
    <row r="19" spans="1:3">
      <c r="A19" s="4" t="s">
        <v>414</v>
      </c>
    </row>
    <row r="20" spans="1:3">
      <c r="A20" s="3" t="s">
        <v>405</v>
      </c>
    </row>
    <row r="21" spans="1:3">
      <c r="A21" s="4" t="s">
        <v>406</v>
      </c>
      <c r="B21" s="5" t="n">
        <v>6022</v>
      </c>
      <c r="C21" s="5" t="n">
        <v>9805</v>
      </c>
    </row>
    <row r="22" spans="1:3">
      <c r="A22" s="4" t="s">
        <v>415</v>
      </c>
    </row>
    <row r="23" spans="1:3">
      <c r="A23" s="3" t="s">
        <v>405</v>
      </c>
    </row>
    <row r="24" spans="1:3">
      <c r="A24" s="4" t="s">
        <v>406</v>
      </c>
      <c r="B24" s="5" t="n">
        <v>605654</v>
      </c>
      <c r="C24" s="5" t="n">
        <v>581295</v>
      </c>
    </row>
    <row r="25" spans="1:3">
      <c r="A25" s="4" t="s">
        <v>416</v>
      </c>
    </row>
    <row r="26" spans="1:3">
      <c r="A26" s="3" t="s">
        <v>405</v>
      </c>
    </row>
    <row r="27" spans="1:3">
      <c r="A27" s="4" t="s">
        <v>406</v>
      </c>
      <c r="B27" s="5" t="n">
        <v>10090</v>
      </c>
      <c r="C27" s="5" t="n">
        <v>14788</v>
      </c>
    </row>
    <row r="28" spans="1:3">
      <c r="A28" s="4" t="s">
        <v>417</v>
      </c>
    </row>
    <row r="29" spans="1:3">
      <c r="A29" s="3" t="s">
        <v>405</v>
      </c>
    </row>
    <row r="30" spans="1:3">
      <c r="A30" s="4" t="s">
        <v>406</v>
      </c>
      <c r="B30" s="5" t="n">
        <v>117</v>
      </c>
      <c r="C30" s="5" t="n">
        <v>787</v>
      </c>
    </row>
    <row r="31" spans="1:3">
      <c r="A31" s="4" t="s">
        <v>418</v>
      </c>
    </row>
    <row r="32" spans="1:3">
      <c r="A32" s="3" t="s">
        <v>405</v>
      </c>
    </row>
    <row r="33" spans="1:3">
      <c r="A33" s="4" t="s">
        <v>406</v>
      </c>
      <c r="B33" s="5" t="n">
        <v>12531</v>
      </c>
      <c r="C33" s="5" t="n">
        <v>15003</v>
      </c>
    </row>
    <row r="34" spans="1:3">
      <c r="A34" s="4" t="s">
        <v>381</v>
      </c>
    </row>
    <row r="35" spans="1:3">
      <c r="A35" s="3" t="s">
        <v>405</v>
      </c>
    </row>
    <row r="36" spans="1:3">
      <c r="A36" s="4" t="s">
        <v>406</v>
      </c>
      <c r="B36" s="5" t="n">
        <v>435933</v>
      </c>
      <c r="C36" s="5" t="n">
        <v>426319</v>
      </c>
    </row>
    <row r="37" spans="1:3">
      <c r="A37" s="4" t="s">
        <v>407</v>
      </c>
      <c r="B37" s="5" t="n">
        <v>2713</v>
      </c>
      <c r="C37" s="5" t="n">
        <v>4423</v>
      </c>
    </row>
    <row r="38" spans="1:3">
      <c r="A38" s="4" t="s">
        <v>408</v>
      </c>
      <c r="B38" s="5" t="n">
        <v>7460</v>
      </c>
      <c r="C38" s="5" t="n">
        <v>10341</v>
      </c>
    </row>
    <row r="39" spans="1:3">
      <c r="A39" s="4" t="s">
        <v>419</v>
      </c>
    </row>
    <row r="40" spans="1:3">
      <c r="A40" s="3" t="s">
        <v>405</v>
      </c>
    </row>
    <row r="41" spans="1:3">
      <c r="A41" s="4" t="s">
        <v>408</v>
      </c>
      <c r="B41" s="5" t="n">
        <v>6337</v>
      </c>
      <c r="C41" s="5" t="n">
        <v>7155</v>
      </c>
    </row>
    <row r="42" spans="1:3">
      <c r="A42" s="4" t="s">
        <v>420</v>
      </c>
    </row>
    <row r="43" spans="1:3">
      <c r="A43" s="3" t="s">
        <v>405</v>
      </c>
    </row>
    <row r="44" spans="1:3">
      <c r="A44" s="4" t="s">
        <v>408</v>
      </c>
      <c r="B44" s="5" t="n">
        <v>1123</v>
      </c>
      <c r="C44" s="5" t="n">
        <v>3186</v>
      </c>
    </row>
    <row r="45" spans="1:3">
      <c r="A45" s="4" t="s">
        <v>411</v>
      </c>
      <c r="B45" s="5" t="n">
        <v>1123</v>
      </c>
      <c r="C45" s="5" t="n">
        <v>2546</v>
      </c>
    </row>
    <row r="46" spans="1:3">
      <c r="A46" s="4" t="s">
        <v>421</v>
      </c>
    </row>
    <row r="47" spans="1:3">
      <c r="A47" s="3" t="s">
        <v>405</v>
      </c>
    </row>
    <row r="48" spans="1:3">
      <c r="A48" s="4" t="s">
        <v>408</v>
      </c>
      <c r="C48" s="5" t="n">
        <v>640</v>
      </c>
    </row>
    <row r="49" spans="1:3">
      <c r="A49" s="4" t="s">
        <v>422</v>
      </c>
    </row>
    <row r="50" spans="1:3">
      <c r="A50" s="3" t="s">
        <v>405</v>
      </c>
    </row>
    <row r="51" spans="1:3">
      <c r="A51" s="4" t="s">
        <v>406</v>
      </c>
      <c r="B51" s="5" t="n">
        <v>1114</v>
      </c>
      <c r="C51" s="5" t="n">
        <v>1143</v>
      </c>
    </row>
    <row r="52" spans="1:3">
      <c r="A52" s="4" t="s">
        <v>423</v>
      </c>
    </row>
    <row r="53" spans="1:3">
      <c r="A53" s="3" t="s">
        <v>405</v>
      </c>
    </row>
    <row r="54" spans="1:3">
      <c r="A54" s="4" t="s">
        <v>406</v>
      </c>
      <c r="B54" s="5" t="n">
        <v>3844</v>
      </c>
      <c r="C54" s="5" t="n">
        <v>7523</v>
      </c>
    </row>
    <row r="55" spans="1:3">
      <c r="A55" s="4" t="s">
        <v>424</v>
      </c>
    </row>
    <row r="56" spans="1:3">
      <c r="A56" s="3" t="s">
        <v>405</v>
      </c>
    </row>
    <row r="57" spans="1:3">
      <c r="A57" s="4" t="s">
        <v>406</v>
      </c>
      <c r="B57" s="5" t="n">
        <v>418145</v>
      </c>
      <c r="C57" s="5" t="n">
        <v>402092</v>
      </c>
    </row>
    <row r="58" spans="1:3">
      <c r="A58" s="4" t="s">
        <v>425</v>
      </c>
    </row>
    <row r="59" spans="1:3">
      <c r="A59" s="3" t="s">
        <v>405</v>
      </c>
    </row>
    <row r="60" spans="1:3">
      <c r="A60" s="4" t="s">
        <v>406</v>
      </c>
      <c r="B60" s="5" t="n">
        <v>5381</v>
      </c>
      <c r="C60" s="5" t="n">
        <v>8084</v>
      </c>
    </row>
    <row r="61" spans="1:3">
      <c r="A61" s="4" t="s">
        <v>426</v>
      </c>
    </row>
    <row r="62" spans="1:3">
      <c r="A62" s="3" t="s">
        <v>405</v>
      </c>
    </row>
    <row r="63" spans="1:3">
      <c r="A63" s="4" t="s">
        <v>406</v>
      </c>
      <c r="C63" s="5" t="n">
        <v>407</v>
      </c>
    </row>
    <row r="64" spans="1:3">
      <c r="A64" s="4" t="s">
        <v>427</v>
      </c>
    </row>
    <row r="65" spans="1:3">
      <c r="A65" s="3" t="s">
        <v>405</v>
      </c>
    </row>
    <row r="66" spans="1:3">
      <c r="A66" s="4" t="s">
        <v>406</v>
      </c>
      <c r="B66" s="5" t="n">
        <v>7449</v>
      </c>
      <c r="C66" s="5" t="n">
        <v>7071</v>
      </c>
    </row>
    <row r="67" spans="1:3">
      <c r="A67" s="4" t="s">
        <v>382</v>
      </c>
    </row>
    <row r="68" spans="1:3">
      <c r="A68" s="3" t="s">
        <v>405</v>
      </c>
    </row>
    <row r="69" spans="1:3">
      <c r="A69" s="4" t="s">
        <v>406</v>
      </c>
      <c r="B69" s="5" t="n">
        <v>146277</v>
      </c>
      <c r="C69" s="5" t="n">
        <v>145967</v>
      </c>
    </row>
    <row r="70" spans="1:3">
      <c r="A70" s="4" t="s">
        <v>407</v>
      </c>
      <c r="B70" s="5" t="n">
        <v>2100</v>
      </c>
      <c r="C70" s="5" t="n">
        <v>4547</v>
      </c>
    </row>
    <row r="71" spans="1:3">
      <c r="A71" s="4" t="s">
        <v>408</v>
      </c>
      <c r="B71" s="5" t="n">
        <v>2468</v>
      </c>
      <c r="C71" s="5" t="n">
        <v>7269</v>
      </c>
    </row>
    <row r="72" spans="1:3">
      <c r="A72" s="4" t="s">
        <v>428</v>
      </c>
    </row>
    <row r="73" spans="1:3">
      <c r="A73" s="3" t="s">
        <v>405</v>
      </c>
    </row>
    <row r="74" spans="1:3">
      <c r="A74" s="4" t="s">
        <v>408</v>
      </c>
      <c r="B74" s="5" t="n">
        <v>1132</v>
      </c>
      <c r="C74" s="5" t="n">
        <v>3979</v>
      </c>
    </row>
    <row r="75" spans="1:3">
      <c r="A75" s="4" t="s">
        <v>429</v>
      </c>
    </row>
    <row r="76" spans="1:3">
      <c r="A76" s="3" t="s">
        <v>405</v>
      </c>
    </row>
    <row r="77" spans="1:3">
      <c r="A77" s="4" t="s">
        <v>408</v>
      </c>
      <c r="B77" s="5" t="n">
        <v>1336</v>
      </c>
      <c r="C77" s="5" t="n">
        <v>3290</v>
      </c>
    </row>
    <row r="78" spans="1:3">
      <c r="A78" s="4" t="s">
        <v>411</v>
      </c>
      <c r="B78" s="5" t="n">
        <v>932</v>
      </c>
      <c r="C78" s="5" t="n">
        <v>3290</v>
      </c>
    </row>
    <row r="79" spans="1:3">
      <c r="A79" s="4" t="s">
        <v>430</v>
      </c>
    </row>
    <row r="80" spans="1:3">
      <c r="A80" s="3" t="s">
        <v>405</v>
      </c>
    </row>
    <row r="81" spans="1:3">
      <c r="A81" s="4" t="s">
        <v>408</v>
      </c>
      <c r="B81" s="5" t="n">
        <v>404</v>
      </c>
    </row>
    <row r="82" spans="1:3">
      <c r="A82" s="4" t="s">
        <v>431</v>
      </c>
    </row>
    <row r="83" spans="1:3">
      <c r="A83" s="3" t="s">
        <v>405</v>
      </c>
    </row>
    <row r="84" spans="1:3">
      <c r="A84" s="4" t="s">
        <v>406</v>
      </c>
      <c r="B84" s="5" t="n">
        <v>255</v>
      </c>
      <c r="C84" s="5" t="n">
        <v>267</v>
      </c>
    </row>
    <row r="85" spans="1:3">
      <c r="A85" s="4" t="s">
        <v>432</v>
      </c>
    </row>
    <row r="86" spans="1:3">
      <c r="A86" s="3" t="s">
        <v>405</v>
      </c>
    </row>
    <row r="87" spans="1:3">
      <c r="A87" s="4" t="s">
        <v>406</v>
      </c>
      <c r="B87" s="5" t="n">
        <v>139073</v>
      </c>
      <c r="C87" s="5" t="n">
        <v>133401</v>
      </c>
    </row>
    <row r="88" spans="1:3">
      <c r="A88" s="4" t="s">
        <v>433</v>
      </c>
    </row>
    <row r="89" spans="1:3">
      <c r="A89" s="3" t="s">
        <v>405</v>
      </c>
    </row>
    <row r="90" spans="1:3">
      <c r="A90" s="4" t="s">
        <v>406</v>
      </c>
      <c r="B90" s="5" t="n">
        <v>3503</v>
      </c>
      <c r="C90" s="5" t="n">
        <v>4598</v>
      </c>
    </row>
    <row r="91" spans="1:3">
      <c r="A91" s="4" t="s">
        <v>434</v>
      </c>
    </row>
    <row r="92" spans="1:3">
      <c r="A92" s="3" t="s">
        <v>405</v>
      </c>
    </row>
    <row r="93" spans="1:3">
      <c r="A93" s="4" t="s">
        <v>406</v>
      </c>
      <c r="B93" s="5" t="n">
        <v>117</v>
      </c>
      <c r="C93" s="5" t="n">
        <v>112</v>
      </c>
    </row>
    <row r="94" spans="1:3">
      <c r="A94" s="4" t="s">
        <v>435</v>
      </c>
    </row>
    <row r="95" spans="1:3">
      <c r="A95" s="3" t="s">
        <v>405</v>
      </c>
    </row>
    <row r="96" spans="1:3">
      <c r="A96" s="4" t="s">
        <v>406</v>
      </c>
      <c r="B96" s="5" t="n">
        <v>3329</v>
      </c>
      <c r="C96" s="5" t="n">
        <v>7589</v>
      </c>
    </row>
    <row r="97" spans="1:3">
      <c r="A97" s="4" t="s">
        <v>383</v>
      </c>
    </row>
    <row r="98" spans="1:3">
      <c r="A98" s="3" t="s">
        <v>405</v>
      </c>
    </row>
    <row r="99" spans="1:3">
      <c r="A99" s="4" t="s">
        <v>406</v>
      </c>
      <c r="B99" s="5" t="n">
        <v>64505</v>
      </c>
      <c r="C99" s="5" t="n">
        <v>60290</v>
      </c>
    </row>
    <row r="100" spans="1:3">
      <c r="A100" s="4" t="s">
        <v>407</v>
      </c>
      <c r="B100" s="5" t="n">
        <v>169</v>
      </c>
      <c r="C100" s="5" t="n">
        <v>178</v>
      </c>
    </row>
    <row r="101" spans="1:3">
      <c r="A101" s="4" t="s">
        <v>408</v>
      </c>
      <c r="B101" s="5" t="n">
        <v>1194</v>
      </c>
      <c r="C101" s="5" t="n">
        <v>206</v>
      </c>
    </row>
    <row r="102" spans="1:3">
      <c r="A102" s="4" t="s">
        <v>436</v>
      </c>
    </row>
    <row r="103" spans="1:3">
      <c r="A103" s="3" t="s">
        <v>405</v>
      </c>
    </row>
    <row r="104" spans="1:3">
      <c r="A104" s="4" t="s">
        <v>408</v>
      </c>
      <c r="B104" s="5" t="n">
        <v>1025</v>
      </c>
    </row>
    <row r="105" spans="1:3">
      <c r="A105" s="4" t="s">
        <v>437</v>
      </c>
    </row>
    <row r="106" spans="1:3">
      <c r="A106" s="3" t="s">
        <v>405</v>
      </c>
    </row>
    <row r="107" spans="1:3">
      <c r="A107" s="4" t="s">
        <v>408</v>
      </c>
      <c r="B107" s="5" t="n">
        <v>169</v>
      </c>
      <c r="C107" s="5" t="n">
        <v>206</v>
      </c>
    </row>
    <row r="108" spans="1:3">
      <c r="A108" s="4" t="s">
        <v>411</v>
      </c>
      <c r="B108" s="5" t="n">
        <v>169</v>
      </c>
      <c r="C108" s="5" t="n">
        <v>175</v>
      </c>
    </row>
    <row r="109" spans="1:3">
      <c r="A109" s="4" t="s">
        <v>438</v>
      </c>
    </row>
    <row r="110" spans="1:3">
      <c r="A110" s="3" t="s">
        <v>405</v>
      </c>
    </row>
    <row r="111" spans="1:3">
      <c r="A111" s="4" t="s">
        <v>408</v>
      </c>
      <c r="C111" s="5" t="n">
        <v>31</v>
      </c>
    </row>
    <row r="112" spans="1:3">
      <c r="A112" s="4" t="s">
        <v>439</v>
      </c>
    </row>
    <row r="113" spans="1:3">
      <c r="A113" s="3" t="s">
        <v>405</v>
      </c>
    </row>
    <row r="114" spans="1:3">
      <c r="A114" s="4" t="s">
        <v>406</v>
      </c>
      <c r="B114" s="5" t="n">
        <v>11187</v>
      </c>
      <c r="C114" s="5" t="n">
        <v>9756</v>
      </c>
    </row>
    <row r="115" spans="1:3">
      <c r="A115" s="4" t="s">
        <v>440</v>
      </c>
    </row>
    <row r="116" spans="1:3">
      <c r="A116" s="3" t="s">
        <v>405</v>
      </c>
    </row>
    <row r="117" spans="1:3">
      <c r="A117" s="4" t="s">
        <v>406</v>
      </c>
      <c r="B117" s="5" t="n">
        <v>1923</v>
      </c>
      <c r="C117" s="5" t="n">
        <v>2015</v>
      </c>
    </row>
    <row r="118" spans="1:3">
      <c r="A118" s="4" t="s">
        <v>441</v>
      </c>
    </row>
    <row r="119" spans="1:3">
      <c r="A119" s="3" t="s">
        <v>405</v>
      </c>
    </row>
    <row r="120" spans="1:3">
      <c r="A120" s="4" t="s">
        <v>406</v>
      </c>
      <c r="B120" s="5" t="n">
        <v>48436</v>
      </c>
      <c r="C120" s="5" t="n">
        <v>45802</v>
      </c>
    </row>
    <row r="121" spans="1:3">
      <c r="A121" s="4" t="s">
        <v>442</v>
      </c>
    </row>
    <row r="122" spans="1:3">
      <c r="A122" s="3" t="s">
        <v>405</v>
      </c>
    </row>
    <row r="123" spans="1:3">
      <c r="A123" s="4" t="s">
        <v>406</v>
      </c>
      <c r="B123" s="5" t="n">
        <v>1206</v>
      </c>
      <c r="C123" s="5" t="n">
        <v>2106</v>
      </c>
    </row>
    <row r="124" spans="1:3">
      <c r="A124" s="4" t="s">
        <v>443</v>
      </c>
    </row>
    <row r="125" spans="1:3">
      <c r="A125" s="3" t="s">
        <v>405</v>
      </c>
    </row>
    <row r="126" spans="1:3">
      <c r="A126" s="4" t="s">
        <v>406</v>
      </c>
      <c r="C126" s="5" t="n">
        <v>268</v>
      </c>
    </row>
    <row r="127" spans="1:3">
      <c r="A127" s="4" t="s">
        <v>444</v>
      </c>
    </row>
    <row r="128" spans="1:3">
      <c r="A128" s="3" t="s">
        <v>405</v>
      </c>
    </row>
    <row r="129" spans="1:3">
      <c r="A129" s="4" t="s">
        <v>406</v>
      </c>
      <c r="B129" s="6" t="n">
        <v>1753</v>
      </c>
      <c r="C129" s="6" t="n">
        <v>3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3</v>
      </c>
    </row>
    <row r="2" spans="1:3">
      <c r="A2" s="3" t="s">
        <v>446</v>
      </c>
    </row>
    <row r="3" spans="1:3">
      <c r="A3" s="4" t="s">
        <v>447</v>
      </c>
      <c r="B3" s="6" t="n">
        <v>7511000</v>
      </c>
      <c r="C3" s="6" t="n">
        <v>10480000</v>
      </c>
    </row>
    <row r="4" spans="1:3">
      <c r="A4" s="4" t="s">
        <v>448</v>
      </c>
      <c r="B4" s="5" t="n">
        <v>640097000</v>
      </c>
      <c r="C4" s="5" t="n">
        <v>623423000</v>
      </c>
    </row>
    <row r="5" spans="1:3">
      <c r="A5" s="4" t="s">
        <v>449</v>
      </c>
      <c r="B5" s="5" t="n">
        <v>647608000</v>
      </c>
      <c r="C5" s="5" t="n">
        <v>633903000</v>
      </c>
    </row>
    <row r="6" spans="1:3">
      <c r="A6" s="4" t="s">
        <v>450</v>
      </c>
      <c r="B6" s="5" t="n">
        <v>156000</v>
      </c>
      <c r="C6" s="5" t="n">
        <v>606000</v>
      </c>
    </row>
    <row r="7" spans="1:3">
      <c r="A7" s="4" t="s">
        <v>451</v>
      </c>
      <c r="B7" s="5" t="n">
        <v>4982000</v>
      </c>
      <c r="C7" s="5" t="n">
        <v>9148000</v>
      </c>
    </row>
    <row r="8" spans="1:3">
      <c r="A8" s="4" t="s">
        <v>402</v>
      </c>
      <c r="B8" s="5" t="n">
        <v>893000</v>
      </c>
      <c r="C8" s="5" t="n">
        <v>1327000</v>
      </c>
    </row>
    <row r="9" spans="1:3">
      <c r="A9" s="4" t="s">
        <v>381</v>
      </c>
    </row>
    <row r="10" spans="1:3">
      <c r="A10" s="3" t="s">
        <v>446</v>
      </c>
    </row>
    <row r="11" spans="1:3">
      <c r="A11" s="4" t="s">
        <v>447</v>
      </c>
      <c r="B11" s="5" t="n">
        <v>3690000</v>
      </c>
      <c r="C11" s="5" t="n">
        <v>5747000</v>
      </c>
    </row>
    <row r="12" spans="1:3">
      <c r="A12" s="4" t="s">
        <v>448</v>
      </c>
      <c r="B12" s="5" t="n">
        <v>432702000</v>
      </c>
      <c r="C12" s="5" t="n">
        <v>420474000</v>
      </c>
    </row>
    <row r="13" spans="1:3">
      <c r="A13" s="4" t="s">
        <v>449</v>
      </c>
      <c r="B13" s="5" t="n">
        <v>436392000</v>
      </c>
      <c r="C13" s="5" t="n">
        <v>426221000</v>
      </c>
    </row>
    <row r="14" spans="1:3">
      <c r="A14" s="4" t="s">
        <v>450</v>
      </c>
      <c r="C14" s="5" t="n">
        <v>338000</v>
      </c>
    </row>
    <row r="15" spans="1:3">
      <c r="A15" s="4" t="s">
        <v>451</v>
      </c>
      <c r="B15" s="5" t="n">
        <v>2713000</v>
      </c>
      <c r="C15" s="5" t="n">
        <v>4423000</v>
      </c>
    </row>
    <row r="16" spans="1:3">
      <c r="A16" s="4" t="s">
        <v>382</v>
      </c>
    </row>
    <row r="17" spans="1:3">
      <c r="A17" s="3" t="s">
        <v>446</v>
      </c>
    </row>
    <row r="18" spans="1:3">
      <c r="A18" s="4" t="s">
        <v>447</v>
      </c>
      <c r="B18" s="5" t="n">
        <v>3231000</v>
      </c>
      <c r="C18" s="5" t="n">
        <v>3397000</v>
      </c>
    </row>
    <row r="19" spans="1:3">
      <c r="A19" s="4" t="s">
        <v>448</v>
      </c>
      <c r="B19" s="5" t="n">
        <v>143298000</v>
      </c>
      <c r="C19" s="5" t="n">
        <v>142906000</v>
      </c>
    </row>
    <row r="20" spans="1:3">
      <c r="A20" s="4" t="s">
        <v>449</v>
      </c>
      <c r="B20" s="5" t="n">
        <v>146529000</v>
      </c>
      <c r="C20" s="5" t="n">
        <v>146303000</v>
      </c>
    </row>
    <row r="21" spans="1:3">
      <c r="A21" s="4" t="s">
        <v>450</v>
      </c>
      <c r="B21" s="5" t="n">
        <v>156000</v>
      </c>
    </row>
    <row r="22" spans="1:3">
      <c r="A22" s="4" t="s">
        <v>451</v>
      </c>
      <c r="B22" s="5" t="n">
        <v>2100000</v>
      </c>
      <c r="C22" s="5" t="n">
        <v>4547000</v>
      </c>
    </row>
    <row r="23" spans="1:3">
      <c r="A23" s="4" t="s">
        <v>383</v>
      </c>
    </row>
    <row r="24" spans="1:3">
      <c r="A24" s="3" t="s">
        <v>446</v>
      </c>
    </row>
    <row r="25" spans="1:3">
      <c r="A25" s="4" t="s">
        <v>447</v>
      </c>
      <c r="B25" s="5" t="n">
        <v>590000</v>
      </c>
      <c r="C25" s="5" t="n">
        <v>1336000</v>
      </c>
    </row>
    <row r="26" spans="1:3">
      <c r="A26" s="4" t="s">
        <v>448</v>
      </c>
      <c r="B26" s="5" t="n">
        <v>64097000</v>
      </c>
      <c r="C26" s="5" t="n">
        <v>60043000</v>
      </c>
    </row>
    <row r="27" spans="1:3">
      <c r="A27" s="4" t="s">
        <v>449</v>
      </c>
      <c r="B27" s="5" t="n">
        <v>64687000</v>
      </c>
      <c r="C27" s="5" t="n">
        <v>61379000</v>
      </c>
    </row>
    <row r="28" spans="1:3">
      <c r="A28" s="4" t="s">
        <v>450</v>
      </c>
      <c r="C28" s="5" t="n">
        <v>268000</v>
      </c>
    </row>
    <row r="29" spans="1:3">
      <c r="A29" s="4" t="s">
        <v>451</v>
      </c>
      <c r="B29" s="5" t="n">
        <v>169000</v>
      </c>
      <c r="C29" s="5" t="n">
        <v>178000</v>
      </c>
    </row>
    <row r="30" spans="1:3">
      <c r="A30" s="4" t="s">
        <v>452</v>
      </c>
    </row>
    <row r="31" spans="1:3">
      <c r="A31" s="3" t="s">
        <v>446</v>
      </c>
    </row>
    <row r="32" spans="1:3">
      <c r="A32" s="4" t="s">
        <v>447</v>
      </c>
      <c r="B32" s="5" t="n">
        <v>2590000</v>
      </c>
      <c r="C32" s="5" t="n">
        <v>3203000</v>
      </c>
    </row>
    <row r="33" spans="1:3">
      <c r="A33" s="4" t="s">
        <v>451</v>
      </c>
      <c r="B33" s="5" t="n">
        <v>817000</v>
      </c>
    </row>
    <row r="34" spans="1:3">
      <c r="A34" s="4" t="s">
        <v>453</v>
      </c>
    </row>
    <row r="35" spans="1:3">
      <c r="A35" s="3" t="s">
        <v>446</v>
      </c>
    </row>
    <row r="36" spans="1:3">
      <c r="A36" s="4" t="s">
        <v>447</v>
      </c>
      <c r="B36" s="5" t="n">
        <v>777000</v>
      </c>
      <c r="C36" s="5" t="n">
        <v>876000</v>
      </c>
    </row>
    <row r="37" spans="1:3">
      <c r="A37" s="4" t="s">
        <v>454</v>
      </c>
    </row>
    <row r="38" spans="1:3">
      <c r="A38" s="3" t="s">
        <v>446</v>
      </c>
    </row>
    <row r="39" spans="1:3">
      <c r="A39" s="4" t="s">
        <v>447</v>
      </c>
      <c r="B39" s="5" t="n">
        <v>1708000</v>
      </c>
      <c r="C39" s="5" t="n">
        <v>1292000</v>
      </c>
    </row>
    <row r="40" spans="1:3">
      <c r="A40" s="4" t="s">
        <v>455</v>
      </c>
    </row>
    <row r="41" spans="1:3">
      <c r="A41" s="3" t="s">
        <v>446</v>
      </c>
    </row>
    <row r="42" spans="1:3">
      <c r="A42" s="4" t="s">
        <v>447</v>
      </c>
      <c r="B42" s="5" t="n">
        <v>105000</v>
      </c>
      <c r="C42" s="5" t="n">
        <v>1035000</v>
      </c>
    </row>
    <row r="43" spans="1:3">
      <c r="A43" s="4" t="s">
        <v>456</v>
      </c>
    </row>
    <row r="44" spans="1:3">
      <c r="A44" s="3" t="s">
        <v>446</v>
      </c>
    </row>
    <row r="45" spans="1:3">
      <c r="A45" s="4" t="s">
        <v>447</v>
      </c>
      <c r="B45" s="5" t="n">
        <v>2197000</v>
      </c>
      <c r="C45" s="5" t="n">
        <v>2158000</v>
      </c>
    </row>
    <row r="46" spans="1:3">
      <c r="A46" s="4" t="s">
        <v>457</v>
      </c>
    </row>
    <row r="47" spans="1:3">
      <c r="A47" s="3" t="s">
        <v>446</v>
      </c>
    </row>
    <row r="48" spans="1:3">
      <c r="A48" s="4" t="s">
        <v>447</v>
      </c>
      <c r="B48" s="5" t="n">
        <v>1195000</v>
      </c>
      <c r="C48" s="5" t="n">
        <v>1742000</v>
      </c>
    </row>
    <row r="49" spans="1:3">
      <c r="A49" s="4" t="s">
        <v>458</v>
      </c>
    </row>
    <row r="50" spans="1:3">
      <c r="A50" s="3" t="s">
        <v>446</v>
      </c>
    </row>
    <row r="51" spans="1:3">
      <c r="A51" s="4" t="s">
        <v>447</v>
      </c>
      <c r="B51" s="5" t="n">
        <v>517000</v>
      </c>
      <c r="C51" s="5" t="n">
        <v>383000</v>
      </c>
    </row>
    <row r="52" spans="1:3">
      <c r="A52" s="4" t="s">
        <v>459</v>
      </c>
    </row>
    <row r="53" spans="1:3">
      <c r="A53" s="3" t="s">
        <v>446</v>
      </c>
    </row>
    <row r="54" spans="1:3">
      <c r="A54" s="4" t="s">
        <v>447</v>
      </c>
      <c r="B54" s="5" t="n">
        <v>485000</v>
      </c>
      <c r="C54" s="5" t="n">
        <v>33000</v>
      </c>
    </row>
    <row r="55" spans="1:3">
      <c r="A55" s="4" t="s">
        <v>460</v>
      </c>
    </row>
    <row r="56" spans="1:3">
      <c r="A56" s="3" t="s">
        <v>446</v>
      </c>
    </row>
    <row r="57" spans="1:3">
      <c r="A57" s="4" t="s">
        <v>447</v>
      </c>
      <c r="B57" s="5" t="n">
        <v>2724000</v>
      </c>
      <c r="C57" s="5" t="n">
        <v>5119000</v>
      </c>
    </row>
    <row r="58" spans="1:3">
      <c r="A58" s="4" t="s">
        <v>451</v>
      </c>
      <c r="B58" s="5" t="n">
        <v>2500000</v>
      </c>
      <c r="C58" s="5" t="n">
        <v>4500000</v>
      </c>
    </row>
    <row r="59" spans="1:3">
      <c r="A59" s="4" t="s">
        <v>461</v>
      </c>
    </row>
    <row r="60" spans="1:3">
      <c r="A60" s="3" t="s">
        <v>446</v>
      </c>
    </row>
    <row r="61" spans="1:3">
      <c r="A61" s="4" t="s">
        <v>447</v>
      </c>
      <c r="B61" s="5" t="n">
        <v>1718000</v>
      </c>
      <c r="C61" s="5" t="n">
        <v>3129000</v>
      </c>
    </row>
    <row r="62" spans="1:3">
      <c r="A62" s="4" t="s">
        <v>462</v>
      </c>
    </row>
    <row r="63" spans="1:3">
      <c r="A63" s="3" t="s">
        <v>446</v>
      </c>
    </row>
    <row r="64" spans="1:3">
      <c r="A64" s="4" t="s">
        <v>447</v>
      </c>
      <c r="B64" s="6" t="n">
        <v>1006000</v>
      </c>
      <c r="C64" s="5" t="n">
        <v>1722000</v>
      </c>
    </row>
    <row r="65" spans="1:3">
      <c r="A65" s="4" t="s">
        <v>463</v>
      </c>
    </row>
    <row r="66" spans="1:3">
      <c r="A66" s="3" t="s">
        <v>446</v>
      </c>
    </row>
    <row r="67" spans="1:3">
      <c r="A67" s="4" t="s">
        <v>447</v>
      </c>
      <c r="C67" s="6" t="n">
        <v>26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143</v>
      </c>
    </row>
    <row r="2" spans="1:3">
      <c r="B2" s="2" t="s">
        <v>2</v>
      </c>
      <c r="C2" s="2" t="s">
        <v>33</v>
      </c>
    </row>
    <row r="3" spans="1:3">
      <c r="A3" s="3" t="s">
        <v>465</v>
      </c>
    </row>
    <row r="4" spans="1:3">
      <c r="A4" s="4" t="s">
        <v>466</v>
      </c>
      <c r="B4" s="6" t="n">
        <v>3446000</v>
      </c>
      <c r="C4" s="6" t="n">
        <v>7267000</v>
      </c>
    </row>
    <row r="5" spans="1:3">
      <c r="A5" s="4" t="s">
        <v>467</v>
      </c>
      <c r="B5" s="5" t="n">
        <v>3446000</v>
      </c>
      <c r="C5" s="5" t="n">
        <v>7395000</v>
      </c>
    </row>
    <row r="6" spans="1:3">
      <c r="A6" s="4" t="s">
        <v>468</v>
      </c>
      <c r="B6" s="5" t="n">
        <v>118000</v>
      </c>
      <c r="C6" s="5" t="n">
        <v>422000</v>
      </c>
    </row>
    <row r="7" spans="1:3">
      <c r="A7" s="4" t="s">
        <v>469</v>
      </c>
      <c r="B7" s="5" t="n">
        <v>598000</v>
      </c>
      <c r="C7" s="5" t="n">
        <v>1042000</v>
      </c>
    </row>
    <row r="8" spans="1:3">
      <c r="A8" s="4" t="s">
        <v>470</v>
      </c>
      <c r="B8" s="5" t="n">
        <v>5357000</v>
      </c>
      <c r="C8" s="5" t="n">
        <v>8701000</v>
      </c>
    </row>
    <row r="9" spans="1:3">
      <c r="A9" s="4" t="s">
        <v>471</v>
      </c>
      <c r="B9" s="5" t="n">
        <v>17913000</v>
      </c>
      <c r="C9" s="5" t="n">
        <v>20415000</v>
      </c>
    </row>
    <row r="10" spans="1:3">
      <c r="A10" s="4" t="s">
        <v>472</v>
      </c>
      <c r="B10" s="5" t="n">
        <v>19631000</v>
      </c>
      <c r="C10" s="5" t="n">
        <v>22721000</v>
      </c>
    </row>
    <row r="11" spans="1:3">
      <c r="A11" s="4" t="s">
        <v>473</v>
      </c>
      <c r="B11" s="5" t="n">
        <v>665000</v>
      </c>
      <c r="C11" s="5" t="n">
        <v>1384000</v>
      </c>
    </row>
    <row r="12" spans="1:3">
      <c r="A12" s="4" t="s">
        <v>474</v>
      </c>
      <c r="B12" s="5" t="n">
        <v>19164000</v>
      </c>
      <c r="C12" s="5" t="n">
        <v>15672000</v>
      </c>
    </row>
    <row r="13" spans="1:3">
      <c r="A13" s="4" t="s">
        <v>475</v>
      </c>
      <c r="B13" s="5" t="n">
        <v>21359000</v>
      </c>
      <c r="C13" s="5" t="n">
        <v>27682000</v>
      </c>
    </row>
    <row r="14" spans="1:3">
      <c r="A14" s="4" t="s">
        <v>476</v>
      </c>
      <c r="B14" s="5" t="n">
        <v>23077000</v>
      </c>
      <c r="C14" s="5" t="n">
        <v>30116000</v>
      </c>
    </row>
    <row r="15" spans="1:3">
      <c r="A15" s="4" t="s">
        <v>477</v>
      </c>
      <c r="B15" s="5" t="n">
        <v>783000</v>
      </c>
      <c r="C15" s="5" t="n">
        <v>1806000</v>
      </c>
    </row>
    <row r="16" spans="1:3">
      <c r="A16" s="4" t="s">
        <v>478</v>
      </c>
      <c r="B16" s="5" t="n">
        <v>24521000</v>
      </c>
      <c r="C16" s="5" t="n">
        <v>24374000</v>
      </c>
    </row>
    <row r="17" spans="1:3">
      <c r="A17" s="3" t="s">
        <v>479</v>
      </c>
    </row>
    <row r="18" spans="1:3">
      <c r="A18" s="4" t="s">
        <v>380</v>
      </c>
      <c r="B18" s="5" t="n">
        <v>639649000</v>
      </c>
      <c r="C18" s="5" t="n">
        <v>625513000</v>
      </c>
    </row>
    <row r="19" spans="1:3">
      <c r="A19" s="4" t="s">
        <v>402</v>
      </c>
      <c r="B19" s="5" t="n">
        <v>893000</v>
      </c>
      <c r="C19" s="5" t="n">
        <v>1327000</v>
      </c>
    </row>
    <row r="20" spans="1:3">
      <c r="A20" s="4" t="s">
        <v>480</v>
      </c>
    </row>
    <row r="21" spans="1:3">
      <c r="A21" s="3" t="s">
        <v>479</v>
      </c>
    </row>
    <row r="22" spans="1:3">
      <c r="A22" s="4" t="s">
        <v>380</v>
      </c>
      <c r="B22" s="5" t="n">
        <v>1045000</v>
      </c>
      <c r="C22" s="5" t="n">
        <v>1110000</v>
      </c>
    </row>
    <row r="23" spans="1:3">
      <c r="A23" s="4" t="s">
        <v>402</v>
      </c>
      <c r="B23" s="5" t="n">
        <v>379000</v>
      </c>
    </row>
    <row r="24" spans="1:3">
      <c r="A24" s="4" t="s">
        <v>481</v>
      </c>
      <c r="B24" s="5" t="n">
        <v>1400000</v>
      </c>
    </row>
    <row r="25" spans="1:3">
      <c r="A25" s="4" t="s">
        <v>381</v>
      </c>
    </row>
    <row r="26" spans="1:3">
      <c r="A26" s="3" t="s">
        <v>465</v>
      </c>
    </row>
    <row r="27" spans="1:3">
      <c r="A27" s="4" t="s">
        <v>466</v>
      </c>
      <c r="B27" s="5" t="n">
        <v>2528000</v>
      </c>
      <c r="C27" s="5" t="n">
        <v>3276000</v>
      </c>
    </row>
    <row r="28" spans="1:3">
      <c r="A28" s="4" t="s">
        <v>467</v>
      </c>
      <c r="B28" s="5" t="n">
        <v>2528000</v>
      </c>
      <c r="C28" s="5" t="n">
        <v>3276000</v>
      </c>
    </row>
    <row r="29" spans="1:3">
      <c r="A29" s="4" t="s">
        <v>468</v>
      </c>
      <c r="B29" s="5" t="n">
        <v>118000</v>
      </c>
      <c r="C29" s="5" t="n">
        <v>246000</v>
      </c>
    </row>
    <row r="30" spans="1:3">
      <c r="A30" s="4" t="s">
        <v>469</v>
      </c>
      <c r="B30" s="5" t="n">
        <v>164000</v>
      </c>
      <c r="C30" s="5" t="n">
        <v>412000</v>
      </c>
    </row>
    <row r="31" spans="1:3">
      <c r="A31" s="4" t="s">
        <v>470</v>
      </c>
      <c r="B31" s="5" t="n">
        <v>2902000</v>
      </c>
      <c r="C31" s="5" t="n">
        <v>3690000</v>
      </c>
    </row>
    <row r="32" spans="1:3">
      <c r="A32" s="4" t="s">
        <v>471</v>
      </c>
      <c r="B32" s="5" t="n">
        <v>12121000</v>
      </c>
      <c r="C32" s="5" t="n">
        <v>12849000</v>
      </c>
    </row>
    <row r="33" spans="1:3">
      <c r="A33" s="4" t="s">
        <v>472</v>
      </c>
      <c r="B33" s="5" t="n">
        <v>12605000</v>
      </c>
      <c r="C33" s="5" t="n">
        <v>13905000</v>
      </c>
    </row>
    <row r="34" spans="1:3">
      <c r="A34" s="4" t="s">
        <v>473</v>
      </c>
      <c r="B34" s="5" t="n">
        <v>493000</v>
      </c>
      <c r="C34" s="5" t="n">
        <v>1016000</v>
      </c>
    </row>
    <row r="35" spans="1:3">
      <c r="A35" s="4" t="s">
        <v>474</v>
      </c>
      <c r="B35" s="5" t="n">
        <v>12485000</v>
      </c>
      <c r="C35" s="5" t="n">
        <v>10691000</v>
      </c>
    </row>
    <row r="36" spans="1:3">
      <c r="A36" s="4" t="s">
        <v>382</v>
      </c>
    </row>
    <row r="37" spans="1:3">
      <c r="A37" s="3" t="s">
        <v>465</v>
      </c>
    </row>
    <row r="38" spans="1:3">
      <c r="A38" s="4" t="s">
        <v>466</v>
      </c>
      <c r="B38" s="5" t="n">
        <v>749000</v>
      </c>
      <c r="C38" s="5" t="n">
        <v>3947000</v>
      </c>
    </row>
    <row r="39" spans="1:3">
      <c r="A39" s="4" t="s">
        <v>467</v>
      </c>
      <c r="B39" s="5" t="n">
        <v>749000</v>
      </c>
      <c r="C39" s="5" t="n">
        <v>4075000</v>
      </c>
    </row>
    <row r="40" spans="1:3">
      <c r="A40" s="4" t="s">
        <v>468</v>
      </c>
      <c r="C40" s="5" t="n">
        <v>174000</v>
      </c>
    </row>
    <row r="41" spans="1:3">
      <c r="A41" s="4" t="s">
        <v>469</v>
      </c>
      <c r="B41" s="5" t="n">
        <v>265000</v>
      </c>
      <c r="C41" s="5" t="n">
        <v>586000</v>
      </c>
    </row>
    <row r="42" spans="1:3">
      <c r="A42" s="4" t="s">
        <v>470</v>
      </c>
      <c r="B42" s="5" t="n">
        <v>2348000</v>
      </c>
      <c r="C42" s="5" t="n">
        <v>4989000</v>
      </c>
    </row>
    <row r="43" spans="1:3">
      <c r="A43" s="4" t="s">
        <v>471</v>
      </c>
      <c r="B43" s="5" t="n">
        <v>4209000</v>
      </c>
      <c r="C43" s="5" t="n">
        <v>5761000</v>
      </c>
    </row>
    <row r="44" spans="1:3">
      <c r="A44" s="4" t="s">
        <v>472</v>
      </c>
      <c r="B44" s="5" t="n">
        <v>5443000</v>
      </c>
      <c r="C44" s="5" t="n">
        <v>7011000</v>
      </c>
    </row>
    <row r="45" spans="1:3">
      <c r="A45" s="4" t="s">
        <v>473</v>
      </c>
      <c r="B45" s="5" t="n">
        <v>113000</v>
      </c>
      <c r="C45" s="5" t="n">
        <v>256000</v>
      </c>
    </row>
    <row r="46" spans="1:3">
      <c r="A46" s="4" t="s">
        <v>474</v>
      </c>
      <c r="B46" s="5" t="n">
        <v>4985000</v>
      </c>
      <c r="C46" s="5" t="n">
        <v>3902000</v>
      </c>
    </row>
    <row r="47" spans="1:3">
      <c r="A47" s="4" t="s">
        <v>383</v>
      </c>
    </row>
    <row r="48" spans="1:3">
      <c r="A48" s="3" t="s">
        <v>465</v>
      </c>
    </row>
    <row r="49" spans="1:3">
      <c r="A49" s="4" t="s">
        <v>466</v>
      </c>
      <c r="B49" s="5" t="n">
        <v>169000</v>
      </c>
      <c r="C49" s="5" t="n">
        <v>44000</v>
      </c>
    </row>
    <row r="50" spans="1:3">
      <c r="A50" s="4" t="s">
        <v>467</v>
      </c>
      <c r="B50" s="5" t="n">
        <v>169000</v>
      </c>
      <c r="C50" s="5" t="n">
        <v>44000</v>
      </c>
    </row>
    <row r="51" spans="1:3">
      <c r="A51" s="4" t="s">
        <v>468</v>
      </c>
      <c r="C51" s="5" t="n">
        <v>2000</v>
      </c>
    </row>
    <row r="52" spans="1:3">
      <c r="A52" s="4" t="s">
        <v>469</v>
      </c>
      <c r="B52" s="5" t="n">
        <v>169000</v>
      </c>
      <c r="C52" s="5" t="n">
        <v>44000</v>
      </c>
    </row>
    <row r="53" spans="1:3">
      <c r="A53" s="4" t="s">
        <v>470</v>
      </c>
      <c r="B53" s="5" t="n">
        <v>107000</v>
      </c>
      <c r="C53" s="5" t="n">
        <v>22000</v>
      </c>
    </row>
    <row r="54" spans="1:3">
      <c r="A54" s="4" t="s">
        <v>471</v>
      </c>
      <c r="B54" s="5" t="n">
        <v>1583000</v>
      </c>
      <c r="C54" s="5" t="n">
        <v>1805000</v>
      </c>
    </row>
    <row r="55" spans="1:3">
      <c r="A55" s="4" t="s">
        <v>472</v>
      </c>
      <c r="B55" s="5" t="n">
        <v>1583000</v>
      </c>
      <c r="C55" s="5" t="n">
        <v>1805000</v>
      </c>
    </row>
    <row r="56" spans="1:3">
      <c r="A56" s="4" t="s">
        <v>473</v>
      </c>
      <c r="B56" s="5" t="n">
        <v>59000</v>
      </c>
      <c r="C56" s="5" t="n">
        <v>112000</v>
      </c>
    </row>
    <row r="57" spans="1:3">
      <c r="A57" s="4" t="s">
        <v>474</v>
      </c>
      <c r="B57" s="6" t="n">
        <v>1694000</v>
      </c>
      <c r="C57" s="6" t="n">
        <v>108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2</v>
      </c>
      <c r="B1" s="2" t="s">
        <v>82</v>
      </c>
      <c r="D1" s="2" t="s">
        <v>1</v>
      </c>
      <c r="F1" s="2" t="s">
        <v>143</v>
      </c>
    </row>
    <row r="2" spans="1:6">
      <c r="B2" s="2" t="s">
        <v>2</v>
      </c>
      <c r="C2" s="2" t="s">
        <v>83</v>
      </c>
      <c r="D2" s="2" t="s">
        <v>2</v>
      </c>
      <c r="E2" s="2" t="s">
        <v>83</v>
      </c>
      <c r="F2" s="2" t="s">
        <v>33</v>
      </c>
    </row>
    <row r="3" spans="1:6">
      <c r="A3" s="3" t="s">
        <v>483</v>
      </c>
    </row>
    <row r="4" spans="1:6">
      <c r="A4" s="4" t="s">
        <v>484</v>
      </c>
      <c r="B4" s="6" t="n">
        <v>647608000</v>
      </c>
      <c r="D4" s="6" t="n">
        <v>647608000</v>
      </c>
      <c r="F4" s="6" t="n">
        <v>633903000</v>
      </c>
    </row>
    <row r="5" spans="1:6">
      <c r="A5" s="4" t="s">
        <v>380</v>
      </c>
      <c r="B5" s="5" t="n">
        <v>639649000</v>
      </c>
      <c r="D5" s="5" t="n">
        <v>639649000</v>
      </c>
      <c r="F5" s="5" t="n">
        <v>625513000</v>
      </c>
    </row>
    <row r="6" spans="1:6">
      <c r="A6" s="4" t="s">
        <v>388</v>
      </c>
    </row>
    <row r="7" spans="1:6">
      <c r="A7" s="3" t="s">
        <v>483</v>
      </c>
    </row>
    <row r="8" spans="1:6">
      <c r="A8" s="4" t="s">
        <v>484</v>
      </c>
      <c r="B8" s="5" t="n">
        <v>102878000</v>
      </c>
      <c r="D8" s="5" t="n">
        <v>102878000</v>
      </c>
      <c r="F8" s="5" t="n">
        <v>112032000</v>
      </c>
    </row>
    <row r="9" spans="1:6">
      <c r="A9" s="4" t="s">
        <v>380</v>
      </c>
      <c r="B9" s="5" t="n">
        <v>101985000</v>
      </c>
      <c r="D9" s="5" t="n">
        <v>101985000</v>
      </c>
      <c r="F9" s="5" t="n">
        <v>110705000</v>
      </c>
    </row>
    <row r="10" spans="1:6">
      <c r="A10" s="4" t="s">
        <v>480</v>
      </c>
    </row>
    <row r="11" spans="1:6">
      <c r="A11" s="3" t="s">
        <v>483</v>
      </c>
    </row>
    <row r="12" spans="1:6">
      <c r="A12" s="4" t="s">
        <v>484</v>
      </c>
      <c r="B12" s="5" t="n">
        <v>1424000</v>
      </c>
      <c r="D12" s="5" t="n">
        <v>1424000</v>
      </c>
      <c r="F12" s="5" t="n">
        <v>1692000</v>
      </c>
    </row>
    <row r="13" spans="1:6">
      <c r="A13" s="4" t="s">
        <v>380</v>
      </c>
      <c r="B13" s="5" t="n">
        <v>1045000</v>
      </c>
      <c r="D13" s="5" t="n">
        <v>1045000</v>
      </c>
      <c r="F13" s="5" t="n">
        <v>1110000</v>
      </c>
    </row>
    <row r="14" spans="1:6">
      <c r="A14" s="3" t="s">
        <v>485</v>
      </c>
    </row>
    <row r="15" spans="1:6">
      <c r="A15" s="4" t="s">
        <v>486</v>
      </c>
      <c r="B15" s="5" t="n">
        <v>-28000</v>
      </c>
      <c r="C15" s="6" t="n">
        <v>-32000</v>
      </c>
      <c r="D15" s="5" t="n">
        <v>-56000</v>
      </c>
      <c r="E15" s="6" t="n">
        <v>-32000</v>
      </c>
    </row>
    <row r="16" spans="1:6">
      <c r="A16" s="4" t="s">
        <v>487</v>
      </c>
      <c r="B16" s="5" t="n">
        <v>323000</v>
      </c>
      <c r="D16" s="5" t="n">
        <v>323000</v>
      </c>
      <c r="F16" s="5" t="n">
        <v>463000</v>
      </c>
    </row>
    <row r="17" spans="1:6">
      <c r="A17" s="4" t="s">
        <v>488</v>
      </c>
    </row>
    <row r="18" spans="1:6">
      <c r="A18" s="3" t="s">
        <v>483</v>
      </c>
    </row>
    <row r="19" spans="1:6">
      <c r="A19" s="4" t="s">
        <v>484</v>
      </c>
      <c r="B19" s="5" t="n">
        <v>101454000</v>
      </c>
      <c r="D19" s="5" t="n">
        <v>101454000</v>
      </c>
      <c r="F19" s="5" t="n">
        <v>110340000</v>
      </c>
    </row>
    <row r="20" spans="1:6">
      <c r="A20" s="4" t="s">
        <v>380</v>
      </c>
      <c r="B20" s="5" t="n">
        <v>100940000</v>
      </c>
      <c r="D20" s="5" t="n">
        <v>100940000</v>
      </c>
      <c r="F20" s="5" t="n">
        <v>109595000</v>
      </c>
    </row>
    <row r="21" spans="1:6">
      <c r="A21" s="3" t="s">
        <v>485</v>
      </c>
    </row>
    <row r="22" spans="1:6">
      <c r="A22" s="4" t="s">
        <v>489</v>
      </c>
      <c r="D22" s="5" t="n">
        <v>745000</v>
      </c>
    </row>
    <row r="23" spans="1:6">
      <c r="A23" s="4" t="s">
        <v>490</v>
      </c>
      <c r="F23" s="5" t="n">
        <v>1703000</v>
      </c>
    </row>
    <row r="24" spans="1:6">
      <c r="A24" s="4" t="s">
        <v>486</v>
      </c>
      <c r="D24" s="5" t="n">
        <v>-231000</v>
      </c>
      <c r="F24" s="5" t="n">
        <v>-958000</v>
      </c>
    </row>
    <row r="25" spans="1:6">
      <c r="A25" s="4" t="s">
        <v>491</v>
      </c>
      <c r="B25" s="6" t="n">
        <v>514000</v>
      </c>
      <c r="D25" s="6" t="n">
        <v>514000</v>
      </c>
      <c r="F25" s="6" t="n">
        <v>74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143</v>
      </c>
    </row>
    <row r="2" spans="1:3">
      <c r="B2" s="2" t="s">
        <v>2</v>
      </c>
      <c r="C2" s="2" t="s">
        <v>33</v>
      </c>
    </row>
    <row r="3" spans="1:3">
      <c r="A3" s="3" t="s">
        <v>199</v>
      </c>
    </row>
    <row r="4" spans="1:3">
      <c r="A4" s="4" t="s">
        <v>493</v>
      </c>
      <c r="B4" s="6" t="n">
        <v>0</v>
      </c>
      <c r="C4"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2</v>
      </c>
      <c r="D1" s="2" t="s">
        <v>1</v>
      </c>
    </row>
    <row r="2" spans="1:5">
      <c r="B2" s="2" t="s">
        <v>2</v>
      </c>
      <c r="C2" s="2" t="s">
        <v>83</v>
      </c>
      <c r="D2" s="2" t="s">
        <v>2</v>
      </c>
      <c r="E2" s="2" t="s">
        <v>83</v>
      </c>
    </row>
    <row r="3" spans="1:5">
      <c r="A3" s="3" t="s">
        <v>116</v>
      </c>
    </row>
    <row r="4" spans="1:5">
      <c r="A4" s="4" t="s">
        <v>112</v>
      </c>
      <c r="B4" s="6" t="n">
        <v>1751</v>
      </c>
      <c r="C4" s="6" t="n">
        <v>764</v>
      </c>
      <c r="D4" s="6" t="n">
        <v>3150</v>
      </c>
      <c r="E4" s="6" t="n">
        <v>2060</v>
      </c>
    </row>
    <row r="5" spans="1:5">
      <c r="A5" s="3" t="s">
        <v>117</v>
      </c>
    </row>
    <row r="6" spans="1:5">
      <c r="A6" s="4" t="s">
        <v>118</v>
      </c>
      <c r="B6" s="5" t="n">
        <v>744</v>
      </c>
      <c r="C6" s="5" t="n">
        <v>-109</v>
      </c>
      <c r="D6" s="5" t="n">
        <v>1604</v>
      </c>
      <c r="E6" s="5" t="n">
        <v>-971</v>
      </c>
    </row>
    <row r="7" spans="1:5">
      <c r="A7" s="4" t="s">
        <v>119</v>
      </c>
      <c r="B7" s="5" t="n">
        <v>-197</v>
      </c>
      <c r="C7" s="5" t="n">
        <v>29</v>
      </c>
      <c r="D7" s="5" t="n">
        <v>-425</v>
      </c>
      <c r="E7" s="5" t="n">
        <v>257</v>
      </c>
    </row>
    <row r="8" spans="1:5">
      <c r="A8" s="4" t="s">
        <v>120</v>
      </c>
      <c r="B8" s="5" t="n">
        <v>547</v>
      </c>
      <c r="C8" s="5" t="n">
        <v>-80</v>
      </c>
      <c r="D8" s="5" t="n">
        <v>1179</v>
      </c>
      <c r="E8" s="5" t="n">
        <v>-714</v>
      </c>
    </row>
    <row r="9" spans="1:5">
      <c r="A9" s="4" t="s">
        <v>121</v>
      </c>
      <c r="B9" s="5" t="n">
        <v>547</v>
      </c>
      <c r="C9" s="5" t="n">
        <v>-80</v>
      </c>
      <c r="D9" s="5" t="n">
        <v>1179</v>
      </c>
      <c r="E9" s="5" t="n">
        <v>-714</v>
      </c>
    </row>
    <row r="10" spans="1:5">
      <c r="A10" s="4" t="s">
        <v>122</v>
      </c>
      <c r="B10" s="6" t="n">
        <v>2298</v>
      </c>
      <c r="C10" s="6" t="n">
        <v>684</v>
      </c>
      <c r="D10" s="6" t="n">
        <v>4329</v>
      </c>
      <c r="E10" s="6" t="n">
        <v>134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143</v>
      </c>
    </row>
    <row r="2" spans="1:3">
      <c r="B2" s="2" t="s">
        <v>2</v>
      </c>
      <c r="C2" s="2" t="s">
        <v>33</v>
      </c>
    </row>
    <row r="3" spans="1:3">
      <c r="A3" s="3" t="s">
        <v>495</v>
      </c>
    </row>
    <row r="4" spans="1:3">
      <c r="A4" s="4" t="s">
        <v>496</v>
      </c>
      <c r="B4" s="6" t="n">
        <v>49160</v>
      </c>
      <c r="C4" s="6" t="n">
        <v>43489</v>
      </c>
    </row>
    <row r="5" spans="1:3">
      <c r="A5" s="4" t="s">
        <v>497</v>
      </c>
    </row>
    <row r="6" spans="1:3">
      <c r="A6" s="3" t="s">
        <v>495</v>
      </c>
    </row>
    <row r="7" spans="1:3">
      <c r="A7" s="4" t="s">
        <v>498</v>
      </c>
      <c r="B7" s="5" t="n">
        <v>189800</v>
      </c>
    </row>
    <row r="8" spans="1:3">
      <c r="A8" s="4" t="s">
        <v>499</v>
      </c>
      <c r="B8" s="5" t="n">
        <v>140600</v>
      </c>
    </row>
    <row r="9" spans="1:3">
      <c r="A9" s="4" t="s">
        <v>496</v>
      </c>
      <c r="B9" s="5" t="n">
        <v>49160</v>
      </c>
      <c r="C9" s="5" t="n">
        <v>43489</v>
      </c>
    </row>
    <row r="10" spans="1:3">
      <c r="A10" s="4" t="s">
        <v>500</v>
      </c>
      <c r="B10" s="5" t="n">
        <v>4900</v>
      </c>
      <c r="C10" s="5" t="n">
        <v>1400</v>
      </c>
    </row>
    <row r="11" spans="1:3">
      <c r="A11" s="4" t="s">
        <v>501</v>
      </c>
      <c r="B11" s="5" t="n">
        <v>156800</v>
      </c>
      <c r="C11" s="5" t="n">
        <v>135300</v>
      </c>
    </row>
    <row r="12" spans="1:3">
      <c r="A12" s="4" t="s">
        <v>502</v>
      </c>
    </row>
    <row r="13" spans="1:3">
      <c r="A13" s="3" t="s">
        <v>495</v>
      </c>
    </row>
    <row r="14" spans="1:3">
      <c r="A14" s="4" t="s">
        <v>496</v>
      </c>
      <c r="C14" s="6" t="n">
        <v>15000</v>
      </c>
    </row>
    <row r="15" spans="1:3">
      <c r="A15" s="4" t="s">
        <v>503</v>
      </c>
      <c r="C15" s="4" t="s">
        <v>504</v>
      </c>
    </row>
    <row r="16" spans="1:3">
      <c r="A16" s="4" t="s">
        <v>505</v>
      </c>
    </row>
    <row r="17" spans="1:3">
      <c r="A17" s="3" t="s">
        <v>495</v>
      </c>
    </row>
    <row r="18" spans="1:3">
      <c r="A18" s="4" t="s">
        <v>496</v>
      </c>
      <c r="B18" s="6" t="n">
        <v>15000</v>
      </c>
    </row>
    <row r="19" spans="1:3">
      <c r="A19" s="4" t="s">
        <v>503</v>
      </c>
      <c r="B19" s="4" t="s">
        <v>506</v>
      </c>
    </row>
    <row r="20" spans="1:3">
      <c r="A20" s="4" t="s">
        <v>507</v>
      </c>
    </row>
    <row r="21" spans="1:3">
      <c r="A21" s="3" t="s">
        <v>495</v>
      </c>
    </row>
    <row r="22" spans="1:3">
      <c r="A22" s="4" t="s">
        <v>496</v>
      </c>
      <c r="B22" s="6" t="n">
        <v>5000</v>
      </c>
      <c r="C22" s="6" t="n">
        <v>5000</v>
      </c>
    </row>
    <row r="23" spans="1:3">
      <c r="A23" s="4" t="s">
        <v>503</v>
      </c>
      <c r="B23" s="4" t="s">
        <v>508</v>
      </c>
      <c r="C23" s="4" t="s">
        <v>508</v>
      </c>
    </row>
    <row r="24" spans="1:3">
      <c r="A24" s="4" t="s">
        <v>509</v>
      </c>
    </row>
    <row r="25" spans="1:3">
      <c r="A25" s="3" t="s">
        <v>495</v>
      </c>
    </row>
    <row r="26" spans="1:3">
      <c r="A26" s="4" t="s">
        <v>496</v>
      </c>
      <c r="B26" s="6" t="n">
        <v>5000</v>
      </c>
      <c r="C26" s="6" t="n">
        <v>5000</v>
      </c>
    </row>
    <row r="27" spans="1:3">
      <c r="A27" s="4" t="s">
        <v>503</v>
      </c>
      <c r="B27" s="4" t="s">
        <v>510</v>
      </c>
      <c r="C27" s="4" t="s">
        <v>510</v>
      </c>
    </row>
    <row r="28" spans="1:3">
      <c r="A28" s="4" t="s">
        <v>511</v>
      </c>
    </row>
    <row r="29" spans="1:3">
      <c r="A29" s="3" t="s">
        <v>495</v>
      </c>
    </row>
    <row r="30" spans="1:3">
      <c r="A30" s="4" t="s">
        <v>496</v>
      </c>
      <c r="B30" s="6" t="n">
        <v>6000</v>
      </c>
    </row>
    <row r="31" spans="1:3">
      <c r="A31" s="4" t="s">
        <v>503</v>
      </c>
      <c r="B31" s="4" t="s">
        <v>512</v>
      </c>
    </row>
    <row r="32" spans="1:3">
      <c r="A32" s="4" t="s">
        <v>513</v>
      </c>
    </row>
    <row r="33" spans="1:3">
      <c r="A33" s="3" t="s">
        <v>495</v>
      </c>
    </row>
    <row r="34" spans="1:3">
      <c r="A34" s="4" t="s">
        <v>496</v>
      </c>
      <c r="B34" s="6" t="n">
        <v>10000</v>
      </c>
      <c r="C34" s="6" t="n">
        <v>10000</v>
      </c>
    </row>
    <row r="35" spans="1:3">
      <c r="A35" s="4" t="s">
        <v>503</v>
      </c>
      <c r="B35" s="4" t="s">
        <v>514</v>
      </c>
      <c r="C35" s="4" t="s">
        <v>514</v>
      </c>
    </row>
    <row r="36" spans="1:3">
      <c r="A36" s="4" t="s">
        <v>515</v>
      </c>
    </row>
    <row r="37" spans="1:3">
      <c r="A37" s="3" t="s">
        <v>495</v>
      </c>
    </row>
    <row r="38" spans="1:3">
      <c r="A38" s="4" t="s">
        <v>496</v>
      </c>
      <c r="B38" s="6" t="n">
        <v>5000</v>
      </c>
      <c r="C38" s="6" t="n">
        <v>5000</v>
      </c>
    </row>
    <row r="39" spans="1:3">
      <c r="A39" s="4" t="s">
        <v>503</v>
      </c>
      <c r="B39" s="4" t="s">
        <v>516</v>
      </c>
      <c r="C39" s="4" t="s">
        <v>516</v>
      </c>
    </row>
    <row r="40" spans="1:3">
      <c r="A40" s="4" t="s">
        <v>517</v>
      </c>
    </row>
    <row r="41" spans="1:3">
      <c r="A41" s="3" t="s">
        <v>495</v>
      </c>
    </row>
    <row r="42" spans="1:3">
      <c r="A42" s="4" t="s">
        <v>496</v>
      </c>
      <c r="B42" s="6" t="n">
        <v>1607</v>
      </c>
      <c r="C42" s="6" t="n">
        <v>1821</v>
      </c>
    </row>
    <row r="43" spans="1:3">
      <c r="A43" s="4" t="s">
        <v>503</v>
      </c>
      <c r="B43" s="4" t="s">
        <v>518</v>
      </c>
      <c r="C43" s="4" t="s">
        <v>518</v>
      </c>
    </row>
    <row r="44" spans="1:3">
      <c r="A44" s="4" t="s">
        <v>519</v>
      </c>
    </row>
    <row r="45" spans="1:3">
      <c r="A45" s="3" t="s">
        <v>495</v>
      </c>
    </row>
    <row r="46" spans="1:3">
      <c r="A46" s="4" t="s">
        <v>496</v>
      </c>
      <c r="B46" s="6" t="n">
        <v>1553</v>
      </c>
      <c r="C46" s="6" t="n">
        <v>1668</v>
      </c>
    </row>
    <row r="47" spans="1:3">
      <c r="A47" s="4" t="s">
        <v>503</v>
      </c>
      <c r="B47" s="4" t="s">
        <v>520</v>
      </c>
      <c r="C47" s="4" t="s">
        <v>5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1</v>
      </c>
      <c r="B1" s="2" t="s">
        <v>522</v>
      </c>
      <c r="C1" s="2" t="s">
        <v>523</v>
      </c>
    </row>
    <row r="2" spans="1:3">
      <c r="A2" s="4" t="s">
        <v>524</v>
      </c>
    </row>
    <row r="3" spans="1:3">
      <c r="A3" s="3" t="s">
        <v>525</v>
      </c>
    </row>
    <row r="4" spans="1:3">
      <c r="A4" s="4" t="s">
        <v>526</v>
      </c>
      <c r="C4" s="6" t="n">
        <v>2</v>
      </c>
    </row>
    <row r="5" spans="1:3">
      <c r="A5" s="4" t="s">
        <v>503</v>
      </c>
      <c r="C5" s="4" t="s">
        <v>527</v>
      </c>
    </row>
    <row r="6" spans="1:3">
      <c r="A6" s="4" t="s">
        <v>528</v>
      </c>
    </row>
    <row r="7" spans="1:3">
      <c r="A7" s="3" t="s">
        <v>525</v>
      </c>
    </row>
    <row r="8" spans="1:3">
      <c r="A8" s="4" t="s">
        <v>526</v>
      </c>
      <c r="B8" s="9" t="n">
        <v>4.5</v>
      </c>
    </row>
    <row r="9" spans="1:3">
      <c r="A9" s="4" t="s">
        <v>503</v>
      </c>
      <c r="B9" s="4" t="s">
        <v>5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0</v>
      </c>
      <c r="B1" s="2" t="s">
        <v>2</v>
      </c>
      <c r="C1" s="2" t="s">
        <v>33</v>
      </c>
    </row>
    <row r="2" spans="1:3">
      <c r="A2" s="4" t="s">
        <v>531</v>
      </c>
    </row>
    <row r="3" spans="1:3">
      <c r="A3" s="3" t="s">
        <v>201</v>
      </c>
    </row>
    <row r="4" spans="1:3">
      <c r="A4" s="4" t="s">
        <v>532</v>
      </c>
      <c r="B4" s="6" t="n">
        <v>5</v>
      </c>
    </row>
    <row r="5" spans="1:3">
      <c r="A5" s="4" t="s">
        <v>533</v>
      </c>
      <c r="B5" s="5" t="n">
        <v>0</v>
      </c>
      <c r="C5" s="6" t="n">
        <v>0</v>
      </c>
    </row>
    <row r="6" spans="1:3">
      <c r="A6" s="4" t="s">
        <v>534</v>
      </c>
    </row>
    <row r="7" spans="1:3">
      <c r="A7" s="3" t="s">
        <v>201</v>
      </c>
    </row>
    <row r="8" spans="1:3">
      <c r="A8" s="4" t="s">
        <v>532</v>
      </c>
      <c r="B8" s="5" t="n">
        <v>5</v>
      </c>
    </row>
    <row r="9" spans="1:3">
      <c r="A9" s="4" t="s">
        <v>533</v>
      </c>
      <c r="B9" s="6" t="n">
        <v>0</v>
      </c>
      <c r="C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35</v>
      </c>
      <c r="B1" s="2" t="s">
        <v>536</v>
      </c>
    </row>
    <row r="2" spans="1:2">
      <c r="A2" s="3" t="s">
        <v>537</v>
      </c>
    </row>
    <row r="3" spans="1:2">
      <c r="A3" s="4" t="s">
        <v>26</v>
      </c>
      <c r="B3" s="6" t="n">
        <v>329</v>
      </c>
    </row>
    <row r="4" spans="1:2">
      <c r="A4" s="4" t="s">
        <v>538</v>
      </c>
      <c r="B4" s="5" t="n">
        <v>25659</v>
      </c>
    </row>
    <row r="5" spans="1:2">
      <c r="A5" s="4" t="s">
        <v>539</v>
      </c>
      <c r="B5" s="5" t="n">
        <v>16659</v>
      </c>
    </row>
    <row r="6" spans="1:2">
      <c r="A6" s="4" t="s">
        <v>540</v>
      </c>
      <c r="B6" s="5" t="n">
        <v>5659</v>
      </c>
    </row>
    <row r="7" spans="1:2">
      <c r="A7" s="4" t="s">
        <v>541</v>
      </c>
      <c r="B7" s="6" t="n">
        <v>3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542</v>
      </c>
      <c r="B1" s="2" t="s">
        <v>1</v>
      </c>
    </row>
    <row r="2" spans="1:2">
      <c r="B2" s="2" t="s">
        <v>328</v>
      </c>
    </row>
    <row r="3" spans="1:2">
      <c r="A3" s="3" t="s">
        <v>543</v>
      </c>
    </row>
    <row r="4" spans="1:2">
      <c r="A4" s="4" t="s">
        <v>544</v>
      </c>
      <c r="B4" s="4" t="s">
        <v>18</v>
      </c>
    </row>
    <row r="5" spans="1:2">
      <c r="A5" s="4" t="s">
        <v>545</v>
      </c>
      <c r="B5" s="4" t="s">
        <v>18</v>
      </c>
    </row>
    <row r="6" spans="1:2">
      <c r="A6" s="4" t="s">
        <v>546</v>
      </c>
      <c r="B6" s="5" t="n">
        <v>8</v>
      </c>
    </row>
    <row r="7" spans="1:2">
      <c r="A7" s="4" t="s">
        <v>547</v>
      </c>
      <c r="B7" s="5" t="n">
        <v>7</v>
      </c>
    </row>
    <row r="8" spans="1:2">
      <c r="A8" s="4" t="s">
        <v>548</v>
      </c>
      <c r="B8" s="5" t="n">
        <v>1</v>
      </c>
    </row>
    <row r="9" spans="1:2">
      <c r="A9" s="4" t="s">
        <v>549</v>
      </c>
      <c r="B9" s="4" t="s">
        <v>18</v>
      </c>
    </row>
    <row r="10" spans="1:2">
      <c r="A10" s="4" t="s">
        <v>550</v>
      </c>
      <c r="B10" s="4" t="s">
        <v>551</v>
      </c>
    </row>
    <row r="11" spans="1:2">
      <c r="A11" s="4" t="s">
        <v>552</v>
      </c>
    </row>
    <row r="12" spans="1:2">
      <c r="A12" s="3" t="s">
        <v>543</v>
      </c>
    </row>
    <row r="13" spans="1:2">
      <c r="A13" s="4" t="s">
        <v>553</v>
      </c>
      <c r="B13" s="4" t="s">
        <v>554</v>
      </c>
    </row>
    <row r="14" spans="1:2">
      <c r="A14" s="4" t="s">
        <v>555</v>
      </c>
      <c r="B14" s="6" t="n">
        <v>25000</v>
      </c>
    </row>
    <row r="15" spans="1:2">
      <c r="A15" s="4" t="s">
        <v>556</v>
      </c>
      <c r="B15" s="4" t="s">
        <v>5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58</v>
      </c>
      <c r="B1" s="2" t="s">
        <v>1</v>
      </c>
    </row>
    <row r="2" spans="1:3">
      <c r="B2" s="2" t="s">
        <v>2</v>
      </c>
      <c r="C2" s="2" t="s">
        <v>559</v>
      </c>
    </row>
    <row r="3" spans="1:3">
      <c r="A3" s="3" t="s">
        <v>560</v>
      </c>
    </row>
    <row r="4" spans="1:3">
      <c r="A4" s="4" t="s">
        <v>333</v>
      </c>
      <c r="B4" s="6" t="n">
        <v>3413</v>
      </c>
    </row>
    <row r="5" spans="1:3">
      <c r="A5" s="3" t="s">
        <v>561</v>
      </c>
    </row>
    <row r="6" spans="1:3">
      <c r="A6" s="4" t="s">
        <v>562</v>
      </c>
      <c r="B6" s="4" t="s">
        <v>563</v>
      </c>
    </row>
    <row r="7" spans="1:3">
      <c r="A7" s="4" t="s">
        <v>564</v>
      </c>
      <c r="B7" s="4" t="s">
        <v>565</v>
      </c>
    </row>
    <row r="8" spans="1:3">
      <c r="A8" s="4" t="s">
        <v>566</v>
      </c>
      <c r="B8" s="6" t="n">
        <v>250</v>
      </c>
    </row>
    <row r="9" spans="1:3">
      <c r="A9" s="4" t="s">
        <v>567</v>
      </c>
    </row>
    <row r="10" spans="1:3">
      <c r="A10" s="3" t="s">
        <v>568</v>
      </c>
    </row>
    <row r="11" spans="1:3">
      <c r="A11" s="4" t="s">
        <v>569</v>
      </c>
      <c r="B11" s="5" t="n">
        <v>243</v>
      </c>
    </row>
    <row r="12" spans="1:3">
      <c r="A12" s="4" t="s">
        <v>337</v>
      </c>
    </row>
    <row r="13" spans="1:3">
      <c r="A13" s="3" t="s">
        <v>560</v>
      </c>
    </row>
    <row r="14" spans="1:3">
      <c r="A14" s="4" t="s">
        <v>338</v>
      </c>
      <c r="B14" s="5" t="n">
        <v>3385</v>
      </c>
      <c r="C14" s="6" t="n">
        <v>3600</v>
      </c>
    </row>
    <row r="15" spans="1:3">
      <c r="A15" s="4" t="s">
        <v>339</v>
      </c>
    </row>
    <row r="16" spans="1:3">
      <c r="A16" s="3" t="s">
        <v>560</v>
      </c>
    </row>
    <row r="17" spans="1:3">
      <c r="A17" s="4" t="s">
        <v>333</v>
      </c>
      <c r="B17" s="6" t="n">
        <v>3413</v>
      </c>
      <c r="C17" s="6" t="n">
        <v>3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570</v>
      </c>
      <c r="B1" s="2" t="s">
        <v>536</v>
      </c>
    </row>
    <row r="2" spans="1:2">
      <c r="A2" s="3" t="s">
        <v>203</v>
      </c>
    </row>
    <row r="3" spans="1:2">
      <c r="A3" s="4" t="s">
        <v>571</v>
      </c>
      <c r="B3" s="6" t="n">
        <v>120</v>
      </c>
    </row>
    <row r="4" spans="1:2">
      <c r="A4" s="4" t="s">
        <v>572</v>
      </c>
      <c r="B4" s="5" t="n">
        <v>3777</v>
      </c>
    </row>
    <row r="5" spans="1:2">
      <c r="A5" s="4" t="s">
        <v>573</v>
      </c>
      <c r="B5" s="5" t="n">
        <v>3897</v>
      </c>
    </row>
    <row r="6" spans="1:2">
      <c r="A6" s="4" t="s">
        <v>574</v>
      </c>
      <c r="B6" s="5" t="n">
        <v>-484</v>
      </c>
    </row>
    <row r="7" spans="1:2">
      <c r="A7" s="4" t="s">
        <v>575</v>
      </c>
      <c r="B7" s="6" t="n">
        <v>34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576</v>
      </c>
      <c r="B1" s="2" t="s">
        <v>1</v>
      </c>
    </row>
    <row r="2" spans="1:2">
      <c r="B2" s="2" t="s">
        <v>577</v>
      </c>
    </row>
    <row r="3" spans="1:2">
      <c r="A3" s="3" t="s">
        <v>578</v>
      </c>
    </row>
    <row r="4" spans="1:2">
      <c r="A4" s="4" t="s">
        <v>579</v>
      </c>
      <c r="B4" s="4" t="s">
        <v>580</v>
      </c>
    </row>
    <row r="5" spans="1:2">
      <c r="A5" s="4" t="s">
        <v>581</v>
      </c>
      <c r="B5" s="4" t="s">
        <v>582</v>
      </c>
    </row>
    <row r="6" spans="1:2">
      <c r="A6" s="4" t="s">
        <v>583</v>
      </c>
      <c r="B6" s="5" t="n">
        <v>0</v>
      </c>
    </row>
    <row r="7" spans="1:2">
      <c r="A7" s="4" t="s">
        <v>584</v>
      </c>
      <c r="B7"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326</v>
      </c>
    </row>
    <row r="2" spans="1:2">
      <c r="B2" s="2" t="s">
        <v>586</v>
      </c>
    </row>
    <row r="3" spans="1:2">
      <c r="A3" s="3" t="s">
        <v>578</v>
      </c>
    </row>
    <row r="4" spans="1:2">
      <c r="A4" s="4" t="s">
        <v>579</v>
      </c>
      <c r="B4" s="4" t="s">
        <v>580</v>
      </c>
    </row>
    <row r="5" spans="1:2">
      <c r="A5" s="4" t="s">
        <v>581</v>
      </c>
      <c r="B5" s="4" t="s">
        <v>551</v>
      </c>
    </row>
    <row r="6" spans="1:2">
      <c r="A6" s="4" t="s">
        <v>587</v>
      </c>
      <c r="B6" s="10" t="n">
        <v>0.2857</v>
      </c>
    </row>
    <row r="7" spans="1:2">
      <c r="A7" s="4" t="s">
        <v>588</v>
      </c>
      <c r="B7" s="5" t="n">
        <v>48225</v>
      </c>
    </row>
    <row r="8" spans="1:2">
      <c r="A8" s="4" t="s">
        <v>589</v>
      </c>
      <c r="B8" s="7" t="n">
        <v>1.18</v>
      </c>
    </row>
    <row r="9" spans="1:2">
      <c r="A9" s="4" t="s">
        <v>590</v>
      </c>
      <c r="B9" s="5" t="n">
        <v>13771</v>
      </c>
    </row>
    <row r="10" spans="1:2">
      <c r="A10" s="4" t="s">
        <v>591</v>
      </c>
      <c r="B10" s="7" t="n">
        <v>4.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593</v>
      </c>
    </row>
    <row r="3" spans="1:3">
      <c r="A3" s="3" t="s">
        <v>594</v>
      </c>
    </row>
    <row r="4" spans="1:3">
      <c r="A4" s="4" t="s">
        <v>595</v>
      </c>
      <c r="B4" s="5" t="n">
        <v>8709</v>
      </c>
    </row>
    <row r="5" spans="1:3">
      <c r="A5" s="4" t="s">
        <v>584</v>
      </c>
      <c r="B5" s="5" t="n">
        <v>0</v>
      </c>
    </row>
    <row r="6" spans="1:3">
      <c r="A6" s="4" t="s">
        <v>596</v>
      </c>
      <c r="B6" s="5" t="n">
        <v>0</v>
      </c>
    </row>
    <row r="7" spans="1:3">
      <c r="A7" s="3" t="s">
        <v>597</v>
      </c>
    </row>
    <row r="8" spans="1:3">
      <c r="A8" s="4" t="s">
        <v>598</v>
      </c>
      <c r="C8" s="7" t="n">
        <v>4.14</v>
      </c>
    </row>
    <row r="9" spans="1:3">
      <c r="A9" s="4" t="s">
        <v>599</v>
      </c>
    </row>
    <row r="10" spans="1:3">
      <c r="A10" s="3" t="s">
        <v>594</v>
      </c>
    </row>
    <row r="11" spans="1:3">
      <c r="A11" s="4" t="s">
        <v>595</v>
      </c>
      <c r="B11" s="5" t="n">
        <v>2355</v>
      </c>
    </row>
    <row r="12" spans="1:3">
      <c r="A12" s="3" t="s">
        <v>597</v>
      </c>
    </row>
    <row r="13" spans="1:3">
      <c r="A13" s="4" t="s">
        <v>598</v>
      </c>
      <c r="B13" s="7" t="n">
        <v>4.14</v>
      </c>
    </row>
    <row r="14" spans="1:3">
      <c r="A14" s="3" t="s">
        <v>600</v>
      </c>
    </row>
    <row r="15" spans="1:3">
      <c r="A15" s="4" t="s">
        <v>601</v>
      </c>
      <c r="B15" s="6" t="n">
        <v>9750</v>
      </c>
    </row>
    <row r="16" spans="1:3">
      <c r="A16" s="4" t="s">
        <v>602</v>
      </c>
    </row>
    <row r="17" spans="1:3">
      <c r="A17" s="3" t="s">
        <v>594</v>
      </c>
    </row>
    <row r="18" spans="1:3">
      <c r="A18" s="4" t="s">
        <v>595</v>
      </c>
      <c r="B18" s="5" t="n">
        <v>6354</v>
      </c>
    </row>
    <row r="19" spans="1:3">
      <c r="A19" s="3" t="s">
        <v>597</v>
      </c>
    </row>
    <row r="20" spans="1:3">
      <c r="A20" s="4" t="s">
        <v>598</v>
      </c>
      <c r="B20" s="7" t="n">
        <v>4.14</v>
      </c>
    </row>
    <row r="21" spans="1:3">
      <c r="A21" s="3" t="s">
        <v>600</v>
      </c>
    </row>
    <row r="22" spans="1:3">
      <c r="A22" s="4" t="s">
        <v>601</v>
      </c>
      <c r="B22" s="6" t="n">
        <v>263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8"/>
    <col customWidth="1" max="5" min="5" width="46"/>
    <col customWidth="1" max="6" min="6" width="10"/>
  </cols>
  <sheetData>
    <row r="1" spans="1:6">
      <c r="A1" s="1" t="s">
        <v>123</v>
      </c>
      <c r="B1" s="2" t="s">
        <v>124</v>
      </c>
      <c r="C1" s="2" t="s">
        <v>69</v>
      </c>
      <c r="D1" s="2" t="s">
        <v>125</v>
      </c>
      <c r="E1" s="2" t="s">
        <v>126</v>
      </c>
      <c r="F1" s="2" t="s">
        <v>127</v>
      </c>
    </row>
    <row r="2" spans="1:6">
      <c r="A2" s="4" t="s">
        <v>128</v>
      </c>
      <c r="B2" s="6" t="n">
        <v>82</v>
      </c>
      <c r="C2" s="6" t="n">
        <v>16622</v>
      </c>
      <c r="D2" s="6" t="n">
        <v>32615</v>
      </c>
      <c r="E2" s="6" t="n">
        <v>-253</v>
      </c>
      <c r="F2" s="6" t="n">
        <v>49066</v>
      </c>
    </row>
    <row r="3" spans="1:6">
      <c r="A3" s="3" t="s">
        <v>122</v>
      </c>
    </row>
    <row r="4" spans="1:6">
      <c r="A4" s="4" t="s">
        <v>129</v>
      </c>
      <c r="D4" s="5" t="n">
        <v>2060</v>
      </c>
      <c r="F4" s="5" t="n">
        <v>2060</v>
      </c>
    </row>
    <row r="5" spans="1:6">
      <c r="A5" s="3" t="s">
        <v>130</v>
      </c>
    </row>
    <row r="6" spans="1:6">
      <c r="A6" s="4" t="s">
        <v>118</v>
      </c>
      <c r="E6" s="5" t="n">
        <v>-714</v>
      </c>
      <c r="F6" s="5" t="n">
        <v>-714</v>
      </c>
    </row>
    <row r="7" spans="1:6">
      <c r="A7" s="4" t="s">
        <v>131</v>
      </c>
      <c r="F7" s="5" t="n">
        <v>-714</v>
      </c>
    </row>
    <row r="8" spans="1:6">
      <c r="A8" s="4" t="s">
        <v>132</v>
      </c>
      <c r="F8" s="5" t="n">
        <v>1346</v>
      </c>
    </row>
    <row r="9" spans="1:6">
      <c r="A9" s="4" t="s">
        <v>133</v>
      </c>
      <c r="D9" s="5" t="n">
        <v>-449</v>
      </c>
      <c r="F9" s="5" t="n">
        <v>-449</v>
      </c>
    </row>
    <row r="10" spans="1:6">
      <c r="A10" s="4" t="s">
        <v>134</v>
      </c>
      <c r="C10" s="5" t="n">
        <v>8</v>
      </c>
      <c r="F10" s="5" t="n">
        <v>8</v>
      </c>
    </row>
    <row r="11" spans="1:6">
      <c r="A11" s="4" t="s">
        <v>135</v>
      </c>
      <c r="B11" s="5" t="n">
        <v>18</v>
      </c>
      <c r="C11" s="5" t="n">
        <v>12781</v>
      </c>
      <c r="F11" s="5" t="n">
        <v>12799</v>
      </c>
    </row>
    <row r="12" spans="1:6">
      <c r="A12" s="4" t="s">
        <v>136</v>
      </c>
      <c r="C12" s="5" t="n">
        <v>16</v>
      </c>
      <c r="F12" s="5" t="n">
        <v>16</v>
      </c>
    </row>
    <row r="13" spans="1:6">
      <c r="A13" s="4" t="s">
        <v>137</v>
      </c>
      <c r="B13" s="5" t="n">
        <v>100</v>
      </c>
      <c r="C13" s="5" t="n">
        <v>29427</v>
      </c>
      <c r="D13" s="5" t="n">
        <v>34226</v>
      </c>
      <c r="E13" s="5" t="n">
        <v>-967</v>
      </c>
      <c r="F13" s="5" t="n">
        <v>62786</v>
      </c>
    </row>
    <row r="14" spans="1:6">
      <c r="A14" s="4" t="s">
        <v>138</v>
      </c>
      <c r="B14" s="5" t="n">
        <v>100</v>
      </c>
      <c r="C14" s="5" t="n">
        <v>29413</v>
      </c>
      <c r="D14" s="5" t="n">
        <v>33712</v>
      </c>
      <c r="E14" s="5" t="n">
        <v>-887</v>
      </c>
      <c r="F14" s="5" t="n">
        <v>62338</v>
      </c>
    </row>
    <row r="15" spans="1:6">
      <c r="A15" s="3" t="s">
        <v>122</v>
      </c>
    </row>
    <row r="16" spans="1:6">
      <c r="A16" s="4" t="s">
        <v>129</v>
      </c>
      <c r="D16" s="5" t="n">
        <v>764</v>
      </c>
      <c r="F16" s="5" t="n">
        <v>764</v>
      </c>
    </row>
    <row r="17" spans="1:6">
      <c r="A17" s="3" t="s">
        <v>130</v>
      </c>
    </row>
    <row r="18" spans="1:6">
      <c r="A18" s="4" t="s">
        <v>118</v>
      </c>
      <c r="E18" s="5" t="n">
        <v>-80</v>
      </c>
      <c r="F18" s="5" t="n">
        <v>-80</v>
      </c>
    </row>
    <row r="19" spans="1:6">
      <c r="A19" s="4" t="s">
        <v>131</v>
      </c>
      <c r="F19" s="5" t="n">
        <v>-80</v>
      </c>
    </row>
    <row r="20" spans="1:6">
      <c r="A20" s="4" t="s">
        <v>132</v>
      </c>
      <c r="F20" s="5" t="n">
        <v>684</v>
      </c>
    </row>
    <row r="21" spans="1:6">
      <c r="A21" s="4" t="s">
        <v>133</v>
      </c>
      <c r="D21" s="5" t="n">
        <v>-250</v>
      </c>
      <c r="F21" s="5" t="n">
        <v>-250</v>
      </c>
    </row>
    <row r="22" spans="1:6">
      <c r="A22" s="4" t="s">
        <v>135</v>
      </c>
      <c r="C22" s="5" t="n">
        <v>4</v>
      </c>
      <c r="F22" s="5" t="n">
        <v>4</v>
      </c>
    </row>
    <row r="23" spans="1:6">
      <c r="A23" s="4" t="s">
        <v>136</v>
      </c>
      <c r="C23" s="5" t="n">
        <v>10</v>
      </c>
      <c r="F23" s="5" t="n">
        <v>10</v>
      </c>
    </row>
    <row r="24" spans="1:6">
      <c r="A24" s="4" t="s">
        <v>137</v>
      </c>
      <c r="B24" s="5" t="n">
        <v>100</v>
      </c>
      <c r="C24" s="5" t="n">
        <v>29427</v>
      </c>
      <c r="D24" s="5" t="n">
        <v>34226</v>
      </c>
      <c r="E24" s="5" t="n">
        <v>-967</v>
      </c>
      <c r="F24" s="5" t="n">
        <v>62786</v>
      </c>
    </row>
    <row r="25" spans="1:6">
      <c r="A25" s="4" t="s">
        <v>139</v>
      </c>
      <c r="B25" s="5" t="n">
        <v>100</v>
      </c>
      <c r="C25" s="5" t="n">
        <v>29470</v>
      </c>
      <c r="D25" s="5" t="n">
        <v>37149</v>
      </c>
      <c r="E25" s="5" t="n">
        <v>-731</v>
      </c>
      <c r="F25" s="5" t="n">
        <v>65988</v>
      </c>
    </row>
    <row r="26" spans="1:6">
      <c r="A26" s="3" t="s">
        <v>122</v>
      </c>
    </row>
    <row r="27" spans="1:6">
      <c r="A27" s="4" t="s">
        <v>129</v>
      </c>
      <c r="D27" s="5" t="n">
        <v>3150</v>
      </c>
      <c r="F27" s="5" t="n">
        <v>3150</v>
      </c>
    </row>
    <row r="28" spans="1:6">
      <c r="A28" s="3" t="s">
        <v>130</v>
      </c>
    </row>
    <row r="29" spans="1:6">
      <c r="A29" s="4" t="s">
        <v>118</v>
      </c>
      <c r="E29" s="5" t="n">
        <v>1179</v>
      </c>
      <c r="F29" s="5" t="n">
        <v>1179</v>
      </c>
    </row>
    <row r="30" spans="1:6">
      <c r="A30" s="4" t="s">
        <v>131</v>
      </c>
      <c r="F30" s="5" t="n">
        <v>1179</v>
      </c>
    </row>
    <row r="31" spans="1:6">
      <c r="A31" s="4" t="s">
        <v>132</v>
      </c>
      <c r="F31" s="5" t="n">
        <v>4329</v>
      </c>
    </row>
    <row r="32" spans="1:6">
      <c r="A32" s="4" t="s">
        <v>133</v>
      </c>
      <c r="D32" s="5" t="n">
        <v>-499</v>
      </c>
      <c r="F32" s="5" t="n">
        <v>-499</v>
      </c>
    </row>
    <row r="33" spans="1:6">
      <c r="A33" s="4" t="s">
        <v>136</v>
      </c>
      <c r="C33" s="5" t="n">
        <v>11</v>
      </c>
      <c r="F33" s="5" t="n">
        <v>11</v>
      </c>
    </row>
    <row r="34" spans="1:6">
      <c r="A34" s="4" t="s">
        <v>140</v>
      </c>
      <c r="B34" s="5" t="n">
        <v>100</v>
      </c>
      <c r="C34" s="5" t="n">
        <v>29481</v>
      </c>
      <c r="D34" s="5" t="n">
        <v>39800</v>
      </c>
      <c r="E34" s="5" t="n">
        <v>448</v>
      </c>
      <c r="F34" s="5" t="n">
        <v>69829</v>
      </c>
    </row>
    <row r="35" spans="1:6">
      <c r="A35" s="4" t="s">
        <v>141</v>
      </c>
      <c r="B35" s="5" t="n">
        <v>100</v>
      </c>
      <c r="C35" s="5" t="n">
        <v>29475</v>
      </c>
      <c r="D35" s="5" t="n">
        <v>38299</v>
      </c>
      <c r="E35" s="5" t="n">
        <v>-99</v>
      </c>
      <c r="F35" s="5" t="n">
        <v>67775</v>
      </c>
    </row>
    <row r="36" spans="1:6">
      <c r="A36" s="3" t="s">
        <v>122</v>
      </c>
    </row>
    <row r="37" spans="1:6">
      <c r="A37" s="4" t="s">
        <v>129</v>
      </c>
      <c r="D37" s="5" t="n">
        <v>1751</v>
      </c>
      <c r="F37" s="5" t="n">
        <v>1751</v>
      </c>
    </row>
    <row r="38" spans="1:6">
      <c r="A38" s="3" t="s">
        <v>130</v>
      </c>
    </row>
    <row r="39" spans="1:6">
      <c r="A39" s="4" t="s">
        <v>118</v>
      </c>
      <c r="E39" s="5" t="n">
        <v>547</v>
      </c>
      <c r="F39" s="5" t="n">
        <v>547</v>
      </c>
    </row>
    <row r="40" spans="1:6">
      <c r="A40" s="4" t="s">
        <v>131</v>
      </c>
      <c r="F40" s="5" t="n">
        <v>547</v>
      </c>
    </row>
    <row r="41" spans="1:6">
      <c r="A41" s="4" t="s">
        <v>132</v>
      </c>
      <c r="F41" s="5" t="n">
        <v>2298</v>
      </c>
    </row>
    <row r="42" spans="1:6">
      <c r="A42" s="4" t="s">
        <v>133</v>
      </c>
      <c r="D42" s="5" t="n">
        <v>-250</v>
      </c>
      <c r="F42" s="5" t="n">
        <v>-250</v>
      </c>
    </row>
    <row r="43" spans="1:6">
      <c r="A43" s="4" t="s">
        <v>136</v>
      </c>
      <c r="C43" s="5" t="n">
        <v>6</v>
      </c>
      <c r="F43" s="5" t="n">
        <v>6</v>
      </c>
    </row>
    <row r="44" spans="1:6">
      <c r="A44" s="4" t="s">
        <v>140</v>
      </c>
      <c r="B44" s="6" t="n">
        <v>100</v>
      </c>
      <c r="C44" s="6" t="n">
        <v>29481</v>
      </c>
      <c r="D44" s="6" t="n">
        <v>39800</v>
      </c>
      <c r="E44" s="6" t="n">
        <v>448</v>
      </c>
      <c r="F44" s="6" t="n">
        <v>698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82</v>
      </c>
      <c r="D1" s="2" t="s">
        <v>1</v>
      </c>
    </row>
    <row r="2" spans="1:5">
      <c r="B2" s="2" t="s">
        <v>2</v>
      </c>
      <c r="C2" s="2" t="s">
        <v>83</v>
      </c>
      <c r="D2" s="2" t="s">
        <v>2</v>
      </c>
      <c r="E2" s="2" t="s">
        <v>83</v>
      </c>
    </row>
    <row r="3" spans="1:5">
      <c r="A3" s="3" t="s">
        <v>280</v>
      </c>
    </row>
    <row r="4" spans="1:5">
      <c r="A4" s="4" t="s">
        <v>604</v>
      </c>
      <c r="B4" s="5" t="n">
        <v>405805</v>
      </c>
      <c r="D4" s="5" t="n">
        <v>405805</v>
      </c>
    </row>
    <row r="5" spans="1:5">
      <c r="A5" s="3" t="s">
        <v>605</v>
      </c>
    </row>
    <row r="6" spans="1:5">
      <c r="A6" s="4" t="s">
        <v>606</v>
      </c>
      <c r="B6" s="6" t="n">
        <v>5500</v>
      </c>
      <c r="C6" s="6" t="n">
        <v>9900</v>
      </c>
      <c r="D6" s="6" t="n">
        <v>11000</v>
      </c>
      <c r="E6" s="6" t="n">
        <v>16200</v>
      </c>
    </row>
    <row r="7" spans="1:5">
      <c r="A7" s="4" t="s">
        <v>607</v>
      </c>
      <c r="B7" s="5" t="n">
        <v>4000</v>
      </c>
      <c r="C7" s="6" t="n">
        <v>7300</v>
      </c>
      <c r="D7" s="5" t="n">
        <v>8000</v>
      </c>
      <c r="E7" s="6" t="n">
        <v>11900</v>
      </c>
    </row>
    <row r="8" spans="1:5">
      <c r="A8" s="4" t="s">
        <v>608</v>
      </c>
      <c r="B8" s="6" t="n">
        <v>37000</v>
      </c>
      <c r="D8" s="6" t="n">
        <v>37000</v>
      </c>
    </row>
    <row r="9" spans="1:5">
      <c r="A9" s="4" t="s">
        <v>609</v>
      </c>
      <c r="D9" s="4" t="s">
        <v>610</v>
      </c>
    </row>
    <row r="10" spans="1:5">
      <c r="A10" s="4" t="s">
        <v>599</v>
      </c>
    </row>
    <row r="11" spans="1:5">
      <c r="A11" s="3" t="s">
        <v>595</v>
      </c>
    </row>
    <row r="12" spans="1:5">
      <c r="A12" s="4" t="s">
        <v>611</v>
      </c>
      <c r="D12" s="5" t="n">
        <v>9000</v>
      </c>
    </row>
    <row r="13" spans="1:5">
      <c r="A13" s="4" t="s">
        <v>612</v>
      </c>
      <c r="D13" s="5" t="n">
        <v>-3000</v>
      </c>
    </row>
    <row r="14" spans="1:5">
      <c r="A14" s="4" t="s">
        <v>613</v>
      </c>
      <c r="B14" s="5" t="n">
        <v>6000</v>
      </c>
      <c r="D14" s="5" t="n">
        <v>6000</v>
      </c>
    </row>
    <row r="15" spans="1:5">
      <c r="A15" s="3" t="s">
        <v>605</v>
      </c>
    </row>
    <row r="16" spans="1:5">
      <c r="A16" s="4" t="s">
        <v>614</v>
      </c>
      <c r="D16" s="7" t="n">
        <v>7.3</v>
      </c>
    </row>
    <row r="17" spans="1:5">
      <c r="A17" s="4" t="s">
        <v>615</v>
      </c>
      <c r="D17" s="11" t="n">
        <v>7.3</v>
      </c>
    </row>
    <row r="18" spans="1:5">
      <c r="A18" s="4" t="s">
        <v>616</v>
      </c>
      <c r="B18" s="7" t="n">
        <v>7.3</v>
      </c>
      <c r="D18" s="7" t="n">
        <v>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2</v>
      </c>
      <c r="D1" s="2" t="s">
        <v>1</v>
      </c>
    </row>
    <row r="2" spans="1:5">
      <c r="B2" s="2" t="s">
        <v>2</v>
      </c>
      <c r="C2" s="2" t="s">
        <v>83</v>
      </c>
      <c r="D2" s="2" t="s">
        <v>2</v>
      </c>
      <c r="E2" s="2" t="s">
        <v>83</v>
      </c>
    </row>
    <row r="3" spans="1:5">
      <c r="A3" s="3" t="s">
        <v>618</v>
      </c>
    </row>
    <row r="4" spans="1:5">
      <c r="A4" s="4" t="s">
        <v>619</v>
      </c>
      <c r="B4" s="6" t="n">
        <v>1751</v>
      </c>
      <c r="C4" s="6" t="n">
        <v>764</v>
      </c>
      <c r="D4" s="6" t="n">
        <v>3150</v>
      </c>
      <c r="E4" s="6" t="n">
        <v>2060</v>
      </c>
    </row>
    <row r="5" spans="1:5">
      <c r="A5" s="4" t="s">
        <v>620</v>
      </c>
      <c r="B5" s="5" t="n">
        <v>9985</v>
      </c>
      <c r="C5" s="5" t="n">
        <v>9974</v>
      </c>
      <c r="D5" s="5" t="n">
        <v>9985</v>
      </c>
      <c r="E5" s="5" t="n">
        <v>9402</v>
      </c>
    </row>
    <row r="6" spans="1:5">
      <c r="A6" s="4" t="s">
        <v>621</v>
      </c>
      <c r="B6" s="8" t="n">
        <v>0.175</v>
      </c>
      <c r="C6" s="8" t="n">
        <v>0.077</v>
      </c>
      <c r="D6" s="8" t="n">
        <v>0.315</v>
      </c>
      <c r="E6" s="8" t="n">
        <v>0.219</v>
      </c>
    </row>
    <row r="7" spans="1:5">
      <c r="A7" s="3" t="s">
        <v>622</v>
      </c>
    </row>
    <row r="8" spans="1:5">
      <c r="A8" s="4" t="s">
        <v>177</v>
      </c>
      <c r="E8" s="6" t="n">
        <v>8</v>
      </c>
    </row>
    <row r="9" spans="1:5">
      <c r="A9" s="4" t="s">
        <v>623</v>
      </c>
      <c r="B9" s="5" t="n">
        <v>6</v>
      </c>
      <c r="C9" s="5" t="n">
        <v>8</v>
      </c>
      <c r="D9" s="5" t="n">
        <v>6</v>
      </c>
      <c r="E9" s="5" t="n">
        <v>6</v>
      </c>
    </row>
    <row r="10" spans="1:5">
      <c r="A10" s="4" t="s">
        <v>624</v>
      </c>
      <c r="B10" s="5" t="n">
        <v>10000</v>
      </c>
      <c r="C10" s="5" t="n">
        <v>9994</v>
      </c>
      <c r="D10" s="5" t="n">
        <v>10000</v>
      </c>
      <c r="E10" s="5" t="n">
        <v>9416</v>
      </c>
    </row>
    <row r="11" spans="1:5">
      <c r="A11" s="4" t="s">
        <v>625</v>
      </c>
      <c r="B11" s="8" t="n">
        <v>0.175</v>
      </c>
      <c r="C11" s="8" t="n">
        <v>0.076</v>
      </c>
      <c r="D11" s="8" t="n">
        <v>0.315</v>
      </c>
      <c r="E11" s="8" t="n">
        <v>0.219</v>
      </c>
    </row>
    <row r="12" spans="1:5">
      <c r="A12" s="4" t="s">
        <v>626</v>
      </c>
    </row>
    <row r="13" spans="1:5">
      <c r="A13" s="3" t="s">
        <v>622</v>
      </c>
    </row>
    <row r="14" spans="1:5">
      <c r="A14" s="4" t="s">
        <v>627</v>
      </c>
      <c r="B14" s="5" t="n">
        <v>9</v>
      </c>
      <c r="C14" s="5" t="n">
        <v>12</v>
      </c>
      <c r="D14" s="5" t="n">
        <v>9</v>
      </c>
      <c r="E14" s="5" t="n">
        <v>9</v>
      </c>
    </row>
    <row r="15" spans="1:5">
      <c r="A15" s="4" t="s">
        <v>628</v>
      </c>
    </row>
    <row r="16" spans="1:5">
      <c r="A16" s="3" t="s">
        <v>622</v>
      </c>
    </row>
    <row r="17" spans="1:5">
      <c r="A17" s="4" t="s">
        <v>627</v>
      </c>
      <c r="B17" s="5" t="n">
        <v>12</v>
      </c>
      <c r="C17" s="5" t="n">
        <v>23</v>
      </c>
      <c r="D17" s="5" t="n">
        <v>15</v>
      </c>
      <c r="E17" s="5" t="n">
        <v>31</v>
      </c>
    </row>
    <row r="18" spans="1:5">
      <c r="A18" s="4" t="s">
        <v>629</v>
      </c>
      <c r="B18" s="7" t="n">
        <v>9.050000000000001</v>
      </c>
      <c r="C18" s="7" t="n">
        <v>7.54</v>
      </c>
      <c r="D18" s="7" t="n">
        <v>9.050000000000001</v>
      </c>
      <c r="E18" s="7" t="n">
        <v>10.32</v>
      </c>
    </row>
    <row r="19" spans="1:5">
      <c r="A19" s="4" t="s">
        <v>177</v>
      </c>
      <c r="B19" s="6" t="n">
        <v>109</v>
      </c>
      <c r="C19" s="6" t="n">
        <v>173</v>
      </c>
      <c r="D19" s="6" t="n">
        <v>136</v>
      </c>
      <c r="E19" s="6" t="n">
        <v>320</v>
      </c>
    </row>
    <row r="20" spans="1:5">
      <c r="A20" s="4" t="s">
        <v>630</v>
      </c>
      <c r="B20" s="7" t="n">
        <v>7.45</v>
      </c>
      <c r="C20" s="7" t="n">
        <v>7.37</v>
      </c>
      <c r="D20" s="7" t="n">
        <v>7.3</v>
      </c>
      <c r="E20" s="7" t="n">
        <v>7.32</v>
      </c>
    </row>
    <row r="21" spans="1:5">
      <c r="A21" s="4" t="s">
        <v>631</v>
      </c>
    </row>
    <row r="22" spans="1:5">
      <c r="A22" s="3" t="s">
        <v>622</v>
      </c>
    </row>
    <row r="23" spans="1:5">
      <c r="A23" s="4" t="s">
        <v>627</v>
      </c>
      <c r="B23" s="5" t="n">
        <v>12</v>
      </c>
      <c r="C23" s="5" t="n">
        <v>16</v>
      </c>
      <c r="D23" s="5" t="n">
        <v>12</v>
      </c>
      <c r="E23" s="5" t="n">
        <v>11</v>
      </c>
    </row>
    <row r="24" spans="1:5">
      <c r="A24" s="4" t="s">
        <v>629</v>
      </c>
      <c r="B24" s="7" t="n">
        <v>3.98</v>
      </c>
      <c r="C24" s="7" t="n">
        <v>4.02</v>
      </c>
      <c r="D24" s="7" t="n">
        <v>3.98</v>
      </c>
      <c r="E24" s="7" t="n">
        <v>4.03</v>
      </c>
    </row>
    <row r="25" spans="1:5">
      <c r="A25" s="4" t="s">
        <v>177</v>
      </c>
      <c r="B25" s="6" t="n">
        <v>48</v>
      </c>
      <c r="C25" s="6" t="n">
        <v>64</v>
      </c>
      <c r="D25" s="6" t="n">
        <v>48</v>
      </c>
      <c r="E25" s="6" t="n">
        <v>44</v>
      </c>
    </row>
    <row r="26" spans="1:5">
      <c r="A26" s="4" t="s">
        <v>630</v>
      </c>
      <c r="B26" s="7" t="n">
        <v>7.45</v>
      </c>
      <c r="C26" s="7" t="n">
        <v>7.37</v>
      </c>
      <c r="D26" s="7" t="n">
        <v>7.3</v>
      </c>
      <c r="E26" s="7" t="n">
        <v>7.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32</v>
      </c>
      <c r="B1" s="2" t="s">
        <v>1</v>
      </c>
    </row>
    <row r="2" spans="1:3">
      <c r="B2" s="2" t="s">
        <v>2</v>
      </c>
      <c r="C2" s="2" t="s">
        <v>33</v>
      </c>
    </row>
    <row r="3" spans="1:3">
      <c r="A3" s="3" t="s">
        <v>211</v>
      </c>
    </row>
    <row r="4" spans="1:3">
      <c r="A4" s="4" t="s">
        <v>633</v>
      </c>
      <c r="B4" s="4" t="s">
        <v>634</v>
      </c>
      <c r="C4" s="4" t="s">
        <v>635</v>
      </c>
    </row>
    <row r="5" spans="1:3">
      <c r="A5" s="4" t="s">
        <v>636</v>
      </c>
      <c r="B5" s="4" t="s">
        <v>634</v>
      </c>
      <c r="C5" s="4" t="s">
        <v>635</v>
      </c>
    </row>
    <row r="6" spans="1:3">
      <c r="A6" s="4" t="s">
        <v>637</v>
      </c>
      <c r="B6" s="4" t="s">
        <v>638</v>
      </c>
      <c r="C6" s="4" t="s">
        <v>639</v>
      </c>
    </row>
    <row r="7" spans="1:3">
      <c r="A7" s="4" t="s">
        <v>640</v>
      </c>
      <c r="B7" s="4" t="s">
        <v>641</v>
      </c>
      <c r="C7" s="4" t="s">
        <v>642</v>
      </c>
    </row>
    <row r="8" spans="1:3">
      <c r="A8" s="4" t="s">
        <v>643</v>
      </c>
    </row>
    <row r="9" spans="1:3">
      <c r="A9" s="3" t="s">
        <v>211</v>
      </c>
    </row>
    <row r="10" spans="1:3">
      <c r="A10" s="4" t="s">
        <v>633</v>
      </c>
      <c r="B10" s="4" t="s">
        <v>644</v>
      </c>
    </row>
    <row r="11" spans="1:3">
      <c r="A11" s="4" t="s">
        <v>636</v>
      </c>
      <c r="B11" s="4" t="s">
        <v>645</v>
      </c>
    </row>
    <row r="12" spans="1:3">
      <c r="A12" s="4" t="s">
        <v>637</v>
      </c>
      <c r="B12" s="4" t="s">
        <v>642</v>
      </c>
    </row>
    <row r="13" spans="1:3">
      <c r="A13" s="4" t="s">
        <v>640</v>
      </c>
      <c r="B13" s="4" t="s">
        <v>646</v>
      </c>
    </row>
    <row r="14" spans="1:3">
      <c r="A14" s="4" t="s">
        <v>647</v>
      </c>
    </row>
    <row r="15" spans="1:3">
      <c r="A15" s="3" t="s">
        <v>211</v>
      </c>
    </row>
    <row r="16" spans="1:3">
      <c r="A16" s="4" t="s">
        <v>648</v>
      </c>
      <c r="B16" s="4" t="s">
        <v>649</v>
      </c>
    </row>
    <row r="17" spans="1:3">
      <c r="A17" s="4" t="s">
        <v>650</v>
      </c>
      <c r="B17" s="4" t="s">
        <v>651</v>
      </c>
    </row>
    <row r="18" spans="1:3">
      <c r="A18" s="4" t="s">
        <v>652</v>
      </c>
      <c r="B18" s="4" t="s">
        <v>582</v>
      </c>
    </row>
    <row r="19" spans="1:3">
      <c r="A19" s="4" t="s">
        <v>653</v>
      </c>
    </row>
    <row r="20" spans="1:3">
      <c r="A20" s="3" t="s">
        <v>211</v>
      </c>
    </row>
    <row r="21" spans="1:3">
      <c r="A21" s="4" t="s">
        <v>633</v>
      </c>
      <c r="B21" s="4" t="s">
        <v>654</v>
      </c>
    </row>
    <row r="22" spans="1:3">
      <c r="A22" s="4" t="s">
        <v>636</v>
      </c>
      <c r="B22" s="4" t="s">
        <v>655</v>
      </c>
    </row>
    <row r="23" spans="1:3">
      <c r="A23" s="4" t="s">
        <v>637</v>
      </c>
      <c r="B23" s="4" t="s">
        <v>65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3</v>
      </c>
    </row>
    <row r="2" spans="1:3">
      <c r="A2" s="3" t="s">
        <v>658</v>
      </c>
    </row>
    <row r="3" spans="1:3">
      <c r="A3" s="4" t="s">
        <v>659</v>
      </c>
      <c r="B3" s="6" t="n">
        <v>76180</v>
      </c>
      <c r="C3" s="6" t="n">
        <v>72344</v>
      </c>
    </row>
    <row r="4" spans="1:3">
      <c r="A4" s="4" t="s">
        <v>660</v>
      </c>
      <c r="B4" s="4" t="s">
        <v>638</v>
      </c>
      <c r="C4" s="4" t="s">
        <v>639</v>
      </c>
    </row>
    <row r="5" spans="1:3">
      <c r="A5" s="4" t="s">
        <v>661</v>
      </c>
      <c r="B5" s="6" t="n">
        <v>66152</v>
      </c>
      <c r="C5" s="6" t="n">
        <v>60466</v>
      </c>
    </row>
    <row r="6" spans="1:3">
      <c r="A6" s="4" t="s">
        <v>662</v>
      </c>
      <c r="B6" s="4" t="s">
        <v>656</v>
      </c>
      <c r="C6" s="4" t="s">
        <v>634</v>
      </c>
    </row>
    <row r="7" spans="1:3">
      <c r="A7" s="3" t="s">
        <v>663</v>
      </c>
    </row>
    <row r="8" spans="1:3">
      <c r="A8" s="4" t="s">
        <v>659</v>
      </c>
      <c r="B8" s="6" t="n">
        <v>62349</v>
      </c>
      <c r="C8" s="6" t="n">
        <v>58516</v>
      </c>
    </row>
    <row r="9" spans="1:3">
      <c r="A9" s="4" t="s">
        <v>660</v>
      </c>
      <c r="B9" s="4" t="s">
        <v>634</v>
      </c>
      <c r="C9" s="4" t="s">
        <v>635</v>
      </c>
    </row>
    <row r="10" spans="1:3">
      <c r="A10" s="4" t="s">
        <v>661</v>
      </c>
      <c r="B10" s="6" t="n">
        <v>53551</v>
      </c>
      <c r="C10" s="6" t="n">
        <v>48220</v>
      </c>
    </row>
    <row r="11" spans="1:3">
      <c r="A11" s="4" t="s">
        <v>662</v>
      </c>
      <c r="B11" s="4" t="s">
        <v>655</v>
      </c>
      <c r="C11" s="4" t="s">
        <v>664</v>
      </c>
    </row>
    <row r="12" spans="1:3">
      <c r="A12" s="3" t="s">
        <v>665</v>
      </c>
    </row>
    <row r="13" spans="1:3">
      <c r="A13" s="4" t="s">
        <v>659</v>
      </c>
      <c r="B13" s="6" t="n">
        <v>62349</v>
      </c>
      <c r="C13" s="6" t="n">
        <v>58516</v>
      </c>
    </row>
    <row r="14" spans="1:3">
      <c r="A14" s="4" t="s">
        <v>660</v>
      </c>
      <c r="B14" s="4" t="s">
        <v>634</v>
      </c>
      <c r="C14" s="4" t="s">
        <v>635</v>
      </c>
    </row>
    <row r="15" spans="1:3">
      <c r="A15" s="4" t="s">
        <v>661</v>
      </c>
      <c r="B15" s="6" t="n">
        <v>44101</v>
      </c>
      <c r="C15" s="6" t="n">
        <v>39035</v>
      </c>
    </row>
    <row r="16" spans="1:3">
      <c r="A16" s="4" t="s">
        <v>662</v>
      </c>
      <c r="B16" s="4" t="s">
        <v>654</v>
      </c>
      <c r="C16" s="4" t="s">
        <v>666</v>
      </c>
    </row>
    <row r="17" spans="1:3">
      <c r="A17" s="3" t="s">
        <v>667</v>
      </c>
    </row>
    <row r="18" spans="1:3">
      <c r="A18" s="4" t="s">
        <v>659</v>
      </c>
      <c r="B18" s="6" t="n">
        <v>62349</v>
      </c>
      <c r="C18" s="6" t="n">
        <v>58516</v>
      </c>
    </row>
    <row r="19" spans="1:3">
      <c r="A19" s="4" t="s">
        <v>660</v>
      </c>
      <c r="B19" s="4" t="s">
        <v>641</v>
      </c>
      <c r="C19" s="4" t="s">
        <v>642</v>
      </c>
    </row>
    <row r="20" spans="1:3">
      <c r="A20" s="4" t="s">
        <v>661</v>
      </c>
      <c r="B20" s="6" t="n">
        <v>30225</v>
      </c>
      <c r="C20" s="6" t="n">
        <v>29377</v>
      </c>
    </row>
    <row r="21" spans="1:3">
      <c r="A21" s="4" t="s">
        <v>662</v>
      </c>
      <c r="B21" s="4" t="s">
        <v>646</v>
      </c>
      <c r="C21" s="4" t="s">
        <v>646</v>
      </c>
    </row>
    <row r="22" spans="1:3">
      <c r="A22" s="4" t="s">
        <v>668</v>
      </c>
    </row>
    <row r="23" spans="1:3">
      <c r="A23" s="3" t="s">
        <v>658</v>
      </c>
    </row>
    <row r="24" spans="1:3">
      <c r="A24" s="4" t="s">
        <v>659</v>
      </c>
      <c r="B24" s="6" t="n">
        <v>74959</v>
      </c>
      <c r="C24" s="6" t="n">
        <v>71498</v>
      </c>
    </row>
    <row r="25" spans="1:3">
      <c r="A25" s="4" t="s">
        <v>660</v>
      </c>
      <c r="B25" s="4" t="s">
        <v>669</v>
      </c>
      <c r="C25" s="4" t="s">
        <v>670</v>
      </c>
    </row>
    <row r="26" spans="1:3">
      <c r="A26" s="4" t="s">
        <v>661</v>
      </c>
      <c r="B26" s="6" t="n">
        <v>66101</v>
      </c>
      <c r="C26" s="6" t="n">
        <v>60425</v>
      </c>
    </row>
    <row r="27" spans="1:3">
      <c r="A27" s="4" t="s">
        <v>662</v>
      </c>
      <c r="B27" s="4" t="s">
        <v>656</v>
      </c>
      <c r="C27" s="4" t="s">
        <v>634</v>
      </c>
    </row>
    <row r="28" spans="1:3">
      <c r="A28" s="4" t="s">
        <v>671</v>
      </c>
      <c r="B28" s="6" t="n">
        <v>62953</v>
      </c>
      <c r="C28" s="6" t="n">
        <v>61190</v>
      </c>
    </row>
    <row r="29" spans="1:3">
      <c r="A29" s="4" t="s">
        <v>672</v>
      </c>
      <c r="B29" s="4" t="s">
        <v>322</v>
      </c>
      <c r="C29" s="4" t="s">
        <v>322</v>
      </c>
    </row>
    <row r="30" spans="1:3">
      <c r="A30" s="3" t="s">
        <v>663</v>
      </c>
    </row>
    <row r="31" spans="1:3">
      <c r="A31" s="4" t="s">
        <v>659</v>
      </c>
      <c r="B31" s="6" t="n">
        <v>67628</v>
      </c>
      <c r="C31" s="6" t="n">
        <v>64170</v>
      </c>
    </row>
    <row r="32" spans="1:3">
      <c r="A32" s="4" t="s">
        <v>660</v>
      </c>
      <c r="B32" s="4" t="s">
        <v>673</v>
      </c>
      <c r="C32" s="4" t="s">
        <v>656</v>
      </c>
    </row>
    <row r="33" spans="1:3">
      <c r="A33" s="4" t="s">
        <v>661</v>
      </c>
      <c r="B33" s="6" t="n">
        <v>53510</v>
      </c>
      <c r="C33" s="6" t="n">
        <v>48187</v>
      </c>
    </row>
    <row r="34" spans="1:3">
      <c r="A34" s="4" t="s">
        <v>662</v>
      </c>
      <c r="B34" s="4" t="s">
        <v>655</v>
      </c>
      <c r="C34" s="4" t="s">
        <v>664</v>
      </c>
    </row>
    <row r="35" spans="1:3">
      <c r="A35" s="4" t="s">
        <v>671</v>
      </c>
      <c r="B35" s="6" t="n">
        <v>50362</v>
      </c>
      <c r="C35" s="6" t="n">
        <v>48952</v>
      </c>
    </row>
    <row r="36" spans="1:3">
      <c r="A36" s="4" t="s">
        <v>672</v>
      </c>
      <c r="B36" s="4" t="s">
        <v>642</v>
      </c>
      <c r="C36" s="4" t="s">
        <v>642</v>
      </c>
    </row>
    <row r="37" spans="1:3">
      <c r="A37" s="3" t="s">
        <v>665</v>
      </c>
    </row>
    <row r="38" spans="1:3">
      <c r="A38" s="4" t="s">
        <v>659</v>
      </c>
      <c r="B38" s="6" t="n">
        <v>67628</v>
      </c>
      <c r="C38" s="6" t="n">
        <v>64170</v>
      </c>
    </row>
    <row r="39" spans="1:3">
      <c r="A39" s="4" t="s">
        <v>660</v>
      </c>
      <c r="B39" s="4" t="s">
        <v>673</v>
      </c>
      <c r="C39" s="4" t="s">
        <v>656</v>
      </c>
    </row>
    <row r="40" spans="1:3">
      <c r="A40" s="4" t="s">
        <v>661</v>
      </c>
      <c r="B40" s="6" t="n">
        <v>44067</v>
      </c>
      <c r="C40" s="6" t="n">
        <v>39009</v>
      </c>
    </row>
    <row r="41" spans="1:3">
      <c r="A41" s="4" t="s">
        <v>662</v>
      </c>
      <c r="B41" s="4" t="s">
        <v>654</v>
      </c>
      <c r="C41" s="4" t="s">
        <v>666</v>
      </c>
    </row>
    <row r="42" spans="1:3">
      <c r="A42" s="4" t="s">
        <v>671</v>
      </c>
      <c r="B42" s="6" t="n">
        <v>40920</v>
      </c>
      <c r="C42" s="6" t="n">
        <v>39774</v>
      </c>
    </row>
    <row r="43" spans="1:3">
      <c r="A43" s="4" t="s">
        <v>672</v>
      </c>
      <c r="B43" s="4" t="s">
        <v>674</v>
      </c>
      <c r="C43" s="4" t="s">
        <v>674</v>
      </c>
    </row>
    <row r="44" spans="1:3">
      <c r="A44" s="3" t="s">
        <v>667</v>
      </c>
    </row>
    <row r="45" spans="1:3">
      <c r="A45" s="4" t="s">
        <v>659</v>
      </c>
      <c r="B45" s="6" t="n">
        <v>67628</v>
      </c>
      <c r="C45" s="6" t="n">
        <v>64170</v>
      </c>
    </row>
    <row r="46" spans="1:3">
      <c r="A46" s="4" t="s">
        <v>660</v>
      </c>
      <c r="B46" s="4" t="s">
        <v>675</v>
      </c>
      <c r="C46" s="4" t="s">
        <v>676</v>
      </c>
    </row>
    <row r="47" spans="1:3">
      <c r="A47" s="4" t="s">
        <v>661</v>
      </c>
      <c r="B47" s="6" t="n">
        <v>30225</v>
      </c>
      <c r="C47" s="6" t="n">
        <v>29377</v>
      </c>
    </row>
    <row r="48" spans="1:3">
      <c r="A48" s="4" t="s">
        <v>662</v>
      </c>
      <c r="B48" s="4" t="s">
        <v>646</v>
      </c>
      <c r="C48" s="4" t="s">
        <v>646</v>
      </c>
    </row>
    <row r="49" spans="1:3">
      <c r="A49" s="4" t="s">
        <v>671</v>
      </c>
      <c r="B49" s="6" t="n">
        <v>37781</v>
      </c>
      <c r="C49" s="6" t="n">
        <v>36721</v>
      </c>
    </row>
    <row r="50" spans="1:3">
      <c r="A50" s="4" t="s">
        <v>672</v>
      </c>
      <c r="B50" s="4" t="s">
        <v>677</v>
      </c>
      <c r="C50" s="4" t="s">
        <v>6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3</v>
      </c>
    </row>
    <row r="2" spans="1:3">
      <c r="A2" s="4" t="s">
        <v>679</v>
      </c>
    </row>
    <row r="3" spans="1:3">
      <c r="A3" s="3" t="s">
        <v>680</v>
      </c>
    </row>
    <row r="4" spans="1:3">
      <c r="A4" s="4" t="s">
        <v>35</v>
      </c>
      <c r="B4" s="6" t="n">
        <v>16375</v>
      </c>
      <c r="C4" s="6" t="n">
        <v>24347</v>
      </c>
    </row>
    <row r="5" spans="1:3">
      <c r="A5" s="4" t="s">
        <v>681</v>
      </c>
      <c r="B5" s="5" t="n">
        <v>20809</v>
      </c>
      <c r="C5" s="5" t="n">
        <v>4093</v>
      </c>
    </row>
    <row r="6" spans="1:3">
      <c r="A6" s="4" t="s">
        <v>37</v>
      </c>
      <c r="B6" s="5" t="n">
        <v>7395</v>
      </c>
      <c r="C6" s="5" t="n">
        <v>1254</v>
      </c>
    </row>
    <row r="7" spans="1:3">
      <c r="A7" s="4" t="s">
        <v>682</v>
      </c>
      <c r="B7" s="5" t="n">
        <v>50917</v>
      </c>
      <c r="C7" s="5" t="n">
        <v>51300</v>
      </c>
    </row>
    <row r="8" spans="1:3">
      <c r="A8" s="4" t="s">
        <v>683</v>
      </c>
      <c r="B8" s="5" t="n">
        <v>639649</v>
      </c>
      <c r="C8" s="5" t="n">
        <v>625513</v>
      </c>
    </row>
    <row r="9" spans="1:3">
      <c r="A9" s="4" t="s">
        <v>684</v>
      </c>
      <c r="B9" s="5" t="n">
        <v>2235</v>
      </c>
      <c r="C9" s="5" t="n">
        <v>2103</v>
      </c>
    </row>
    <row r="10" spans="1:3">
      <c r="A10" s="4" t="s">
        <v>685</v>
      </c>
      <c r="B10" s="5" t="n">
        <v>2761</v>
      </c>
      <c r="C10" s="5" t="n">
        <v>2652</v>
      </c>
    </row>
    <row r="11" spans="1:3">
      <c r="A11" s="4" t="s">
        <v>686</v>
      </c>
      <c r="B11" s="5" t="n">
        <v>131</v>
      </c>
      <c r="C11" s="5" t="n">
        <v>131</v>
      </c>
    </row>
    <row r="12" spans="1:3">
      <c r="A12" s="4" t="s">
        <v>45</v>
      </c>
      <c r="B12" s="5" t="n">
        <v>1559</v>
      </c>
      <c r="C12" s="5" t="n">
        <v>1537</v>
      </c>
    </row>
    <row r="13" spans="1:3">
      <c r="A13" s="3" t="s">
        <v>687</v>
      </c>
    </row>
    <row r="14" spans="1:3">
      <c r="A14" s="4" t="s">
        <v>92</v>
      </c>
      <c r="B14" s="5" t="n">
        <v>639516</v>
      </c>
      <c r="C14" s="5" t="n">
        <v>614925</v>
      </c>
    </row>
    <row r="15" spans="1:3">
      <c r="A15" s="4" t="s">
        <v>688</v>
      </c>
      <c r="B15" s="5" t="n">
        <v>516</v>
      </c>
      <c r="C15" s="5" t="n">
        <v>392</v>
      </c>
    </row>
    <row r="16" spans="1:3">
      <c r="A16" s="4" t="s">
        <v>689</v>
      </c>
      <c r="B16" s="5" t="n">
        <v>55660</v>
      </c>
      <c r="C16" s="5" t="n">
        <v>56989</v>
      </c>
    </row>
    <row r="17" spans="1:3">
      <c r="A17" s="3" t="s">
        <v>690</v>
      </c>
    </row>
    <row r="18" spans="1:3">
      <c r="A18" s="4" t="s">
        <v>691</v>
      </c>
      <c r="B18" s="5" t="n">
        <v>104565</v>
      </c>
      <c r="C18" s="5" t="n">
        <v>114395</v>
      </c>
    </row>
    <row r="19" spans="1:3">
      <c r="A19" s="4" t="s">
        <v>692</v>
      </c>
      <c r="B19" s="5" t="n">
        <v>2644</v>
      </c>
      <c r="C19" s="5" t="n">
        <v>3276</v>
      </c>
    </row>
    <row r="20" spans="1:3">
      <c r="A20" s="4" t="s">
        <v>693</v>
      </c>
    </row>
    <row r="21" spans="1:3">
      <c r="A21" s="3" t="s">
        <v>680</v>
      </c>
    </row>
    <row r="22" spans="1:3">
      <c r="A22" s="4" t="s">
        <v>35</v>
      </c>
      <c r="B22" s="5" t="n">
        <v>16375</v>
      </c>
      <c r="C22" s="5" t="n">
        <v>24347</v>
      </c>
    </row>
    <row r="23" spans="1:3">
      <c r="A23" s="4" t="s">
        <v>681</v>
      </c>
      <c r="B23" s="5" t="n">
        <v>20809</v>
      </c>
      <c r="C23" s="5" t="n">
        <v>4093</v>
      </c>
    </row>
    <row r="24" spans="1:3">
      <c r="A24" s="4" t="s">
        <v>37</v>
      </c>
      <c r="B24" s="5" t="n">
        <v>7395</v>
      </c>
      <c r="C24" s="5" t="n">
        <v>1254</v>
      </c>
    </row>
    <row r="25" spans="1:3">
      <c r="A25" s="4" t="s">
        <v>682</v>
      </c>
      <c r="B25" s="5" t="n">
        <v>50917</v>
      </c>
      <c r="C25" s="5" t="n">
        <v>51300</v>
      </c>
    </row>
    <row r="26" spans="1:3">
      <c r="A26" s="4" t="s">
        <v>683</v>
      </c>
      <c r="B26" s="5" t="n">
        <v>619552</v>
      </c>
      <c r="C26" s="5" t="n">
        <v>604290</v>
      </c>
    </row>
    <row r="27" spans="1:3">
      <c r="A27" s="4" t="s">
        <v>684</v>
      </c>
      <c r="B27" s="5" t="n">
        <v>2235</v>
      </c>
      <c r="C27" s="5" t="n">
        <v>2103</v>
      </c>
    </row>
    <row r="28" spans="1:3">
      <c r="A28" s="4" t="s">
        <v>685</v>
      </c>
      <c r="B28" s="5" t="n">
        <v>2761</v>
      </c>
      <c r="C28" s="5" t="n">
        <v>2652</v>
      </c>
    </row>
    <row r="29" spans="1:3">
      <c r="A29" s="4" t="s">
        <v>686</v>
      </c>
      <c r="B29" s="5" t="n">
        <v>131</v>
      </c>
      <c r="C29" s="5" t="n">
        <v>131</v>
      </c>
    </row>
    <row r="30" spans="1:3">
      <c r="A30" s="4" t="s">
        <v>45</v>
      </c>
      <c r="B30" s="5" t="n">
        <v>1559</v>
      </c>
      <c r="C30" s="5" t="n">
        <v>1537</v>
      </c>
    </row>
    <row r="31" spans="1:3">
      <c r="A31" s="3" t="s">
        <v>687</v>
      </c>
    </row>
    <row r="32" spans="1:3">
      <c r="A32" s="4" t="s">
        <v>92</v>
      </c>
      <c r="B32" s="5" t="n">
        <v>606769</v>
      </c>
      <c r="C32" s="5" t="n">
        <v>570509</v>
      </c>
    </row>
    <row r="33" spans="1:3">
      <c r="A33" s="4" t="s">
        <v>688</v>
      </c>
      <c r="B33" s="5" t="n">
        <v>516</v>
      </c>
      <c r="C33" s="5" t="n">
        <v>392</v>
      </c>
    </row>
    <row r="34" spans="1:3">
      <c r="A34" s="4" t="s">
        <v>689</v>
      </c>
      <c r="B34" s="5" t="n">
        <v>56267</v>
      </c>
      <c r="C34" s="5" t="n">
        <v>56979</v>
      </c>
    </row>
    <row r="35" spans="1:3">
      <c r="A35" s="3" t="s">
        <v>690</v>
      </c>
    </row>
    <row r="36" spans="1:3">
      <c r="A36" s="4" t="s">
        <v>691</v>
      </c>
      <c r="B36" s="5" t="n">
        <v>104565</v>
      </c>
      <c r="C36" s="5" t="n">
        <v>114395</v>
      </c>
    </row>
    <row r="37" spans="1:3">
      <c r="A37" s="4" t="s">
        <v>692</v>
      </c>
      <c r="B37" s="6" t="n">
        <v>2644</v>
      </c>
      <c r="C37" s="6" t="n">
        <v>32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3</v>
      </c>
    </row>
    <row r="2" spans="1:3">
      <c r="A2" s="4" t="s">
        <v>679</v>
      </c>
    </row>
    <row r="3" spans="1:3">
      <c r="A3" s="3" t="s">
        <v>680</v>
      </c>
    </row>
    <row r="4" spans="1:3">
      <c r="A4" s="4" t="s">
        <v>695</v>
      </c>
      <c r="B4" s="6" t="n">
        <v>639649</v>
      </c>
      <c r="C4" s="6" t="n">
        <v>625513</v>
      </c>
    </row>
    <row r="5" spans="1:3">
      <c r="A5" s="3" t="s">
        <v>687</v>
      </c>
    </row>
    <row r="6" spans="1:3">
      <c r="A6" s="4" t="s">
        <v>696</v>
      </c>
      <c r="B6" s="5" t="n">
        <v>639516</v>
      </c>
      <c r="C6" s="5" t="n">
        <v>614925</v>
      </c>
    </row>
    <row r="7" spans="1:3">
      <c r="A7" s="4" t="s">
        <v>689</v>
      </c>
      <c r="B7" s="5" t="n">
        <v>55660</v>
      </c>
      <c r="C7" s="5" t="n">
        <v>56989</v>
      </c>
    </row>
    <row r="8" spans="1:3">
      <c r="A8" s="4" t="s">
        <v>693</v>
      </c>
    </row>
    <row r="9" spans="1:3">
      <c r="A9" s="3" t="s">
        <v>680</v>
      </c>
    </row>
    <row r="10" spans="1:3">
      <c r="A10" s="4" t="s">
        <v>695</v>
      </c>
      <c r="B10" s="5" t="n">
        <v>619552</v>
      </c>
      <c r="C10" s="5" t="n">
        <v>604290</v>
      </c>
    </row>
    <row r="11" spans="1:3">
      <c r="A11" s="3" t="s">
        <v>687</v>
      </c>
    </row>
    <row r="12" spans="1:3">
      <c r="A12" s="4" t="s">
        <v>696</v>
      </c>
      <c r="B12" s="5" t="n">
        <v>606769</v>
      </c>
      <c r="C12" s="5" t="n">
        <v>570509</v>
      </c>
    </row>
    <row r="13" spans="1:3">
      <c r="A13" s="4" t="s">
        <v>689</v>
      </c>
      <c r="B13" s="5" t="n">
        <v>56267</v>
      </c>
      <c r="C13" s="5" t="n">
        <v>56979</v>
      </c>
    </row>
    <row r="14" spans="1:3">
      <c r="A14" s="4" t="s">
        <v>697</v>
      </c>
    </row>
    <row r="15" spans="1:3">
      <c r="A15" s="3" t="s">
        <v>687</v>
      </c>
    </row>
    <row r="16" spans="1:3">
      <c r="A16" s="4" t="s">
        <v>696</v>
      </c>
      <c r="B16" s="5" t="n">
        <v>606769</v>
      </c>
      <c r="C16" s="5" t="n">
        <v>570509</v>
      </c>
    </row>
    <row r="17" spans="1:3">
      <c r="A17" s="4" t="s">
        <v>689</v>
      </c>
      <c r="B17" s="5" t="n">
        <v>56267</v>
      </c>
      <c r="C17" s="5" t="n">
        <v>56979</v>
      </c>
    </row>
    <row r="18" spans="1:3">
      <c r="A18" s="4" t="s">
        <v>698</v>
      </c>
    </row>
    <row r="19" spans="1:3">
      <c r="A19" s="3" t="s">
        <v>680</v>
      </c>
    </row>
    <row r="20" spans="1:3">
      <c r="A20" s="4" t="s">
        <v>695</v>
      </c>
      <c r="B20" s="6" t="n">
        <v>619552</v>
      </c>
      <c r="C20" s="6" t="n">
        <v>6042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700</v>
      </c>
    </row>
    <row r="3" spans="1:3">
      <c r="A3" s="4" t="s">
        <v>701</v>
      </c>
      <c r="B3" s="6" t="n">
        <v>50917</v>
      </c>
      <c r="C3" s="6" t="n">
        <v>51300</v>
      </c>
    </row>
    <row r="4" spans="1:3">
      <c r="A4" s="4" t="s">
        <v>353</v>
      </c>
    </row>
    <row r="5" spans="1:3">
      <c r="A5" s="3" t="s">
        <v>700</v>
      </c>
    </row>
    <row r="6" spans="1:3">
      <c r="A6" s="4" t="s">
        <v>701</v>
      </c>
      <c r="B6" s="5" t="n">
        <v>9626</v>
      </c>
      <c r="C6" s="5" t="n">
        <v>9420</v>
      </c>
    </row>
    <row r="7" spans="1:3">
      <c r="A7" s="4" t="s">
        <v>355</v>
      </c>
    </row>
    <row r="8" spans="1:3">
      <c r="A8" s="3" t="s">
        <v>700</v>
      </c>
    </row>
    <row r="9" spans="1:3">
      <c r="A9" s="4" t="s">
        <v>701</v>
      </c>
      <c r="B9" s="5" t="n">
        <v>22188</v>
      </c>
      <c r="C9" s="5" t="n">
        <v>21096</v>
      </c>
    </row>
    <row r="10" spans="1:3">
      <c r="A10" s="4" t="s">
        <v>356</v>
      </c>
    </row>
    <row r="11" spans="1:3">
      <c r="A11" s="3" t="s">
        <v>700</v>
      </c>
    </row>
    <row r="12" spans="1:3">
      <c r="A12" s="4" t="s">
        <v>701</v>
      </c>
      <c r="B12" s="5" t="n">
        <v>17674</v>
      </c>
      <c r="C12" s="5" t="n">
        <v>19404</v>
      </c>
    </row>
    <row r="13" spans="1:3">
      <c r="A13" s="4" t="s">
        <v>357</v>
      </c>
    </row>
    <row r="14" spans="1:3">
      <c r="A14" s="3" t="s">
        <v>700</v>
      </c>
    </row>
    <row r="15" spans="1:3">
      <c r="A15" s="4" t="s">
        <v>701</v>
      </c>
      <c r="B15" s="5" t="n">
        <v>1429</v>
      </c>
      <c r="C15" s="5" t="n">
        <v>1380</v>
      </c>
    </row>
    <row r="16" spans="1:3">
      <c r="A16" s="4" t="s">
        <v>702</v>
      </c>
    </row>
    <row r="17" spans="1:3">
      <c r="A17" s="3" t="s">
        <v>700</v>
      </c>
    </row>
    <row r="18" spans="1:3">
      <c r="A18" s="4" t="s">
        <v>701</v>
      </c>
      <c r="B18" s="5" t="n">
        <v>50917</v>
      </c>
      <c r="C18" s="5" t="n">
        <v>51300</v>
      </c>
    </row>
    <row r="19" spans="1:3">
      <c r="A19" s="4" t="s">
        <v>703</v>
      </c>
    </row>
    <row r="20" spans="1:3">
      <c r="A20" s="3" t="s">
        <v>700</v>
      </c>
    </row>
    <row r="21" spans="1:3">
      <c r="A21" s="4" t="s">
        <v>701</v>
      </c>
      <c r="B21" s="5" t="n">
        <v>9626</v>
      </c>
      <c r="C21" s="5" t="n">
        <v>9420</v>
      </c>
    </row>
    <row r="22" spans="1:3">
      <c r="A22" s="4" t="s">
        <v>704</v>
      </c>
    </row>
    <row r="23" spans="1:3">
      <c r="A23" s="3" t="s">
        <v>700</v>
      </c>
    </row>
    <row r="24" spans="1:3">
      <c r="A24" s="4" t="s">
        <v>701</v>
      </c>
      <c r="B24" s="5" t="n">
        <v>22188</v>
      </c>
      <c r="C24" s="5" t="n">
        <v>21096</v>
      </c>
    </row>
    <row r="25" spans="1:3">
      <c r="A25" s="4" t="s">
        <v>705</v>
      </c>
    </row>
    <row r="26" spans="1:3">
      <c r="A26" s="3" t="s">
        <v>700</v>
      </c>
    </row>
    <row r="27" spans="1:3">
      <c r="A27" s="4" t="s">
        <v>701</v>
      </c>
      <c r="B27" s="5" t="n">
        <v>17674</v>
      </c>
      <c r="C27" s="5" t="n">
        <v>19404</v>
      </c>
    </row>
    <row r="28" spans="1:3">
      <c r="A28" s="4" t="s">
        <v>706</v>
      </c>
    </row>
    <row r="29" spans="1:3">
      <c r="A29" s="3" t="s">
        <v>700</v>
      </c>
    </row>
    <row r="30" spans="1:3">
      <c r="A30" s="4" t="s">
        <v>701</v>
      </c>
      <c r="B30" s="6" t="n">
        <v>1429</v>
      </c>
      <c r="C30" s="6" t="n">
        <v>13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07</v>
      </c>
      <c r="B1" s="2" t="s">
        <v>2</v>
      </c>
      <c r="C1" s="2" t="s">
        <v>33</v>
      </c>
    </row>
    <row r="2" spans="1:3">
      <c r="A2" s="3" t="s">
        <v>700</v>
      </c>
    </row>
    <row r="3" spans="1:3">
      <c r="A3" s="4" t="s">
        <v>708</v>
      </c>
      <c r="B3" s="6" t="n">
        <v>0</v>
      </c>
    </row>
    <row r="4" spans="1:3">
      <c r="A4" s="4" t="s">
        <v>709</v>
      </c>
      <c r="B4" s="5" t="n">
        <v>0</v>
      </c>
    </row>
    <row r="5" spans="1:3">
      <c r="A5" s="4" t="s">
        <v>710</v>
      </c>
    </row>
    <row r="6" spans="1:3">
      <c r="A6" s="3" t="s">
        <v>700</v>
      </c>
    </row>
    <row r="7" spans="1:3">
      <c r="A7" s="4" t="s">
        <v>711</v>
      </c>
      <c r="B7" s="5" t="n">
        <v>24443000</v>
      </c>
      <c r="C7" s="6" t="n">
        <v>30300000</v>
      </c>
    </row>
    <row r="8" spans="1:3">
      <c r="A8" s="4" t="s">
        <v>712</v>
      </c>
    </row>
    <row r="9" spans="1:3">
      <c r="A9" s="3" t="s">
        <v>700</v>
      </c>
    </row>
    <row r="10" spans="1:3">
      <c r="A10" s="4" t="s">
        <v>711</v>
      </c>
      <c r="B10" s="5" t="n">
        <v>20761000</v>
      </c>
      <c r="C10" s="5" t="n">
        <v>26640000</v>
      </c>
    </row>
    <row r="11" spans="1:3">
      <c r="A11" s="4" t="s">
        <v>713</v>
      </c>
    </row>
    <row r="12" spans="1:3">
      <c r="A12" s="3" t="s">
        <v>700</v>
      </c>
    </row>
    <row r="13" spans="1:3">
      <c r="A13" s="4" t="s">
        <v>711</v>
      </c>
      <c r="B13" s="5" t="n">
        <v>3682000</v>
      </c>
      <c r="C13" s="5" t="n">
        <v>3660000</v>
      </c>
    </row>
    <row r="14" spans="1:3">
      <c r="A14" s="4" t="s">
        <v>714</v>
      </c>
    </row>
    <row r="15" spans="1:3">
      <c r="A15" s="3" t="s">
        <v>700</v>
      </c>
    </row>
    <row r="16" spans="1:3">
      <c r="A16" s="4" t="s">
        <v>711</v>
      </c>
      <c r="B16" s="5" t="n">
        <v>3682000</v>
      </c>
      <c r="C16" s="5" t="n">
        <v>3660000</v>
      </c>
    </row>
    <row r="17" spans="1:3">
      <c r="A17" s="4" t="s">
        <v>715</v>
      </c>
    </row>
    <row r="18" spans="1:3">
      <c r="A18" s="3" t="s">
        <v>700</v>
      </c>
    </row>
    <row r="19" spans="1:3">
      <c r="A19" s="4" t="s">
        <v>711</v>
      </c>
      <c r="B19" s="5" t="n">
        <v>3682000</v>
      </c>
      <c r="C19" s="5" t="n">
        <v>3660000</v>
      </c>
    </row>
    <row r="20" spans="1:3">
      <c r="A20" s="4" t="s">
        <v>716</v>
      </c>
    </row>
    <row r="21" spans="1:3">
      <c r="A21" s="3" t="s">
        <v>700</v>
      </c>
    </row>
    <row r="22" spans="1:3">
      <c r="A22" s="4" t="s">
        <v>711</v>
      </c>
      <c r="B22" s="5" t="n">
        <v>20761000</v>
      </c>
      <c r="C22" s="5" t="n">
        <v>26640000</v>
      </c>
    </row>
    <row r="23" spans="1:3">
      <c r="A23" s="4" t="s">
        <v>717</v>
      </c>
    </row>
    <row r="24" spans="1:3">
      <c r="A24" s="3" t="s">
        <v>700</v>
      </c>
    </row>
    <row r="25" spans="1:3">
      <c r="A25" s="4" t="s">
        <v>711</v>
      </c>
      <c r="B25" s="6" t="n">
        <v>20761000</v>
      </c>
      <c r="C25" s="6" t="n">
        <v>2664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18</v>
      </c>
      <c r="B1" s="2" t="s">
        <v>1</v>
      </c>
      <c r="C1" s="2" t="s">
        <v>143</v>
      </c>
    </row>
    <row r="2" spans="1:3">
      <c r="B2" s="2" t="s">
        <v>2</v>
      </c>
      <c r="C2" s="2" t="s">
        <v>33</v>
      </c>
    </row>
    <row r="3" spans="1:3">
      <c r="A3" s="3" t="s">
        <v>719</v>
      </c>
    </row>
    <row r="4" spans="1:3">
      <c r="A4" s="4" t="s">
        <v>720</v>
      </c>
      <c r="B4" s="6" t="n">
        <v>5237</v>
      </c>
    </row>
    <row r="5" spans="1:3">
      <c r="A5" s="4" t="s">
        <v>721</v>
      </c>
      <c r="B5" s="4" t="s">
        <v>66</v>
      </c>
      <c r="C5" s="6" t="n">
        <v>5237</v>
      </c>
    </row>
    <row r="6" spans="1:3">
      <c r="A6" s="4" t="s">
        <v>722</v>
      </c>
      <c r="B6" s="6" t="n">
        <v>5237</v>
      </c>
      <c r="C6" s="6" t="n">
        <v>523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723</v>
      </c>
      <c r="B1" s="2" t="s">
        <v>82</v>
      </c>
      <c r="D1" s="2" t="s">
        <v>1</v>
      </c>
      <c r="F1" s="2" t="s">
        <v>143</v>
      </c>
    </row>
    <row r="2" spans="1:6">
      <c r="B2" s="2" t="s">
        <v>2</v>
      </c>
      <c r="C2" s="2" t="s">
        <v>83</v>
      </c>
      <c r="D2" s="2" t="s">
        <v>2</v>
      </c>
      <c r="E2" s="2" t="s">
        <v>83</v>
      </c>
      <c r="F2" s="2" t="s">
        <v>33</v>
      </c>
    </row>
    <row r="3" spans="1:6">
      <c r="A3" s="3" t="s">
        <v>724</v>
      </c>
    </row>
    <row r="4" spans="1:6">
      <c r="A4" s="4" t="s">
        <v>725</v>
      </c>
      <c r="D4" s="6" t="n">
        <v>1069000</v>
      </c>
    </row>
    <row r="5" spans="1:6">
      <c r="A5" s="4" t="s">
        <v>726</v>
      </c>
      <c r="B5" s="6" t="n">
        <v>-76000</v>
      </c>
      <c r="C5" s="6" t="n">
        <v>-126000</v>
      </c>
      <c r="D5" s="5" t="n">
        <v>-151000</v>
      </c>
      <c r="E5" s="6" t="n">
        <v>-168000</v>
      </c>
    </row>
    <row r="6" spans="1:6">
      <c r="A6" s="4" t="s">
        <v>727</v>
      </c>
      <c r="B6" s="5" t="n">
        <v>918000</v>
      </c>
      <c r="D6" s="6" t="n">
        <v>918000</v>
      </c>
      <c r="F6" s="6" t="n">
        <v>1069000</v>
      </c>
    </row>
    <row r="7" spans="1:6">
      <c r="A7" s="4" t="s">
        <v>48</v>
      </c>
    </row>
    <row r="8" spans="1:6">
      <c r="A8" s="3" t="s">
        <v>728</v>
      </c>
    </row>
    <row r="9" spans="1:6">
      <c r="A9" s="4" t="s">
        <v>729</v>
      </c>
      <c r="D9" s="4" t="s">
        <v>730</v>
      </c>
    </row>
    <row r="10" spans="1:6">
      <c r="A10" s="3" t="s">
        <v>724</v>
      </c>
    </row>
    <row r="11" spans="1:6">
      <c r="A11" s="4" t="s">
        <v>725</v>
      </c>
      <c r="D11" s="6" t="n">
        <v>1069000</v>
      </c>
    </row>
    <row r="12" spans="1:6">
      <c r="A12" s="4" t="s">
        <v>721</v>
      </c>
      <c r="F12" s="5" t="n">
        <v>1489000</v>
      </c>
    </row>
    <row r="13" spans="1:6">
      <c r="A13" s="4" t="s">
        <v>726</v>
      </c>
      <c r="B13" s="5" t="n">
        <v>-76000</v>
      </c>
      <c r="C13" s="6" t="n">
        <v>-126000</v>
      </c>
      <c r="D13" s="5" t="n">
        <v>-151000</v>
      </c>
      <c r="E13" s="6" t="n">
        <v>-168000</v>
      </c>
      <c r="F13" s="5" t="n">
        <v>-420000</v>
      </c>
    </row>
    <row r="14" spans="1:6">
      <c r="A14" s="4" t="s">
        <v>727</v>
      </c>
      <c r="B14" s="5" t="n">
        <v>918000</v>
      </c>
      <c r="D14" s="5" t="n">
        <v>918000</v>
      </c>
      <c r="F14" s="6" t="n">
        <v>1069000</v>
      </c>
    </row>
    <row r="15" spans="1:6">
      <c r="A15" s="3" t="s">
        <v>731</v>
      </c>
    </row>
    <row r="16" spans="1:6">
      <c r="A16" s="4" t="s">
        <v>732</v>
      </c>
      <c r="B16" s="5" t="n">
        <v>151000</v>
      </c>
      <c r="D16" s="5" t="n">
        <v>151000</v>
      </c>
    </row>
    <row r="17" spans="1:6">
      <c r="A17" s="4" t="s">
        <v>538</v>
      </c>
      <c r="B17" s="5" t="n">
        <v>216000</v>
      </c>
      <c r="D17" s="5" t="n">
        <v>216000</v>
      </c>
    </row>
    <row r="18" spans="1:6">
      <c r="A18" s="4" t="s">
        <v>539</v>
      </c>
      <c r="B18" s="5" t="n">
        <v>155000</v>
      </c>
      <c r="D18" s="5" t="n">
        <v>155000</v>
      </c>
    </row>
    <row r="19" spans="1:6">
      <c r="A19" s="4" t="s">
        <v>540</v>
      </c>
      <c r="B19" s="5" t="n">
        <v>128000</v>
      </c>
      <c r="D19" s="5" t="n">
        <v>128000</v>
      </c>
    </row>
    <row r="20" spans="1:6">
      <c r="A20" s="4" t="s">
        <v>541</v>
      </c>
      <c r="B20" s="5" t="n">
        <v>128000</v>
      </c>
      <c r="D20" s="5" t="n">
        <v>128000</v>
      </c>
    </row>
    <row r="21" spans="1:6">
      <c r="A21" s="4" t="s">
        <v>733</v>
      </c>
      <c r="B21" s="6" t="n">
        <v>140000</v>
      </c>
      <c r="D21" s="6" t="n">
        <v>14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s>
  <sheetData>
    <row r="1" spans="1:5">
      <c r="A1" s="1" t="s">
        <v>142</v>
      </c>
      <c r="B1" s="2" t="s">
        <v>82</v>
      </c>
      <c r="D1" s="2" t="s">
        <v>1</v>
      </c>
      <c r="E1" s="2" t="s">
        <v>143</v>
      </c>
    </row>
    <row r="2" spans="1:5">
      <c r="B2" s="2" t="s">
        <v>2</v>
      </c>
      <c r="C2" s="2" t="s">
        <v>83</v>
      </c>
      <c r="D2" s="2" t="s">
        <v>2</v>
      </c>
      <c r="E2" s="2" t="s">
        <v>33</v>
      </c>
    </row>
    <row r="3" spans="1:5">
      <c r="A3" s="3" t="s">
        <v>144</v>
      </c>
    </row>
    <row r="4" spans="1:5">
      <c r="A4" s="4" t="s">
        <v>145</v>
      </c>
      <c r="B4" s="8" t="n">
        <v>0.025</v>
      </c>
      <c r="C4" s="8" t="n">
        <v>0.025</v>
      </c>
      <c r="D4" s="8" t="n">
        <v>0.05</v>
      </c>
      <c r="E4" s="8" t="n">
        <v>0.0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34</v>
      </c>
      <c r="B1" s="2" t="s">
        <v>82</v>
      </c>
      <c r="D1" s="2" t="s">
        <v>1</v>
      </c>
      <c r="F1" s="2" t="s">
        <v>143</v>
      </c>
    </row>
    <row r="2" spans="1:6">
      <c r="B2" s="2" t="s">
        <v>2</v>
      </c>
      <c r="C2" s="2" t="s">
        <v>83</v>
      </c>
      <c r="D2" s="2" t="s">
        <v>2</v>
      </c>
      <c r="E2" s="2" t="s">
        <v>83</v>
      </c>
      <c r="F2" s="2" t="s">
        <v>33</v>
      </c>
    </row>
    <row r="3" spans="1:6">
      <c r="A3" s="3" t="s">
        <v>308</v>
      </c>
    </row>
    <row r="4" spans="1:6">
      <c r="A4" s="4" t="s">
        <v>735</v>
      </c>
      <c r="D4" s="4" t="s">
        <v>551</v>
      </c>
    </row>
    <row r="5" spans="1:6">
      <c r="A5" s="4" t="s">
        <v>725</v>
      </c>
      <c r="D5" s="6" t="n">
        <v>27000</v>
      </c>
    </row>
    <row r="6" spans="1:6">
      <c r="A6" s="4" t="s">
        <v>721</v>
      </c>
      <c r="F6" s="6" t="n">
        <v>108000</v>
      </c>
    </row>
    <row r="7" spans="1:6">
      <c r="A7" s="4" t="s">
        <v>486</v>
      </c>
      <c r="B7" s="6" t="n">
        <v>-6000</v>
      </c>
      <c r="C7" s="6" t="n">
        <v>-30000</v>
      </c>
      <c r="D7" s="5" t="n">
        <v>-13000</v>
      </c>
      <c r="E7" s="6" t="n">
        <v>-36000</v>
      </c>
      <c r="F7" s="5" t="n">
        <v>-81000</v>
      </c>
    </row>
    <row r="8" spans="1:6">
      <c r="A8" s="4" t="s">
        <v>727</v>
      </c>
      <c r="B8" s="5" t="n">
        <v>14000</v>
      </c>
      <c r="D8" s="5" t="n">
        <v>14000</v>
      </c>
      <c r="F8" s="6" t="n">
        <v>27000</v>
      </c>
    </row>
    <row r="9" spans="1:6">
      <c r="A9" s="4" t="s">
        <v>732</v>
      </c>
      <c r="B9" s="5" t="n">
        <v>10000</v>
      </c>
      <c r="D9" s="5" t="n">
        <v>10000</v>
      </c>
    </row>
    <row r="10" spans="1:6">
      <c r="A10" s="4" t="s">
        <v>733</v>
      </c>
      <c r="B10" s="6" t="n">
        <v>4000</v>
      </c>
      <c r="D10" s="6" t="n">
        <v>4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736</v>
      </c>
      <c r="B1" s="2" t="s">
        <v>737</v>
      </c>
      <c r="C1" s="2" t="s">
        <v>738</v>
      </c>
      <c r="D1" s="2" t="s">
        <v>536</v>
      </c>
      <c r="E1" s="2" t="s">
        <v>739</v>
      </c>
    </row>
    <row r="2" spans="1:5">
      <c r="A2" s="3" t="s">
        <v>219</v>
      </c>
    </row>
    <row r="3" spans="1:5">
      <c r="A3" s="4" t="s">
        <v>740</v>
      </c>
      <c r="B3" s="10" t="n">
        <v>0.2857</v>
      </c>
    </row>
    <row r="4" spans="1:5">
      <c r="A4" s="4" t="s">
        <v>741</v>
      </c>
      <c r="B4" s="7" t="n">
        <v>1.7</v>
      </c>
    </row>
    <row r="5" spans="1:5">
      <c r="A5" s="3" t="s">
        <v>742</v>
      </c>
    </row>
    <row r="6" spans="1:5">
      <c r="A6" s="4" t="s">
        <v>743</v>
      </c>
      <c r="C6" s="6" t="n">
        <v>4471</v>
      </c>
    </row>
    <row r="7" spans="1:5">
      <c r="A7" s="3" t="s">
        <v>744</v>
      </c>
    </row>
    <row r="8" spans="1:5">
      <c r="A8" s="4" t="s">
        <v>49</v>
      </c>
      <c r="D8" s="6" t="n">
        <v>5237</v>
      </c>
      <c r="E8" s="6" t="n">
        <v>5237</v>
      </c>
    </row>
    <row r="9" spans="1:5">
      <c r="A9" s="4" t="s">
        <v>745</v>
      </c>
    </row>
    <row r="10" spans="1:5">
      <c r="A10" s="3" t="s">
        <v>219</v>
      </c>
    </row>
    <row r="11" spans="1:5">
      <c r="A11" s="4" t="s">
        <v>746</v>
      </c>
      <c r="B11" s="5" t="n">
        <v>3</v>
      </c>
    </row>
    <row r="12" spans="1:5">
      <c r="A12" s="3" t="s">
        <v>742</v>
      </c>
    </row>
    <row r="13" spans="1:5">
      <c r="A13" s="4" t="s">
        <v>743</v>
      </c>
      <c r="B13" s="6" t="n">
        <v>4471</v>
      </c>
    </row>
    <row r="14" spans="1:5">
      <c r="A14" s="4" t="s">
        <v>747</v>
      </c>
      <c r="B14" s="5" t="n">
        <v>12798</v>
      </c>
    </row>
    <row r="15" spans="1:5">
      <c r="A15" s="4" t="s">
        <v>748</v>
      </c>
      <c r="B15" s="5" t="n">
        <v>17270</v>
      </c>
    </row>
    <row r="16" spans="1:5">
      <c r="A16" s="3" t="s">
        <v>749</v>
      </c>
    </row>
    <row r="17" spans="1:5">
      <c r="A17" s="4" t="s">
        <v>750</v>
      </c>
      <c r="B17" s="5" t="n">
        <v>11831</v>
      </c>
    </row>
    <row r="18" spans="1:5">
      <c r="A18" s="4" t="s">
        <v>751</v>
      </c>
      <c r="B18" s="5" t="n">
        <v>7605</v>
      </c>
    </row>
    <row r="19" spans="1:5">
      <c r="A19" s="4" t="s">
        <v>752</v>
      </c>
      <c r="B19" s="5" t="n">
        <v>180</v>
      </c>
    </row>
    <row r="20" spans="1:5">
      <c r="A20" s="4" t="s">
        <v>479</v>
      </c>
      <c r="B20" s="5" t="n">
        <v>121674</v>
      </c>
    </row>
    <row r="21" spans="1:5">
      <c r="A21" s="4" t="s">
        <v>105</v>
      </c>
      <c r="B21" s="5" t="n">
        <v>2148</v>
      </c>
    </row>
    <row r="22" spans="1:5">
      <c r="A22" s="4" t="s">
        <v>47</v>
      </c>
      <c r="B22" s="5" t="n">
        <v>946</v>
      </c>
    </row>
    <row r="23" spans="1:5">
      <c r="A23" s="4" t="s">
        <v>684</v>
      </c>
      <c r="B23" s="5" t="n">
        <v>358</v>
      </c>
    </row>
    <row r="24" spans="1:5">
      <c r="A24" s="4" t="s">
        <v>303</v>
      </c>
      <c r="B24" s="5" t="n">
        <v>1489</v>
      </c>
    </row>
    <row r="25" spans="1:5">
      <c r="A25" s="4" t="s">
        <v>46</v>
      </c>
      <c r="B25" s="5" t="n">
        <v>4263</v>
      </c>
    </row>
    <row r="26" spans="1:5">
      <c r="A26" s="4" t="s">
        <v>50</v>
      </c>
      <c r="B26" s="5" t="n">
        <v>1039</v>
      </c>
    </row>
    <row r="27" spans="1:5">
      <c r="A27" s="4" t="s">
        <v>753</v>
      </c>
      <c r="B27" s="5" t="n">
        <v>151532</v>
      </c>
    </row>
    <row r="28" spans="1:5">
      <c r="A28" s="3" t="s">
        <v>744</v>
      </c>
    </row>
    <row r="29" spans="1:5">
      <c r="A29" s="4" t="s">
        <v>92</v>
      </c>
      <c r="B29" s="5" t="n">
        <v>138241</v>
      </c>
    </row>
    <row r="30" spans="1:5">
      <c r="A30" s="4" t="s">
        <v>63</v>
      </c>
      <c r="B30" s="5" t="n">
        <v>1259</v>
      </c>
    </row>
    <row r="31" spans="1:5">
      <c r="A31" s="4" t="s">
        <v>754</v>
      </c>
      <c r="B31" s="5" t="n">
        <v>139500</v>
      </c>
    </row>
    <row r="32" spans="1:5">
      <c r="A32" s="4" t="s">
        <v>755</v>
      </c>
      <c r="B32" s="5" t="n">
        <v>12032</v>
      </c>
    </row>
    <row r="33" spans="1:5">
      <c r="A33" s="4" t="s">
        <v>49</v>
      </c>
      <c r="B33" s="6" t="n">
        <v>52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757</v>
      </c>
    </row>
    <row r="2" spans="1:2">
      <c r="A2" s="3" t="s">
        <v>758</v>
      </c>
    </row>
    <row r="3" spans="1:2">
      <c r="A3" s="4" t="s">
        <v>759</v>
      </c>
      <c r="B3" s="6" t="n">
        <v>124545</v>
      </c>
    </row>
    <row r="4" spans="1:2">
      <c r="A4" s="4" t="s">
        <v>760</v>
      </c>
      <c r="B4" s="5" t="n">
        <v>-1703</v>
      </c>
    </row>
    <row r="5" spans="1:2">
      <c r="A5" s="4" t="s">
        <v>761</v>
      </c>
      <c r="B5" s="5" t="n">
        <v>-1168</v>
      </c>
    </row>
    <row r="6" spans="1:2">
      <c r="A6" s="4" t="s">
        <v>762</v>
      </c>
      <c r="B6" s="6" t="n">
        <v>1216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757</v>
      </c>
    </row>
    <row r="2" spans="1:2">
      <c r="A2" s="3" t="s">
        <v>764</v>
      </c>
    </row>
    <row r="3" spans="1:2">
      <c r="A3" s="4" t="s">
        <v>765</v>
      </c>
      <c r="B3" s="6" t="n">
        <v>2469</v>
      </c>
    </row>
    <row r="4" spans="1:2">
      <c r="A4" s="4" t="s">
        <v>766</v>
      </c>
      <c r="B4" s="5" t="n">
        <v>-922</v>
      </c>
    </row>
    <row r="5" spans="1:2">
      <c r="A5" s="4" t="s">
        <v>767</v>
      </c>
      <c r="B5" s="5" t="n">
        <v>1547</v>
      </c>
    </row>
    <row r="6" spans="1:2">
      <c r="A6" s="4" t="s">
        <v>768</v>
      </c>
      <c r="B6" s="5" t="n">
        <v>-246</v>
      </c>
    </row>
    <row r="7" spans="1:2">
      <c r="A7" s="4" t="s">
        <v>769</v>
      </c>
      <c r="B7" s="6" t="n">
        <v>13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771</v>
      </c>
      <c r="C1" s="2" t="s">
        <v>83</v>
      </c>
      <c r="D1" s="2" t="s">
        <v>2</v>
      </c>
      <c r="E1" s="2" t="s">
        <v>83</v>
      </c>
    </row>
    <row r="2" spans="1:5">
      <c r="A2" s="3" t="s">
        <v>772</v>
      </c>
    </row>
    <row r="3" spans="1:5">
      <c r="A3" s="4" t="s">
        <v>773</v>
      </c>
      <c r="B3" s="6" t="n">
        <v>1490000</v>
      </c>
    </row>
    <row r="4" spans="1:5">
      <c r="A4" s="4" t="s">
        <v>774</v>
      </c>
      <c r="B4" s="4" t="s">
        <v>775</v>
      </c>
    </row>
    <row r="5" spans="1:5">
      <c r="A5" s="4" t="s">
        <v>776</v>
      </c>
      <c r="B5" s="4" t="s">
        <v>730</v>
      </c>
    </row>
    <row r="6" spans="1:5">
      <c r="A6" s="4" t="s">
        <v>777</v>
      </c>
      <c r="C6" s="6" t="n">
        <v>1200000</v>
      </c>
      <c r="D6" s="6" t="n">
        <v>0</v>
      </c>
      <c r="E6" s="6" t="n">
        <v>74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1"/>
    <col customWidth="1" max="2" min="2" width="24"/>
    <col customWidth="1" max="3" min="3" width="20"/>
    <col customWidth="1" max="4" min="4" width="27"/>
    <col customWidth="1" max="5" min="5" width="31"/>
    <col customWidth="1" max="6" min="6" width="21"/>
    <col customWidth="1" max="7" min="7" width="20"/>
  </cols>
  <sheetData>
    <row r="1" spans="1:7">
      <c r="A1" s="1" t="s">
        <v>778</v>
      </c>
      <c r="B1" s="2" t="s">
        <v>779</v>
      </c>
      <c r="C1" s="2" t="s">
        <v>780</v>
      </c>
      <c r="D1" s="2" t="s">
        <v>781</v>
      </c>
      <c r="E1" s="2" t="s">
        <v>782</v>
      </c>
      <c r="F1" s="2" t="s">
        <v>738</v>
      </c>
      <c r="G1" s="2" t="s">
        <v>783</v>
      </c>
    </row>
    <row r="2" spans="1:7">
      <c r="A2" s="3" t="s">
        <v>784</v>
      </c>
    </row>
    <row r="3" spans="1:7">
      <c r="A3" s="4" t="s">
        <v>785</v>
      </c>
      <c r="C3" s="10" t="n">
        <v>0.2857</v>
      </c>
    </row>
    <row r="4" spans="1:7">
      <c r="A4" s="4" t="s">
        <v>786</v>
      </c>
      <c r="D4" s="5" t="n">
        <v>9985321</v>
      </c>
      <c r="E4" s="5" t="n">
        <v>9985321</v>
      </c>
      <c r="G4" s="5" t="n">
        <v>9985321</v>
      </c>
    </row>
    <row r="5" spans="1:7">
      <c r="A5" s="4" t="s">
        <v>787</v>
      </c>
    </row>
    <row r="6" spans="1:7">
      <c r="A6" s="3" t="s">
        <v>784</v>
      </c>
    </row>
    <row r="7" spans="1:7">
      <c r="A7" s="4" t="s">
        <v>746</v>
      </c>
      <c r="B7" s="5" t="n">
        <v>3</v>
      </c>
    </row>
    <row r="8" spans="1:7">
      <c r="A8" s="4" t="s">
        <v>785</v>
      </c>
      <c r="B8" s="10" t="n">
        <v>1.7179</v>
      </c>
    </row>
    <row r="9" spans="1:7">
      <c r="A9" s="4" t="s">
        <v>786</v>
      </c>
      <c r="D9" s="5" t="n">
        <v>4085181</v>
      </c>
      <c r="E9" s="5" t="n">
        <v>4085181</v>
      </c>
    </row>
    <row r="10" spans="1:7">
      <c r="A10" s="4" t="s">
        <v>788</v>
      </c>
      <c r="E10" s="5" t="n">
        <v>334</v>
      </c>
    </row>
    <row r="11" spans="1:7">
      <c r="A11" s="4" t="s">
        <v>789</v>
      </c>
      <c r="D11" s="6" t="n">
        <v>100000</v>
      </c>
      <c r="E11" s="6" t="n">
        <v>371000</v>
      </c>
      <c r="F1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0</v>
      </c>
      <c r="B1" s="2" t="s">
        <v>326</v>
      </c>
      <c r="C1" s="2" t="s">
        <v>82</v>
      </c>
    </row>
    <row r="2" spans="1:3">
      <c r="B2" s="2" t="s">
        <v>33</v>
      </c>
      <c r="C2" s="2" t="s">
        <v>376</v>
      </c>
    </row>
    <row r="3" spans="1:3">
      <c r="A3" s="3" t="s">
        <v>223</v>
      </c>
    </row>
    <row r="4" spans="1:3">
      <c r="A4" s="4" t="s">
        <v>334</v>
      </c>
      <c r="B4" s="4" t="s">
        <v>335</v>
      </c>
    </row>
    <row r="5" spans="1:3">
      <c r="A5" s="4" t="s">
        <v>791</v>
      </c>
      <c r="C5" s="6" t="n">
        <v>4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3</v>
      </c>
    </row>
    <row r="3" spans="1:3">
      <c r="A3" s="3" t="s">
        <v>147</v>
      </c>
    </row>
    <row r="4" spans="1:3">
      <c r="A4" s="4" t="s">
        <v>129</v>
      </c>
      <c r="B4" s="6" t="n">
        <v>3150</v>
      </c>
      <c r="C4" s="6" t="n">
        <v>2060</v>
      </c>
    </row>
    <row r="5" spans="1:3">
      <c r="A5" s="3" t="s">
        <v>148</v>
      </c>
    </row>
    <row r="6" spans="1:3">
      <c r="A6" s="4" t="s">
        <v>149</v>
      </c>
      <c r="B6" s="5" t="n">
        <v>600</v>
      </c>
      <c r="C6" s="5" t="n">
        <v>525</v>
      </c>
    </row>
    <row r="7" spans="1:3">
      <c r="A7" s="4" t="s">
        <v>150</v>
      </c>
      <c r="B7" s="5" t="n">
        <v>564</v>
      </c>
      <c r="C7" s="5" t="n">
        <v>418</v>
      </c>
    </row>
    <row r="8" spans="1:3">
      <c r="A8" s="4" t="s">
        <v>151</v>
      </c>
      <c r="B8" s="5" t="n">
        <v>242</v>
      </c>
      <c r="C8" s="5" t="n">
        <v>279</v>
      </c>
    </row>
    <row r="9" spans="1:3">
      <c r="A9" s="4" t="s">
        <v>152</v>
      </c>
      <c r="C9" s="5" t="n">
        <v>-1</v>
      </c>
    </row>
    <row r="10" spans="1:3">
      <c r="A10" s="4" t="s">
        <v>153</v>
      </c>
      <c r="B10" s="5" t="n">
        <v>2</v>
      </c>
      <c r="C10" s="5" t="n">
        <v>102</v>
      </c>
    </row>
    <row r="11" spans="1:3">
      <c r="A11" s="4" t="s">
        <v>154</v>
      </c>
      <c r="B11" s="5" t="n">
        <v>1317</v>
      </c>
      <c r="C11" s="5" t="n">
        <v>402</v>
      </c>
    </row>
    <row r="12" spans="1:3">
      <c r="A12" s="4" t="s">
        <v>155</v>
      </c>
      <c r="B12" s="5" t="n">
        <v>11</v>
      </c>
      <c r="C12" s="5" t="n">
        <v>16</v>
      </c>
    </row>
    <row r="13" spans="1:3">
      <c r="A13" s="3" t="s">
        <v>156</v>
      </c>
    </row>
    <row r="14" spans="1:3">
      <c r="A14" s="4" t="s">
        <v>157</v>
      </c>
      <c r="B14" s="5" t="n">
        <v>-132</v>
      </c>
      <c r="C14" s="5" t="n">
        <v>14</v>
      </c>
    </row>
    <row r="15" spans="1:3">
      <c r="A15" s="4" t="s">
        <v>158</v>
      </c>
      <c r="B15" s="5" t="n">
        <v>-3895</v>
      </c>
      <c r="C15" s="5" t="n">
        <v>460</v>
      </c>
    </row>
    <row r="16" spans="1:3">
      <c r="A16" s="4" t="s">
        <v>159</v>
      </c>
      <c r="B16" s="5" t="n">
        <v>125</v>
      </c>
      <c r="C16" s="5" t="n">
        <v>38</v>
      </c>
    </row>
    <row r="17" spans="1:3">
      <c r="A17" s="4" t="s">
        <v>160</v>
      </c>
      <c r="B17" s="5" t="n">
        <v>3579</v>
      </c>
      <c r="C17" s="5" t="n">
        <v>-1110</v>
      </c>
    </row>
    <row r="18" spans="1:3">
      <c r="A18" s="4" t="s">
        <v>161</v>
      </c>
      <c r="B18" s="5" t="n">
        <v>5563</v>
      </c>
      <c r="C18" s="5" t="n">
        <v>3203</v>
      </c>
    </row>
    <row r="19" spans="1:3">
      <c r="A19" s="3" t="s">
        <v>162</v>
      </c>
    </row>
    <row r="20" spans="1:3">
      <c r="A20" s="4" t="s">
        <v>163</v>
      </c>
      <c r="B20" s="5" t="n">
        <v>-2582</v>
      </c>
      <c r="C20" s="5" t="n">
        <v>-4088</v>
      </c>
    </row>
    <row r="21" spans="1:3">
      <c r="A21" s="4" t="s">
        <v>164</v>
      </c>
      <c r="B21" s="5" t="n">
        <v>4478</v>
      </c>
      <c r="C21" s="5" t="n">
        <v>3606</v>
      </c>
    </row>
    <row r="22" spans="1:3">
      <c r="A22" s="4" t="s">
        <v>165</v>
      </c>
      <c r="C22" s="5" t="n">
        <v>2591</v>
      </c>
    </row>
    <row r="23" spans="1:3">
      <c r="A23" s="4" t="s">
        <v>166</v>
      </c>
      <c r="B23" s="5" t="n">
        <v>-14945</v>
      </c>
      <c r="C23" s="5" t="n">
        <v>-15030</v>
      </c>
    </row>
    <row r="24" spans="1:3">
      <c r="A24" s="4" t="s">
        <v>167</v>
      </c>
      <c r="C24" s="5" t="n">
        <v>1</v>
      </c>
    </row>
    <row r="25" spans="1:3">
      <c r="A25" s="4" t="s">
        <v>168</v>
      </c>
      <c r="C25" s="5" t="n">
        <v>11831</v>
      </c>
    </row>
    <row r="26" spans="1:3">
      <c r="A26" s="4" t="s">
        <v>169</v>
      </c>
      <c r="B26" s="5" t="n">
        <v>-469</v>
      </c>
      <c r="C26" s="5" t="n">
        <v>-1028</v>
      </c>
    </row>
    <row r="27" spans="1:3">
      <c r="A27" s="4" t="s">
        <v>170</v>
      </c>
      <c r="C27" s="5" t="n">
        <v>-4471</v>
      </c>
    </row>
    <row r="28" spans="1:3">
      <c r="A28" s="4" t="s">
        <v>171</v>
      </c>
      <c r="B28" s="5" t="n">
        <v>186</v>
      </c>
      <c r="C28" s="5" t="n">
        <v>689</v>
      </c>
    </row>
    <row r="29" spans="1:3">
      <c r="A29" s="4" t="s">
        <v>172</v>
      </c>
      <c r="B29" s="5" t="n">
        <v>810</v>
      </c>
      <c r="C29" s="5" t="n">
        <v>551</v>
      </c>
    </row>
    <row r="30" spans="1:3">
      <c r="A30" s="4" t="s">
        <v>173</v>
      </c>
      <c r="B30" s="5" t="n">
        <v>-919</v>
      </c>
      <c r="C30" s="5" t="n">
        <v>-451</v>
      </c>
    </row>
    <row r="31" spans="1:3">
      <c r="A31" s="4" t="s">
        <v>174</v>
      </c>
      <c r="B31" s="5" t="n">
        <v>-13441</v>
      </c>
      <c r="C31" s="5" t="n">
        <v>-5799</v>
      </c>
    </row>
    <row r="32" spans="1:3">
      <c r="A32" s="3" t="s">
        <v>175</v>
      </c>
    </row>
    <row r="33" spans="1:3">
      <c r="A33" s="4" t="s">
        <v>176</v>
      </c>
      <c r="B33" s="5" t="n">
        <v>854</v>
      </c>
      <c r="C33" s="5" t="n">
        <v>1633</v>
      </c>
    </row>
    <row r="34" spans="1:3">
      <c r="A34" s="4" t="s">
        <v>177</v>
      </c>
      <c r="C34" s="5" t="n">
        <v>8</v>
      </c>
    </row>
    <row r="35" spans="1:3">
      <c r="A35" s="4" t="s">
        <v>178</v>
      </c>
      <c r="B35" s="5" t="n">
        <v>23737</v>
      </c>
      <c r="C35" s="5" t="n">
        <v>13368</v>
      </c>
    </row>
    <row r="36" spans="1:3">
      <c r="A36" s="4" t="s">
        <v>179</v>
      </c>
      <c r="C36" s="5" t="n">
        <v>4450</v>
      </c>
    </row>
    <row r="37" spans="1:3">
      <c r="A37" s="4" t="s">
        <v>180</v>
      </c>
      <c r="B37" s="5" t="n">
        <v>-1329</v>
      </c>
      <c r="C37" s="5" t="n">
        <v>-329</v>
      </c>
    </row>
    <row r="38" spans="1:3">
      <c r="A38" s="4" t="s">
        <v>181</v>
      </c>
      <c r="B38" s="5" t="n">
        <v>-499</v>
      </c>
      <c r="C38" s="5" t="n">
        <v>-364</v>
      </c>
    </row>
    <row r="39" spans="1:3">
      <c r="A39" s="4" t="s">
        <v>182</v>
      </c>
      <c r="B39" s="5" t="n">
        <v>22763</v>
      </c>
      <c r="C39" s="5" t="n">
        <v>18766</v>
      </c>
    </row>
    <row r="40" spans="1:3">
      <c r="A40" s="4" t="s">
        <v>183</v>
      </c>
      <c r="B40" s="5" t="n">
        <v>14885</v>
      </c>
      <c r="C40" s="5" t="n">
        <v>16170</v>
      </c>
    </row>
    <row r="41" spans="1:3">
      <c r="A41" s="4" t="s">
        <v>184</v>
      </c>
      <c r="B41" s="5" t="n">
        <v>29694</v>
      </c>
      <c r="C41" s="5" t="n">
        <v>32582</v>
      </c>
    </row>
    <row r="42" spans="1:3">
      <c r="A42" s="4" t="s">
        <v>185</v>
      </c>
      <c r="B42" s="5" t="n">
        <v>44579</v>
      </c>
      <c r="C42" s="5" t="n">
        <v>48752</v>
      </c>
    </row>
    <row r="43" spans="1:3">
      <c r="A43" s="3" t="s">
        <v>186</v>
      </c>
    </row>
    <row r="44" spans="1:3">
      <c r="A44" s="4" t="s">
        <v>187</v>
      </c>
      <c r="B44" s="5" t="n">
        <v>3545</v>
      </c>
      <c r="C44" s="5" t="n">
        <v>3597</v>
      </c>
    </row>
    <row r="45" spans="1:3">
      <c r="A45" s="4" t="s">
        <v>188</v>
      </c>
      <c r="B45" s="5" t="n">
        <v>473</v>
      </c>
      <c r="C45" s="5" t="n">
        <v>1240</v>
      </c>
    </row>
    <row r="46" spans="1:3">
      <c r="A46" s="4" t="s">
        <v>189</v>
      </c>
      <c r="B46" s="5" t="n">
        <v>1604</v>
      </c>
      <c r="C46" s="5" t="n">
        <v>-971</v>
      </c>
    </row>
    <row r="47" spans="1:3">
      <c r="A47" s="3" t="s">
        <v>190</v>
      </c>
    </row>
    <row r="48" spans="1:3">
      <c r="A48" s="4" t="s">
        <v>191</v>
      </c>
      <c r="C48" s="5" t="n">
        <v>139701</v>
      </c>
    </row>
    <row r="49" spans="1:3">
      <c r="A49" s="4" t="s">
        <v>192</v>
      </c>
      <c r="C49" s="5" t="n">
        <v>139500</v>
      </c>
    </row>
    <row r="50" spans="1:3">
      <c r="A50" s="4" t="s">
        <v>193</v>
      </c>
      <c r="C50" s="5" t="n">
        <v>12798</v>
      </c>
    </row>
    <row r="51" spans="1:3">
      <c r="A51" s="4" t="s">
        <v>194</v>
      </c>
      <c r="B51" s="6" t="n">
        <v>209</v>
      </c>
      <c r="C51" s="6" t="n">
        <v>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14:00Z</dcterms:created>
  <dcterms:modified xmlns:dcterms="http://purl.org/dc/terms/" xmlns:xsi="http://www.w3.org/2001/XMLSchema-instance" xsi:type="dcterms:W3CDTF">2019-08-09T16:14:00Z</dcterms:modified>
</cp:coreProperties>
</file>